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Real Estate Owned"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Advances from the Federal Home " sheetId="16" state="visible" r:id="rId16"/>
    <sheet xmlns:r="http://schemas.openxmlformats.org/officeDocument/2006/relationships" name="Federal Income Taxes" sheetId="17" state="visible" r:id="rId17"/>
    <sheet xmlns:r="http://schemas.openxmlformats.org/officeDocument/2006/relationships" name="Loan Commitments" sheetId="18" state="visible" r:id="rId18"/>
    <sheet xmlns:r="http://schemas.openxmlformats.org/officeDocument/2006/relationships" name="Stockholders' Equity and Regula" sheetId="19" state="visible" r:id="rId19"/>
    <sheet xmlns:r="http://schemas.openxmlformats.org/officeDocument/2006/relationships" name="Condensed Financial Statements "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ecurities (Tables)" sheetId="23" state="visible" r:id="rId23"/>
    <sheet xmlns:r="http://schemas.openxmlformats.org/officeDocument/2006/relationships" name="Loans (Tables)" sheetId="24" state="visible" r:id="rId24"/>
    <sheet xmlns:r="http://schemas.openxmlformats.org/officeDocument/2006/relationships" name="Real Estate Owned (Tables)" sheetId="25" state="visible" r:id="rId25"/>
    <sheet xmlns:r="http://schemas.openxmlformats.org/officeDocument/2006/relationships" name="Premises and Equipment (Tables)" sheetId="26" state="visible" r:id="rId26"/>
    <sheet xmlns:r="http://schemas.openxmlformats.org/officeDocument/2006/relationships" name="Deposits (Tables)" sheetId="27" state="visible" r:id="rId27"/>
    <sheet xmlns:r="http://schemas.openxmlformats.org/officeDocument/2006/relationships" name="Advances from the Federal Hom28" sheetId="28" state="visible" r:id="rId28"/>
    <sheet xmlns:r="http://schemas.openxmlformats.org/officeDocument/2006/relationships" name="Federal Income Taxes (Tables)" sheetId="29" state="visible" r:id="rId29"/>
    <sheet xmlns:r="http://schemas.openxmlformats.org/officeDocument/2006/relationships" name="Loan Commitments (Tables)" sheetId="30" state="visible" r:id="rId30"/>
    <sheet xmlns:r="http://schemas.openxmlformats.org/officeDocument/2006/relationships" name="Stockholders' Equity and Regu31" sheetId="31" state="visible" r:id="rId31"/>
    <sheet xmlns:r="http://schemas.openxmlformats.org/officeDocument/2006/relationships" name="Condensed Financial Statement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ecurities (Details)" sheetId="41" state="visible" r:id="rId41"/>
    <sheet xmlns:r="http://schemas.openxmlformats.org/officeDocument/2006/relationships" name="Securities (Details Textual)" sheetId="42" state="visible" r:id="rId42"/>
    <sheet xmlns:r="http://schemas.openxmlformats.org/officeDocument/2006/relationships" name="Loans (Details)" sheetId="43" state="visible" r:id="rId43"/>
    <sheet xmlns:r="http://schemas.openxmlformats.org/officeDocument/2006/relationships" name="Loans (Details 1)" sheetId="44" state="visible" r:id="rId44"/>
    <sheet xmlns:r="http://schemas.openxmlformats.org/officeDocument/2006/relationships" name="Loans (Details 2)" sheetId="45" state="visible" r:id="rId45"/>
    <sheet xmlns:r="http://schemas.openxmlformats.org/officeDocument/2006/relationships" name="Loans (Details 3)" sheetId="46" state="visible" r:id="rId46"/>
    <sheet xmlns:r="http://schemas.openxmlformats.org/officeDocument/2006/relationships" name="Loans (Details 4)" sheetId="47" state="visible" r:id="rId47"/>
    <sheet xmlns:r="http://schemas.openxmlformats.org/officeDocument/2006/relationships" name="Loans (Details 5)" sheetId="48" state="visible" r:id="rId48"/>
    <sheet xmlns:r="http://schemas.openxmlformats.org/officeDocument/2006/relationships" name="Loans (Details 6)" sheetId="49" state="visible" r:id="rId49"/>
    <sheet xmlns:r="http://schemas.openxmlformats.org/officeDocument/2006/relationships" name="Loans (Details 7)" sheetId="50" state="visible" r:id="rId50"/>
    <sheet xmlns:r="http://schemas.openxmlformats.org/officeDocument/2006/relationships" name="Loans (Details 8)" sheetId="51" state="visible" r:id="rId51"/>
    <sheet xmlns:r="http://schemas.openxmlformats.org/officeDocument/2006/relationships" name="Loans (Details 9)" sheetId="52" state="visible" r:id="rId52"/>
    <sheet xmlns:r="http://schemas.openxmlformats.org/officeDocument/2006/relationships" name="Loans (Details 10)" sheetId="53" state="visible" r:id="rId53"/>
    <sheet xmlns:r="http://schemas.openxmlformats.org/officeDocument/2006/relationships" name="Loans (Details Textual)" sheetId="54" state="visible" r:id="rId54"/>
    <sheet xmlns:r="http://schemas.openxmlformats.org/officeDocument/2006/relationships" name="Real Estate Owned (Details)" sheetId="55" state="visible" r:id="rId55"/>
    <sheet xmlns:r="http://schemas.openxmlformats.org/officeDocument/2006/relationships" name="Premises and Equipment (Details" sheetId="56" state="visible" r:id="rId56"/>
    <sheet xmlns:r="http://schemas.openxmlformats.org/officeDocument/2006/relationships" name="Deposits (Details)" sheetId="57" state="visible" r:id="rId57"/>
    <sheet xmlns:r="http://schemas.openxmlformats.org/officeDocument/2006/relationships" name="Deposits (Details 1)" sheetId="58" state="visible" r:id="rId58"/>
    <sheet xmlns:r="http://schemas.openxmlformats.org/officeDocument/2006/relationships" name="Deposits (Details Textual)" sheetId="59" state="visible" r:id="rId59"/>
    <sheet xmlns:r="http://schemas.openxmlformats.org/officeDocument/2006/relationships" name="Advances from the Federal Hom60" sheetId="60" state="visible" r:id="rId60"/>
    <sheet xmlns:r="http://schemas.openxmlformats.org/officeDocument/2006/relationships" name="Advances from the Federal Hom61" sheetId="61" state="visible" r:id="rId61"/>
    <sheet xmlns:r="http://schemas.openxmlformats.org/officeDocument/2006/relationships" name="Federal Income Taxes (Details)" sheetId="62" state="visible" r:id="rId62"/>
    <sheet xmlns:r="http://schemas.openxmlformats.org/officeDocument/2006/relationships" name="Federal Income Taxes (Details 1" sheetId="63" state="visible" r:id="rId63"/>
    <sheet xmlns:r="http://schemas.openxmlformats.org/officeDocument/2006/relationships" name="Federal Income Taxes (Details 2" sheetId="64" state="visible" r:id="rId64"/>
    <sheet xmlns:r="http://schemas.openxmlformats.org/officeDocument/2006/relationships" name="Federal Income Taxes (Details T" sheetId="65" state="visible" r:id="rId65"/>
    <sheet xmlns:r="http://schemas.openxmlformats.org/officeDocument/2006/relationships" name="Loan Commitments (Details)" sheetId="66" state="visible" r:id="rId66"/>
    <sheet xmlns:r="http://schemas.openxmlformats.org/officeDocument/2006/relationships" name="Loan Commitments (Details Textu" sheetId="67" state="visible" r:id="rId67"/>
    <sheet xmlns:r="http://schemas.openxmlformats.org/officeDocument/2006/relationships" name="Stockholders' Equity and Regu68" sheetId="68" state="visible" r:id="rId68"/>
    <sheet xmlns:r="http://schemas.openxmlformats.org/officeDocument/2006/relationships" name="Stockholders' Equity and Regu69" sheetId="69" state="visible" r:id="rId69"/>
    <sheet xmlns:r="http://schemas.openxmlformats.org/officeDocument/2006/relationships" name="Condensed Financial Statement70" sheetId="70" state="visible" r:id="rId70"/>
    <sheet xmlns:r="http://schemas.openxmlformats.org/officeDocument/2006/relationships" name="Condensed Financial Statement71" sheetId="71" state="visible" r:id="rId71"/>
    <sheet xmlns:r="http://schemas.openxmlformats.org/officeDocument/2006/relationships" name="Condensed Financial Statement72" sheetId="72" state="visible" r:id="rId72"/>
    <sheet xmlns:r="http://schemas.openxmlformats.org/officeDocument/2006/relationships" name="Condensed Financial Statement73" sheetId="73" state="visible" r:id="rId73"/>
  </sheets>
  <definedNames/>
  <calcPr calcId="124519" fullCalcOnLoad="1"/>
</workbook>
</file>

<file path=xl/sharedStrings.xml><?xml version="1.0" encoding="utf-8"?>
<sst xmlns="http://schemas.openxmlformats.org/spreadsheetml/2006/main" uniqueCount="911">
  <si>
    <t>Document and Entity Information shares in Thousands, $ in Thousands</t>
  </si>
  <si>
    <t>12 Months Ended</t>
  </si>
  <si>
    <t>Jun. 30, 2017USD ($)shares</t>
  </si>
  <si>
    <t>Document and Entity Information [Abstract]</t>
  </si>
  <si>
    <t>Entity Registrant Name</t>
  </si>
  <si>
    <t>Kentucky First Federal Bancorp</t>
  </si>
  <si>
    <t>Entity Central Index Key</t>
  </si>
  <si>
    <t>Trading Symbol</t>
  </si>
  <si>
    <t>KFFB</t>
  </si>
  <si>
    <t>Amendment Flag</t>
  </si>
  <si>
    <t>false</t>
  </si>
  <si>
    <t>Current Fiscal Year End Date</t>
  </si>
  <si>
    <t>--06-30</t>
  </si>
  <si>
    <t>Document Type</t>
  </si>
  <si>
    <t>10-K</t>
  </si>
  <si>
    <t>Document Period End Date</t>
  </si>
  <si>
    <t>Jun. 30,
		2017</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 | $</t>
  </si>
  <si>
    <t>Entity Common Stock, Shares Outstanding | shares</t>
  </si>
  <si>
    <t>Consolidated Balance Sheets - USD ($) $ in Thousands</t>
  </si>
  <si>
    <t>Jun. 30, 2017</t>
  </si>
  <si>
    <t>Jun. 30, 2016</t>
  </si>
  <si>
    <t>ASSETS</t>
  </si>
  <si>
    <t>Cash and due from financial institutions</t>
  </si>
  <si>
    <t>Interest-bearing demand deposits</t>
  </si>
  <si>
    <t>Cash and cash equivalents</t>
  </si>
  <si>
    <t>Time deposits in other financial institutions</t>
  </si>
  <si>
    <t>Securities available for sale</t>
  </si>
  <si>
    <t>Securities held-to-maturity, at amortized cost- approximate fair value of $1,523 and $4,151 at June 30, 2017 and 2016, respectively</t>
  </si>
  <si>
    <t>Loans, net of allowance of $1,533 and $1,515 at June 30, 2017 and 2016, respectively</t>
  </si>
  <si>
    <t>Real estate owned, net</t>
  </si>
  <si>
    <t>Premises and equipment, net</t>
  </si>
  <si>
    <t>Federal Home Loan Bank stock, at cost</t>
  </si>
  <si>
    <t>Accrued interest receivable</t>
  </si>
  <si>
    <t>Bank-owned life insurance</t>
  </si>
  <si>
    <t>Goodwill</t>
  </si>
  <si>
    <t>Prepaid federal income taxes</t>
  </si>
  <si>
    <t>Prepaid expenses and other assets</t>
  </si>
  <si>
    <t>Total assets</t>
  </si>
  <si>
    <t>LIABILITIES AND SHAREHOLDERS' EQUITY</t>
  </si>
  <si>
    <t>Deposits</t>
  </si>
  <si>
    <t>Federal Home Loan Bank advances</t>
  </si>
  <si>
    <t>Advances by borrowers for taxes and insurance</t>
  </si>
  <si>
    <t>Accrued interest payable</t>
  </si>
  <si>
    <t>Deferred federal income taxes</t>
  </si>
  <si>
    <t>Deferred revenue</t>
  </si>
  <si>
    <t>Other liabilities</t>
  </si>
  <si>
    <t>Total liabilities</t>
  </si>
  <si>
    <t>Commitments and contingencies</t>
  </si>
  <si>
    <t xml:space="preserve"> </t>
  </si>
  <si>
    <t>Shareholders' equity</t>
  </si>
  <si>
    <t>Preferred stock, 500,000 shares authorized, $.01 par value; no shares issued and outstanding</t>
  </si>
  <si>
    <t>Common stock, 20,000,000 shares authorized, $.01 par value; 8,596,064 shares issued</t>
  </si>
  <si>
    <t>Additional paid-in capital</t>
  </si>
  <si>
    <t>Retained earnings</t>
  </si>
  <si>
    <t>Unearned employee stock ownership plan (ESOP)</t>
  </si>
  <si>
    <t>Treasury shares at cost, 151,549 and 112,563 common shares at June 30, 2017 and 2016, respectively</t>
  </si>
  <si>
    <t>Accumulated other comprehensive income</t>
  </si>
  <si>
    <t>Total shareholders' equity</t>
  </si>
  <si>
    <t>Total liabilities and shareholders' equity</t>
  </si>
  <si>
    <t>Consolidated Balance Sheets (Parenthetical) - USD ($) $ in Thousands</t>
  </si>
  <si>
    <t>Statement of Financial Position [Abstract]</t>
  </si>
  <si>
    <t>Securities held-to-maturity securities, fair value (in dollars)</t>
  </si>
  <si>
    <t>Loans and leases receivable, allowanc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solidated Statements of Income - USD ($) $ in Thousands</t>
  </si>
  <si>
    <t>Interest income</t>
  </si>
  <si>
    <t>Loans, including fees</t>
  </si>
  <si>
    <t>Mortgage-backed securities</t>
  </si>
  <si>
    <t>Other securities</t>
  </si>
  <si>
    <t>Interest-bearing deposits and other</t>
  </si>
  <si>
    <t>Total interest income</t>
  </si>
  <si>
    <t>Interest expense</t>
  </si>
  <si>
    <t>Borrowings</t>
  </si>
  <si>
    <t>Total interest expense</t>
  </si>
  <si>
    <t>Net interest income</t>
  </si>
  <si>
    <t>Provision for loan losses</t>
  </si>
  <si>
    <t>Net interest income after provision for loan losses</t>
  </si>
  <si>
    <t>Non-interest income</t>
  </si>
  <si>
    <t>Net gains on sales of loans</t>
  </si>
  <si>
    <t>Earnings on bank-owned life insurance</t>
  </si>
  <si>
    <t>Net gain on sales of REO</t>
  </si>
  <si>
    <t>Valuation adjustment for REO</t>
  </si>
  <si>
    <t>Net gains on sales of investments</t>
  </si>
  <si>
    <t>Other</t>
  </si>
  <si>
    <t>Total non-interest income</t>
  </si>
  <si>
    <t>Non-interest expense</t>
  </si>
  <si>
    <t>Employee compensation and benefits</t>
  </si>
  <si>
    <t>Occupancy and equipment</t>
  </si>
  <si>
    <t>Legal fees</t>
  </si>
  <si>
    <t>Outside service fees</t>
  </si>
  <si>
    <t>Data processing</t>
  </si>
  <si>
    <t>Audit and accounting</t>
  </si>
  <si>
    <t>FDIC insurance premiums</t>
  </si>
  <si>
    <t>Franchise and other taxes</t>
  </si>
  <si>
    <t>Foreclosure and REO expense, net</t>
  </si>
  <si>
    <t>Total non-interest expense</t>
  </si>
  <si>
    <t>Income before income taxes</t>
  </si>
  <si>
    <t>Federal income tax expense</t>
  </si>
  <si>
    <t>Current</t>
  </si>
  <si>
    <t>Deferred</t>
  </si>
  <si>
    <t>Total federal income taxes</t>
  </si>
  <si>
    <t>NET INCOME</t>
  </si>
  <si>
    <t>EARNINGS PER SHARE</t>
  </si>
  <si>
    <t>Basic and diluted</t>
  </si>
  <si>
    <t>Consolidated Statements of Comprehensive Income - USD ($) $ in Thousands</t>
  </si>
  <si>
    <t>Net income</t>
  </si>
  <si>
    <t>Other comprehensive income (loss), net of tax-related effects:</t>
  </si>
  <si>
    <t>Unrealized holding gains (losses) on securities designated as available for sale during the year, net of taxes (benefits) of $6 and $(4) in 2017 and 2016, respectively</t>
  </si>
  <si>
    <t>Less: Reclassification adjustment for gains included in net income, net of tax benefits of $22 and $0 in 2017 and 2016, respectively</t>
  </si>
  <si>
    <t>Total other comprehensive income</t>
  </si>
  <si>
    <t>Comprehensive income</t>
  </si>
  <si>
    <t>Consolidated Statements of Comprehensive Income (Parenthetical) - USD ($) $ in Thousands</t>
  </si>
  <si>
    <t>Tax portion of unrealized holding gains (losses) on securities designated as available for sale</t>
  </si>
  <si>
    <t>Reclassification adjustment for gains included in net income, net of tax benefits</t>
  </si>
  <si>
    <t>Consolidated Statements of Changes in Shareholders' Equity - USD ($) $ in Thousands</t>
  </si>
  <si>
    <t>Total</t>
  </si>
  <si>
    <t>Common stock</t>
  </si>
  <si>
    <t>Treasury shares</t>
  </si>
  <si>
    <t>Balance at Jun. 30, 2015</t>
  </si>
  <si>
    <t>Allocation of ESOP shares</t>
  </si>
  <si>
    <t>Unrealized losses on securities designated as available for sale, net of related tax effects</t>
  </si>
  <si>
    <t>Cash dividends of $0.40per common share</t>
  </si>
  <si>
    <t>Balance at Jun. 30, 2016</t>
  </si>
  <si>
    <t>Balance at Jun. 30, 2017</t>
  </si>
  <si>
    <t>Consolidated Statements of Changes in Shareholders' Equity (Parenthetical) - $ / shares</t>
  </si>
  <si>
    <t>Cash dividends of per common share</t>
  </si>
  <si>
    <t>Consolidated Statements of Cash Flows - USD ($) $ in Thousands</t>
  </si>
  <si>
    <t>Cash flows from operating activities:</t>
  </si>
  <si>
    <t>Adjustments to reconcile net income to net cash provided by operating activities:</t>
  </si>
  <si>
    <t>Depreciation</t>
  </si>
  <si>
    <t>Accretion of purchased loan discount</t>
  </si>
  <si>
    <t>Amortization of purchased loan premium</t>
  </si>
  <si>
    <t>Amortization of discounts and premiums on investment securities, net</t>
  </si>
  <si>
    <t>Amortization of deferred loan origination costs (fees)</t>
  </si>
  <si>
    <t>Accretion of premiums on deposits</t>
  </si>
  <si>
    <t>Net gain on sale of investments</t>
  </si>
  <si>
    <t>Net gain on sale of loans</t>
  </si>
  <si>
    <t>Valuation adjustment of REO</t>
  </si>
  <si>
    <t>Net gain on real estate owned</t>
  </si>
  <si>
    <t>Deferred gain on sale of real estate owned</t>
  </si>
  <si>
    <t>ESOP compensation expense</t>
  </si>
  <si>
    <t>Origination of loans held for sale</t>
  </si>
  <si>
    <t>Proceeds from loans held for sale</t>
  </si>
  <si>
    <t>Increase (decrease) in cash, due to changes in:</t>
  </si>
  <si>
    <t>Accounts payable and other liabilities</t>
  </si>
  <si>
    <t>Federal income tax (benefit)</t>
  </si>
  <si>
    <t>Net cash provided by operating activities</t>
  </si>
  <si>
    <t>Cash flows from investing activities:</t>
  </si>
  <si>
    <t>Purchase of investment securities held to maturity</t>
  </si>
  <si>
    <t>Purchase of term deposits in other financial institutions</t>
  </si>
  <si>
    <t>Investment securities maturities, prepayments and calls:</t>
  </si>
  <si>
    <t>Held to maturity</t>
  </si>
  <si>
    <t>Available for sale</t>
  </si>
  <si>
    <t>Proceeds from sale of investments</t>
  </si>
  <si>
    <t>Loans originated for investment, net of principal collected</t>
  </si>
  <si>
    <t>Proceeds from sale of real estate owned</t>
  </si>
  <si>
    <t>Additions to real estate owned</t>
  </si>
  <si>
    <t>Additions to premises and equipment, net</t>
  </si>
  <si>
    <t>Net cash provided by (used in) investing activities</t>
  </si>
  <si>
    <t>Cash flows from financing activities:</t>
  </si>
  <si>
    <t>Net change in deposits</t>
  </si>
  <si>
    <t>Payments by borrowers for taxes and insurance, net</t>
  </si>
  <si>
    <t>Proceeds from Federal Home Loan Bank advances</t>
  </si>
  <si>
    <t>Repayments on Federal Home Loan Bank advances</t>
  </si>
  <si>
    <t>Dividends paid on common stock</t>
  </si>
  <si>
    <t>Net cash provided by (used in) financing activities</t>
  </si>
  <si>
    <t>Net decrease in cash and cash equivalents</t>
  </si>
  <si>
    <t>Beginning cash and cash equivalents</t>
  </si>
  <si>
    <t>Ending cash and cash equivalents</t>
  </si>
  <si>
    <t>Supplemental disclosure of cash flow information:</t>
  </si>
  <si>
    <t>Federal income taxes</t>
  </si>
  <si>
    <t>Interest on deposits and borrowings</t>
  </si>
  <si>
    <t>Supplemental disclosure of noncash investing activities:</t>
  </si>
  <si>
    <t>Transfers from loans to real estate acquired through foreclosure</t>
  </si>
  <si>
    <t>Loans disbursed upon sales of real estate acquired through foreclosure</t>
  </si>
  <si>
    <t>Summary of Significant Accounting Policies</t>
  </si>
  <si>
    <t>Summary of Significant Accounting Policies [Abstract]</t>
  </si>
  <si>
    <t>SUMMARY OF SIGNIFICANT ACCOUNTING POLICIES</t>
  </si>
  <si>
    <t xml:space="preserve">NOTE A - SUMMARY OF SIGNIFICANT ACCOUNTING POLICIES Kentucky First Federal Bancorp (the “Company”) is a savings and loan holding company whose activities are primarily limited to holding the stock and managing the operations of First Federal Savings and Loan Association of Hazard, Kentucky (“First Federal of Hazard”) and Frankfort First Bancorp, Inc., (“Frankfort First”) the holding company for First Federal Savings Bank of Kentucky (“First Federal of Kentucky”). First Federal of Hazard and First Federal of Kentucky are collectively referred to herein as “the Banks.” First Federal of Hazard is a community-oriented savings and loan association dedicated to serving consumers in Perry and surrounding counties in eastern Kentucky, while First Federal of Kentucky operates through six banking offices located in Frankfort, Danville and Lancaster, Kentucky. Both institutions engage primarily in the business of attracting deposits from the general public and applying those funds to the origination of loans for residential and consumer purposes. First Federal of Kentucky also originates, to a lesser extent, church loans, home equity and other loans. Other than a predominance of one- to four-family residential property, which is common in most thrifts, there are no significant concentrations of loans to any one industry or customer. However, the customers’ ability to repay their loans is dependent on the real estate and general economic conditions in the Banks’ specific operating areas. The Banks’ profitability is significantly dependent on net interest income, which is the difference between interest income generated from interest-earning assets (i.e. loans and investments) and the interest expense paid on interest-bearing liabilities (i.e. customer deposits and borrowed funds). Net interest income is affected by the relative amount of interest-earning assets and interest-bearing liabilities and the interest received or paid on these balances. The level of interest rates paid or received by the Banks can be significantly influenced by a number of environmental factors, such as governmental monetary policy, that are outside of management’s control. The following is a summary of the Company’s significant accounting policies which have been consistently applied in the preparation of the accompanying consolidated financial statements. 1. Principles of Consolidation 2. Use of Estimates 3. Securities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4. Loans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5. Loans held for sale and Mortgage Servicing Rights In selling loans, the Company utilizes a program with the Federal Home Loan Bank, retaining servicing on loans sold. Mortgage servicing rights on originated loans that have been sold are initially recorded at fair value. Capitalized servicing rights are amortized in proportion to and over the period of estimated servicing revenues. The Company recorded amortization related to mortgage servicing rights totaling $13,000 and $12,000 during the years ended June 30, 2017 and 2016, respectively. The carrying value of the Company’s mortgage servicing rights, which approximated fair value, totaled approximately $87,000 and $94,000 at June 30, 2017 and 2016, respectively. The Company was servicing mortgage loans of approximately $10.8 million and $11.7 million that had been sold to the Federal Home Loan Bank at June 30, 2017 and 2016, respectively. During the fiscal year ended June 30, 2017, we sold $746,000 in loans under the FHLB program and the average balance of loans serviced was $11.3 million. Servicing rights are evaluated for impairment based upon the fair value of the rights as compared to carrying amount.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other non-interest income on the income statement. The fair values of servicing rights are subject to significant fluctuations as a result of changes in estimated and actual prepayment speeds and default rates and losses. Servicing fee income which is reported on the income statement as other non-interest income is recorded for fees earned for servicing loans. The fees are based on a contractual percentage of the outstanding principal and are recorded as income when earned. The amortization of mortgage servicing rights is netted against loan servicing fee income. Servicing fees totaled $19,000 and $21,000 for the fiscal years ended June 30, 2017 and 2016, respectively. Late fees and ancillary fees related to loan servicing are not material. 6. Allowance for Loan Losses The allowance consists of specific and general components. The specific component relates to loans that are individually classified as impaired or loans otherwise classified as substandard or doubtful. The general component covers all loans and is based on historical loss experience adjusted for current factors. In consultation with regulators, the Company considers a time frame of two years when estimating the appropriate level of allowance for loan losses. This period may be shortened or extended based on anticipated trends in the banks or in the banks’ markets. The historical loss experience is determined by portfolio segment and is based on the actual loss history experienced by the Company over the most recent eight quarte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changes in lending policies, procedures and practices; experience, ability and depth of lending management and other relevant staff; economic trends and conditions; industry conditions; and effects of changes in credit concentrations. Our portfolio segments include residential real estate, nonresidential real estate and land, loans on deposits and consumer and other loans. Risk factors associated with our portfolio segments are as follows: Residential Real Estate Our primary lending activity is the origination of mortgage loans, which enable a borrower to purchase or refinance existing homes in the Banks’ respective market areas. We further classify our residential real estate loans as one- to four-family (owner-occupied vs nonowner-occupied), multi-family or construction. We believe that our first mortgage position on loans secured by residential real estate presents lower risk than our other loans, with the exception of loans secured by deposits. We offer a mix of adjustable-rate and fixed-rate mortgage loans with terms up to 30 years for owner-occupied properties. For these properties a borrower may be able to borrow up to 95% of the value with private mortgage insurance. Alternatively, the borrower may be able to borrow up to 90% of the value through other programs offered by the bank. We offer loans on one- to four-family rental properties at a maximum of 80% loan-to-value (“LTV”) ratio and we generally charge a slightly higher interest rate on such loans. We also originate loans to individuals to finance the construction of residential dwellings for personal use or for use as rental property. We occasionally lend to builders for construction of speculative or custom residential properties for resale, but on a limited basis. Construction loans are generally less than one year in length, do not exceed 80% of the appraised value, and provide for the payment of interest only during the construction phase. Funds are disbursed as progress is made toward completion of the construction. Multi-family and Nonresidential Loans We offer mortgage loans secured by residential multi-family (five or more units), and nonresidential real estate. Nonresidential real estate loans are comprised generally of commercial office buildings, churches and properties used for other purposes. Generally, these loans are originated for 25 years or less and do not exceed 80% of the appraised value. Loans secured by multi-family and commercial real estate generally have larger balances and involve a greater degree of risk than one- to four-family residential mortgage loans. These loans depend on the borrower’s creditworthiness and the feasibility and cash flow potential of the project. Payments on loans secured by income properties often depend on successful operation and management of the properties. As a result, repayment on such loans may be subject to a greater extent to adverse conditions in the real estate market or economy than owner-occupied residential loans. Consumer lending Our consumer loans include home equity lines of credit, loans secured by savings deposits, automobile loans, and unsecured loans. Home equity loans are generally second mortgage loans subordinate only to first mortgages also held by the bank and do not exceed 80% of the estimated value of the property. We do offer home equity loans up to 90% of the estimated value to qualified borrowers and these loans carry a premium rate. Loans secured by savings are originated up to 90% of the depositor’s savings account balance and bear interest at a rate higher than the rate paid on the deposit account. Because the deposit account must be pledged as collateral to secure the loan, the inherent risk of this type of loan is minimal. Loans secured by automobiles are made directly to consumers (there are no relationships with dealers) and are based on the value of the vehicle and the borrower’s creditworthiness. Vehicle loans present a higher level of risk because of the natural decline in the value of the property as well as its mobility. Unsecured loans are based entirely on the borrower’s creditworthiness and present the highest level of risk to the bank. The Banks choose the most appropriate method for accounting for impaired loans. For secured loans, which make up the vast majority of the loans in the banks’ portfolio, this method involves determining the fair value of the collateral, reduced by estimated selling costs. Where appropriate, the Banks would account for impaired loans by determining the present value of expected future cash flows discounted at the loan’s effective interest rate. A loan is considered impaired when, based on current information and events, it is probable that a creditor will be unable to collect all amounts due according to the contractual terms of the loan agreement. Although most of our loans are secured by collateral, we rely heavily on the capacity of our borrowers to generate sufficient cash flow to service their debt. As a result, our loans do not become collateral-dependent until there is deterioration in the borrower’s cash flow and financial condition, which makes it necessary for us to look to the collateral for our sole source of repayment. Collateral-dependent loans which are more than ninety days delinquent are considered to constitute more than a minimum delay in repayment and are evaluated for impairment under the policy at that time. We utilize updated independent appraisals to determine fair value for collateral-dependent loans, adjusted for estimated selling costs, in determining our specific reserve. In some situations management does not secure an updated independent appraisal. These situations may involve small loan amounts or loans that, in management’s opinion, have an abnormally low loan-to-value ratio. With respect to the Banks’ investment in troubled debt restructurings, multi-family and nonresidential loans, and the evaluation of impairment thereof, such loans are nonhomogenous and, as such, may be deemed to be collateral-dependent when they become more than ninety days delinquent. We obtain updated independent appraisals in these situations or when we suspect that the previous appraisal may no longer be reflective of the property’s current fair value. This process varies from loan to loan, borrower to borrower, and also varies based on the nature of the collateral. 7. Federal Home Loan Bank Stock 8. Real Estate Owned 9. Premises and Equipment 10. Income Taxes A tax provis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as income tax expense. Kentucky First Federal Bancorp and Frankfort First Bancorp, Inc., each are subject to state income taxes in the Commonwealth of Kentucky. Neither of the Banks are subject to state income tax in the Commonwealth. With few exceptions, the Company is no longer subject to U.S. federal, state and local tax examinations by tax authorities for years before 2014. 11. Retirement and Employee Benefit Plans The Company also maintains a nonqualified deferred compensation plan for the benefit of certain directors, which is closed to any future deferrals. The expense incurred for the deferred compensation was $1,000 and $4,000 for the fiscal years ended June 30, 2017 and 2016, respectively, while the liabilities totaled $45,000 and $61,000 at June 30, 2017 and 2016, respectively. The Company maintains an Employee Stock Ownership Plan (“ESOP”) which provides retirement benefits for substantially all full-time employees who have completed one year of service and have attained the age of 21. Annual contributions are made to the ESOP equal to the ESOP’s debt service less dividends received by the ESOP on unallocated shares. Shares in the ESOP were acquired using funds provided by a loan from the Company and, accordingly, the cost of those shares is shown as a reduction of stockholders’ equity. Shares are released to participants proportionately as the loan is repaid. Dividends on allocated shares are recorded as dividends and charged to retained earnings. Dividends on unallocated shares are used to repay loan principal and accrued interest. Compensation expense is recorded equal to the fair value of shares committed to be released during a given fiscal year. Allocation of shares to the ESOP participants is contingent upon the repayment of a loan to Kentucky First Federal Bancorp totaling $1.2 million and $1.4 million at June 30, 2017 and 2016, respectively. The Company recorded expense for the ESOP of approximately $213,000 and $188,000 for the years ended June 30, 2017 and 2016, respectively. Shares may be surrendered from the plan as employees leave employment. Total shares surrendered from the plan totaled 155,794 and 98,588 at June 30, 2017 and 2016, respectively. The amounts contributed to the ESOP were $280,000 for each of the years 2017 and 2016.
For the fiscal year ended
2017 2016
Allocated shares 86,880 125,411
Shares committed to be released 9,338 9,338
Unearned shares 84,961 103,636
Total ESOP shares 181,179 238,385
Fair value of unearned shares at
End of period (dollars in thousands) $ 802 $ 850 The Company maintains a 401(k) plan for the benefit of all full-time employees. No employer contributions have been made to the 401(k) plan. 12. Earnings Per Share
(in thousands) 2017 2016
Net income allocated to common shareholders, basic and diluted $ 935 $ 1,501
2017 2016
Basic
Weighted-average common shares outstanding 8,345,422 8,324,195
Diluted
Weighted-average common shares outstanding (diluted) 8,345,422 8,324,195 Basic earnings per share is computed based upon the weighted-average shares outstanding during the year (which excludes treasury shares) less average shares in the ESOP that are unallocated and not committed to be released. There were no options outstanding for fiscal year 2017 and for fiscal year 2016 all options were antidilutive, as the exercise price was greater than the average market price of the common stock. 13. Fair Value of Assets and Liabilities Level 1 Level 2 Level 3 Following is a description of the valuation methodologies used for assets measured at fair value on a recurring basis and recognized in the accompanying balance sheet, as well as the general classification of such instruments pursuant to the valuation hierarchy. Securities Where quoted market prices are available in an active market, securities are classified within Level 1 of the valuation hierarchy. If quoted market prices are not available, then fair values are estimated by using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ollowing table presents the fair value measurements of assets and liabilities measured at fair value on a recurring basis at June 30, 2017 and 2016. The securities represented are only those classified as available-for sale.
Fair Value Measurements Using
Quotes Prices in Active Markets for Identical Assets Significant Other Observable Inputs Significant
(in thousands) Fair Value (Level 1) (Level 2) (Level 3)
2017
Agency mortgage-backed: residential $ 71 $ -- $ 71 $ --
2016
Agency mortgage-backed: residential $ 81 $ -- $ 81 $ --
FHLMC stock 53 -- 53 --
$ 134 $ -- $ 134 $ -- There were no transfers between levels 1 and 2. Impaired Loans The fair value of impaired loans with specific allocations of the allowance for loan losses is generally based on recent independ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Independent appraisals for collateral-dependent loans are updated periodically (usually every 12-24 months depending on the size of the loan and the loan-to-value ratio). Real Estate Owned Real estate properties acquired through or instead of loan foreclosure are initially recorded as real estate owned (“REO”)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with data from comparable properties. Adjustments are routinely made in the appraisal process by the independent appraisers to adjust for differences between the comparable sales and income data available. Such adjustments were $171,000 and $151,000 for the fiscal years 2017 and 2016, respectively, and resulted in a Level 3 classification of the inputs for determining fair value. The following table presents the fair value measurements of assets and liabilities measured at fair value on a nonrecurring basis at June 30, 2017 and 2016.
Fair Value Measurements Using
Quotes Prices in Active Markets for Identical Assets Significant Other Observable Inputs Significant
(in thousands) Fair Value (Level 1) (Level 2) (Level 3)
2017
Other real estate owned, net
One to four family $ 103 - - $ 103
Land 79 - - 79
2016
Other real estate owned, net
One to four family $ 274 - - $ 274
Land 9 - - 79 At June 30, 2017 and 2016, there were no impaired loans with a valuation allowance. Other real estate owned measured at fair value less costs to sell, had a carrying amount of $182,000 and $353,000 at June 30, 2017 and 2016, respectively, after write-down of $51,000 and $145,000 for the years ended June 30, 2017 and 2016, respectively. The following table presents quantitative information about Level 3 fair value measurements for financial instruments measured at fair value on a non-recurring basis at June 30, 2017 and 2016:
Range
Fair Value Valuation Unobservable (Weighted
June 30, 2017 (in thousands) Technique(s) Input(s) Average)
Foreclosed and repossessed assets:
1-4 family $ 103 Sales comparison approach Adjustments for differences between comparable sales -3.6% to 45.8% (9.5%)
Land 79 Sales comparison approach Adjustments for differences between comparable sales 3.5% to 6.6% (5.0%)
Range
Fair Value Valuation Unobservable (Weighted
June 30, 2016 (in thousands) Technique(s) Input(s) Average)
Foreclosed and repossessed assets:
1-4 family $ 274 Sales comparison approach Adjustments for differences between comparable sales -24.0% to 15.2% (-5.1%)
Land 79 Sales comparison approach Adjustments for differences between comparable sales 3.5% to 6.6% (5.0%) The following disclosure of the fair value of financial instruments, both assets and liabilities, whether or not recognized in the consolidated balance sheet, is based on the assumptions presented for each particular item and for which it is practicable to estimate that value. For financial instruments where quoted market prices are not available, fair values are based on estimates using present value and other valuation methods. The methods used are greatly affected by the assumptions applied, including the discount rate and estimates of future cash flows. Therefore, the fair values presented may not represent amounts that could be realized in an exchange for certain financial instruments. The following methods were used to estimate the fair value of all other financial instruments recognized in the accompanying balance sheets at amounts other than fair value at June 30, 2017 and 2016: Cash and cash equivalents Held-to-maturity securities Loans Federal Home Loan Bank stock Accrued interest receivable and payable Deposits Federal Home Loan Bank advances Advances by borrowers for taxes and insurance and accrued interest payable Commitments to extend credit Based on the foregoing methods and assumptions, the carrying value and fair value of the Company’s financial instruments at June 30, 2017 and June 30, 2016 are as follows:
Fair Value Measurements at
(in thousands) Carrying June 30, 2017 Using
Value Level 1 Level 2 Level 3 Total
Financial assets
Cash and cash equivalents $ 12,804 $ 12,804 $ 12,804
Term deposits in other financial institutions 4,201 4,201 4,201
Available-for-sale securities 71 $ 71 71
Held-to-maturity securities 1,487 1,523 1,523
Loans receivable - net 258,244 $ 269,606 269,606
Federal Home Loan Bank stock 6,482 n/a
Accrued interest receivable 679 4 675 679
Financial liabilities
Deposits $ 182,845 $ 78,561 $ 103,786 $ 182,347
Federal Home Loan Bank advances 55,780 55,881 55,881
Advances by borrowers for taxes and insurance 818 818 818
Accrued interest payable 21 21 21
Fair Value Measurements at
(in thousands) Carrying June 30, 2017 Using
Value Level 1 Level 2 Level 3 Total
Financial assets
Cash and cash equivalents $ 13,108 $ 13,108 $ 13,108
Term deposits in other financial institutions 3,711 3,711 3,711
Available-for-sale securities 134 $ 134 134
Held-to-maturity securities 4,079 4,151 4,151
Loans receivable - net 238,468 $ 242,456 242,456
Federal Home Loan Bank stock 6,482 n/a
Accrued interest receivable 710 21 689 710
Financial liabilities
Deposits $ 188,572 $ 81,814 $ 106,820 $ 188,634
Federal Home Loan Bank advances 33,211 33,517 33,517
Advances by borrowers for taxes and insurance 741 741 741
Accrued interest payable 22 22 22 14. Cash and Cash Equivalents 15. Goodwill 16. Cash Surrender Value of Life Insurance 17. Treasury Stock 18. Related Party Transactions
(in thousands) 2017 2016
Outstanding principal, beginning of year $ 1,043 $ 1,393
Changes in composition of related parties -- (288 )
Principal disbursed during the year -- --
Principal repaid and refinanced during the year (60 ) (62 )
Outstanding principal, end of year $ 983 $ 1,043 Deposits from related parties held by the Company at June 30, 2017 and 2016 totaled $2.9 million and $2.7 million, respectively. 19. Comprehensive Income 20. Loss Contingencies 21. Loan Commitments and Related Financial Instruments 22. Dividend Restriction 23. Operating Segments 24. Reclassifications 25. New Accounting Standards: FASB ASC 606 - FASB ASC 825 - FASB ASC 842 - FASB ASC 718 - FASB ASC 326 - FASB ASC 740 – Income Taxes (Topic 740): Intra-Entity Transfers of Assets Other Than Inventory. FASB ASC 810 – Consolidation (Topic 810): Interests Held through Related Parties that are under Common Control. FASB ASC 805 – Business Combinations (Topic 805): Clarifying the Definition of a Business, FASB ASC 350 – Intangibles: Goodwill and Other: Simplifying the Test for Goodwill Impairment, FASB ASC 610 – Other Income-Gains and Losses from the Derecognition of Nonfinancial Assets (Topic 610): Clarifying the Scope of Asset Derecognition Guidance and Accounting for Partial Sales of Nonfinancial Assets. Revenue from Contracts with Customers, FASB ASC 715 – Compensation-Retirement Benefits (Topic 715): Improving the Presentation of Net Periodic Pension Cost and Net Periodic Postretirement Benefit Cost. FASB ASC 310 – Receivables- Nonrefundable Fees and Other Costs (Subtopic 310-20): Premium Amortization on Purchased Callable Debt Securities. </t>
  </si>
  <si>
    <t>Securities</t>
  </si>
  <si>
    <t>Securities [Abstract]</t>
  </si>
  <si>
    <t>SECURITIES</t>
  </si>
  <si>
    <t>NOTE B - SECURITIES The following table summarizes the amortized cost and fair value of the available for sale securities and held to maturity investment securities portfolio at June 30, 2017 and 2016 and the corresponding amounts of gross unrealized or unrecognized gains and losses. Unrealized gains or losses apply to available-for-sale securities and are recognized in accumulated other comprehensive income, while unrecognized gains or losses on held-to-maturity securities are not recognized in the financial statements. The gains and losses are as follows: 2017 (in thousands) Amortized cost Gross unrealized/ unrecognized gains Gross unrealized/ unrecognized losses Estimated fair value Available-for-sale Securities Agency mortgage-backed:residential $ 70 $ 1 $ - $ 71 Held-to-maturity Securities Agency mortgage-backed: residential $ 1,487 $ 45 $ 9 $ 1,523 2016 (in thousands) Amortized cost Gross unrealized/ unrecognized gains Gross unrealized/ unrecognized losses Estimated fair value Available-for-sale Securities Agency mortgage-backed:residential $ 79 $ 2 $ - $ 81 FHLMC stock 8 45 - 53 $ 87 $ 47 $ - $ 134 Held-to-maturity Securities Agency mortgage-backed: residential $ 2,048 $ 70 $ - $ 2,118 Agency bonds 2,031 2 - 2,033 $ 4,079 $ 72 $ - $ 4,151 At June 30, 2017, the Company’s debt securities consisted of mortgage-backed securities, which do not have a single maturity date. During the fiscal year ended June 30, 2017, the Company sold its investment in Federal Home Loan Mortgage Company (“Freddie Mac”) stock and recognized gain of $64,000. There were no sales of securities during the fiscal year ended June 30, 2016. At June 30, 2017 the Company had $9,000 in securities with unrealized losses, while at June 30, 2016, the Company had no securities with unrealized losses. Unrealized losses on agency mortgage-backed securities have not been recognized into income because they are of high credit quality (rated AA or higher), management does not intend to sell and it is likely that management will not be required to sell the
securities prior to their anticipated recovery, and the decline in fair value is largely due to changes in interest rates and other market conditions. The fair value is expected to recover as the investments reach maturity. At June 30, 2017 and 2016, pledged securities totaled $2.3 million and $2.2 million, respectively. At June 30, 2017 and 2016, the pledged total included term deposits of $1.5 million and $500,000, respectively.</t>
  </si>
  <si>
    <t>Loans</t>
  </si>
  <si>
    <t>Loans [Abstract]</t>
  </si>
  <si>
    <t>LOANS</t>
  </si>
  <si>
    <t>NOTE C - LOANS The composition of the loan portfolio at June 30 was as follows: (in thousands) 2017 2016 Residential real estate One- to four-family $ 197,936 $ 186,125 Multi-family 15,678 15,559 Construction 2,398 2,809 Land 1,304 1,186 Farm 2,062 1,735 Nonresidential real estate 29,211 27,138 Commercial and industrial 2,540 1,847 Consumer and other Loans on deposits 1,607 1,813 Home equity 6,853 6,155 Automobile 42 69 Unsecured 400 552 260,031 244,988 Undisbursed portion of loans in process (296 ) (5,118 ) Deferred loan origination costs, net 42 113 Allowance for loan losses (1,533 ) (1,515 ) $ 258,244 $ 238,468 The following tables present the balance in the allowance for loan losses and the recorded investment in loans by portfolio class and based on impairment method as of June 30, 2017 and 2016. There were $1.7 million and $2.3 million in loans acquired with deteriorated credit quality at June 30, 2017 and 2016, respectively. June 30, 2017: (in thousands) Loans individually evaluated Loans acquired with deteriorated credit quality* Ending loans balance Ending allowance attributed to loans Unallocated allowance Total allowance Loans individually evaluated for impairment: Residential real estate: One- to four-family $ 3,706 $ 1,676 $ 5,382 $ -- $ -- $ -- Nonresidential real estate 131 -- 131 -- -- -- 3,837 1,676 5,513 -- -- -- Loans collectively evaluated for impairment: Residential real estate: One- to four-family $ 192,554 $ 773 $ -- $ 773 Multi-family 15,678 243 -- 243 Construction 2,398 6 -- 6 Land 1,304 4 -- 4 Farm 2,062 9 -- 9 Nonresidential real estate 29,080 270 -- 270 Commercial and industrial 2,540 6 -- 6 Consumer and other Loans on deposits 1,607 4 -- 4 Home equity 6,853 17 -- 17 Automobile 42 -- -- -- Unsecured 400 1 -- 1 Unallocated -- -- 200 200 254,518 1,333 200 1,533 $ 260,031 $ 1,333 $ 200 $ 1,533 * These loans were evaluated at acquisition date at their estimated fair value and there has been no subsequent deterioration since acquisition. June 30, 2016: (in thousands) Loans individually evaluated Loans acquired with deteriorated credit quality* Ending loans balance Ending allowance attributed to loans Unallocated allowance Total allowance Loans individually evaluated for impairment: Residential real estate: One- to four-family $ 3,400 $ 2,146 $ 5,546 $ -- $ -- $ -- Nonresidential real estate -- 164 164 -- -- -- 3,400 2,310 5,710 -- -- -- Loans collectively evaluated for impairment: Residential real estate: One- to four-family $ 180,579 $ 862 $ -- $ 862 Multi-family 15,559 192 -- 192 Construction 2,809 5 -- 5 Land 1,186 2 -- 2 Farm 1,735 3 -- 3 Nonresidential real estate 26,974 217 -- 217 Commercial and industrial 1,847 18 -- 18 Consumer and other Loans on deposits 1,813 4 -- 4 Home equity 6,155 11 -- 11 Automobile 69 -- -- -- Unsecured 552 1 -- 1 Unallocated -- -- 200 200 239,278 1,315 200 1,515 $ 244,988 $ 1,315 $ 200 $ 1,515 * These loans were evaluated at acquisition date at their estimated fair value and there has been no subsequent deterioration since acquisition. The following tables present impaired loans by class of loans as of and for the years ended June 30, 2017 and 2016: June 30, 2017: (in thousands) Unpaid Principal Balance and Recorded Investment Allowance for Loan Losses Allocated Average Recorded Investment Interest Income Recognized Cash Basis Income Recognized With no related allowance recorded: Residential real estate: One- to four-family $ 5,382 $ -- $ 5,653 $ 71 $ 71 Nonresidential real estate 131 -- 131 -- -- Total $ 5,513 $ -- $ 5,784 $ 71 $ 71 June 30, 2016: (in thousands) Unpaid Principal Balance and Recorded Investment Allowance for Loan Losses Allocated Average Recorded Investment Interest Income Recognized Cash Basis Income Recognized With no related allowance recorded: Residential real estate: One- to four-family $ 5,546 $ -- $ 5,135 $ 70 $ 70 Land -- -- 330 27 27 Nonresidential real estate 164 -- 401 -- -- Consumer and other Unsecured -- -- 7 -- -- Total $ 5,710 $ -- $ 5,873 $ 97 $ 97 The following tables present the recorded investment in nonaccrual and loans past due over 90 days still on accrual status by class of loans as of June 30, 2017 and 2016. The tables include loans acquired with deteriorated credit quality. At June 30, 2017, the table below includes approximately $566,000 of loans on nonaccrual and $486,000 of loans past due over 90 days and still accruing of loans acquired with deteriorated credit quality, while at June 30, 2016, approximately $1.1 million of loans on nonaccrual and $712,000 of loans past due over 90 days and still accruing represent such loans. June 30, 2017 June 30, 2016 (in thousands) Nonaccrual Loans Past Due Over 90 Days Still Accruing Nonaccrual Loans Past Due Over 90 Days Still Accruing One- to four-family residential real estate $ 4,870 $ 1,770 $ 4,785 $ 2,166 Nonresidential real estate 151 -- 173 -- Consumer 8 11 11 -- $ 5,029 $ 1,781 $ 4,969 $ 2,166 Troubled Debt Restructurings: During the year ended June 30, 2017, the terms of a single one- to four family residential real estate loan totaling $99,000 was modified as a troubled debt restructuring (“TDR.”) The loan was modified to extend the loan term, because the borrower was exhibiting financial difficulty in making the original debt payments. Because the restructured loan bears interest at the same rate offered to other such borrowers and the repayment period was extended slightly, the borrower is expected to be able to service the debt as restructured. During the year ended June 30, 2016, the terms of two one- to four family residential real estate loans totaling $282,000 was modified as TDRs. The loans were modified because the borrowers each were exhibiting financial difficulty in making the original debt payments. In order to determine whether a borrower is experiencing financial difficulty, we consider the probability that the borrower will be in payment default on any of its debt in the foreseeable future without the modification. This evaluation is performed under the Company’s internal underwriting policy. The following table presents loans classified as TDRs as of June 30, 2017 and 2016, and their performance, by modification type: (Dollars in thousands) Number of Loans Pre-Modification Outstanding Recorded Investment Post-Modification Outstanding Recorded Investment TDRs Performing to Modified Terms TDRs Not Performing to Modified Terms June 30, 2017: Residential Real Estate: 1-4 Family 31 $ 1,970 $ 1,533 $ 657 $ 876 June 30, 2016 Residential Real Estate: 1-4 Family 35 $ 2,136 $ 1,835 $ 1,318 $ 517 The Company had no allocated specific reserves to customers whose loan terms have been modified in troubled debt restructurings as of June 30, 2017 or 2016. At June 30, 2017 and 2016, TDR loans on nonaccrual status totaled $1.2 million and $1.5 million, respectively. The Company had no commitments to lend additional amounts as of June 30, 2017 and 2016, to customers with outstanding loans that are classified as troubled debt restructurings. The Company had no TDR loans default during fiscal 2017 or 2016. The following tables present the aging of the principal balance outstanding in past due loans as of June 30, 2017 and 2016, by class of loans. The tables include loans acquired with deteriorated credit quality. At June 30, 2017, the table below includes $25,000 of loans 30-89 days past due and approximately $1.0 million of loans past due over 90 days that were acquired with deteriorated credit quality, while at June 30, 2016, the table below includes no loans 30-89 days past due and approximately $514,000 of loans past due over 90 days of such loans. June 30, 2017: (in thousands) 30-89 Days Past Due Greater than 90 Days Past Due Total Past Due Loans Not Past Due Total Residential real estate: One-to four-family $ 5,193 $ 4,496 $ 9,689 $ 188,247 $ 197,936 Multi-family -- -- -- 15,678 15,678 Construction -- -- -- 2,398 2,398 Land -- -- -- 1,304 1,304 Farm 539 -- 539 1,523 2,062 Nonresidential real estate 635 133 768 28,443 29,211 Commercial and industrial -- -- -- 2,540 2,540 Consumer and other: Loans on deposits -- -- -- 1,607 1,607 Home equity 17 11 28 6,825 6,853 Automobile -- -- -- 42 42 Unsecured 13 -- 13 387 400 Total $ 6,397 $ 4,640 $ 11,037 $ 248,994 $ 260,031 June 30, 2016: (in thousands) 30-89 Days Past Due Greater than 90 Days Past Due Total Past Due Loans Not Past Due Total Residential real estate: One-to four-family $ 5,712 $ 4,377 $ 10,089 $ 176,036 $ 186,125 Multi-family -- -- -- 15,559 15,559 Construction 548 -- 548 2,261 2,809 Land -- -- -- 1,186 1,186 Farm -- -- -- 1,735 1,735 Nonresidential real estate -- 153 153 26,985 27,138 Commercial and industrial -- -- -- 1,847 1,847 Consumer and other: Loans on deposits -- -- -- 1,813 1,813 Home equity 37 -- 37 6,118 6,155 Automobile -- -- -- 69 69 Unsecured 9 -- 9 543 552 Total $ 6,306 $ 4,530 $ 10,836 $ 234,152 $ 244,988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n annual basis. The Company uses the following definitions for risk ratings: Special Mention. Substandard. Doubtful. Loans not meeting the criteria above that are analyzed individually as part of the above-described process are considered to be pass rated loans. Loans listed that are not rated are included in groups of homogeneous loans and are evaluated for credit quality based on performing status. See the aging of past due loan table above. As of June 30, 2017, and 2016, and based on the most recent analysis performed, the risk category of loans by class of loans was as follows: June 30, 2017: (in thousands) Pass Special Mention Substandard Doubtful Not rated Residential real estate: One- to four-family $ -- $ 6,110 $ 9,883 $ -- $ 181,943 Multi-family 14,541 -- 1,137 -- -- Construction 2,398 -- -- -- -- Land 1,304 -- -- -- -- Farm 1,523 -- 539 -- -- Nonresidential real estate 29,061 -- 150 -- -- Commercial and industrial 2,513 27 -- -- -- Consumer and other: Loans on deposits 1,607 -- -- -- -- Home equity 6,744 93 16 -- -- Automobile 42 -- -- -- -- Unsecured 396 -- 4 -- -- Total $ 60,129 $ 6,230 $ 11,729 $ -- $ 181,943 June 30, 2016: (in thousands) Pass Special Mention Substandard Doubtful Not rated Residential real estate: One- to four-family $ -- $ 6,387 $ 11,970 $ -- $ 167,768 Multi-family 15,220 -- 339 -- -- Construction 2,809 -- -- -- -- Land 1,186 -- -- -- -- Farm 1,735 -- -- -- -- Nonresidential real estate 26,061 904 173 -- -- Commercial and industrial 1,817 30 -- -- -- Consumer and other: Loans on deposits 1,813 -- -- -- -- Home equity 6,149 -- 6 -- -- Automobile 69 -- -- -- -- Unsecured 552 -- -- -- -- Total $ 57,411 $ 7,321 $ 12,488 $ -- $ 167,768 The activity in the allowance for loan losses is summarized as follows for the years ended June 30: (in thousands) 2017 2016 Balance at beginning of year $ 1,515 $ 1,568 Provision for losses on loans 242 15 Charge-offs, net (224 ) (68 ) Balance at end of year $ 1,533 $ 1,515 The following tables present the activity in the allowance for loan losses by portfolio segment for the years ended June 30, 2017 and 2016: June 30, 2017: (in thousands) Beginning balance Provision for loan losses Loans charged off Recoveries Ending balance Residential real estate: One- to four-family $ 862 $ 132 $ (226 ) $ 5 $ 773 Multi-family 192 51 -- -- 243 Construction 5 1 -- -- 6 Land 2 2 -- -- 4 Farm 3 6 -- -- 9 Nonresidential real estate 217 53 -- -- 270 Commercial and industrial 18 (12 ) -- -- 6 Consumer and other: Loans on deposits 4 -- -- -- 4 Home equity 11 6 -- -- 17 Unsecured 1 3 (5 ) 2 1 Unallocated 200 -- -- -- 200 Totals $ 1,515 $ 242 $ (231 ) $ 7 $ 1,533 June 30, 2016: (in thousands) Beginning balance Provision for loan losses Loans charged off Recoveries Ending balance Residential real estate: One- to four-family $ 1,059 $ (129 ) $ (80 ) $ 12 $ 862 Multi-family 94 98 -- -- 192 Construction 21 (16 ) -- -- 5 Land 7 (5 ) -- -- 2 Farm 9 (6 ) -- -- 3 Nonresidential real estate 121 96 -- -- 217 Commercial and industrial 10 8 -- -- 18 Consumer and other: Loans on deposits 13 (9 ) -- -- 4 Home equity 31 (20 ) -- -- 11 Automobile -- -- -- -- -- Unsecured 3 (2 ) -- -- 1 Unallocated 200 -- -- -- 200 Totals $ 1,568 $ 15 $ (80 ) $ 12 $ 1,515 Purchased Loans: The Company purchased loans during the fiscal year ended June 30, 2013 for which there was, at acquisition, evidence of deterioration of credit quality since origination and it was probable, at acquisition, that all contractually required payments would not be collected. The carrying amount of those loans, net of a credit quality component of $388,000 and $464,000, at June 30, 2017 and 2016, respectively, is as follows: (in thousands) 2017 2016 Residential real estate: One- to four-family $ 1,676 $ 2,146 Land -- -- Nonresidential real estate -- 164 Outstanding balance $ 1,676 $ 2,310 Accretable yield, or income expected to be collected, for the years ended June 30 was as follows: (in thousands) 2017 2016 Balance at beginning of year $ 981 $ 1,021 Accretion of income (159 ) (164 ) Reclassifications from nonaccretable difference 60 124 Disposals (162 ) -- Balance at end of year $ 720 $ 981 For those purchased loans disclosed above, the Company made no increase in allowance for loan losses for the years ended June 30, 2017 or 2016, nor were any allowance for loan losses reversed during those years.</t>
  </si>
  <si>
    <t>Real Estate Owned</t>
  </si>
  <si>
    <t>Real Estate Owned [Abstract]</t>
  </si>
  <si>
    <t>REAL ESTATE OWNED</t>
  </si>
  <si>
    <t xml:space="preserve">NOTE D - REAL ESTATE OWNED Activity in real estate owned for the years ended June 30 was as follows: (in thousands) 2017 2016 Balance at beginning of year $ 527 $ 1,593 Loans transferred to real estate owned 745 421 Capitalized expenditures 37 152 Valuation adjustments (171 ) (151 ) Disposals (780 ) (1,488 ) Balance at end of year $ 358 $ 527 </t>
  </si>
  <si>
    <t>Premises and Equipment</t>
  </si>
  <si>
    <t>Premises and Equipment [Abstract]</t>
  </si>
  <si>
    <t>PREMISES AND EQUIPMENT</t>
  </si>
  <si>
    <t>NOTE E - PREMISES AND EQUIPMENT Premises and equipment at June 30 are comprised of the following: (in thousands) 2017 2016 Land $ 1,693 $ 1,693 Buildings and improvements 8,064 8,005 Furniture and equipment 1,963 1,939 Automobiles 71 64 11,791 11,701 Less: accumulated depreciation 5,981 5,679 Balance at end of year $ 5,810 $ 6,022</t>
  </si>
  <si>
    <t>Deposit Liabilities Disclosures [Abstract]</t>
  </si>
  <si>
    <t>DEPOSITS</t>
  </si>
  <si>
    <t>NOTE F - DEPOSITS Deposits consist of the following major classifications at June 30: (in thousands) 2017 2016 Non-interest bearing checking accounts $ 5,280 $ 3,989 Checking accounts 13,461 14,456 Savings accounts 45,911 50,159 Money market demand deposits 13,909 13,200 Total demand, transaction and passbook deposits 78,561 81,814 Certificates of deposit: Original maturities of: Less than 12 months 67,649 75,007 12 months to 36 months 30,140 20,083 More than 36 months 6,495 11,668 Total certificates of deposit 104,284 106,758 Total deposits $ 182,845 $ 188,572 At June 30, 2017 and 2016, the Banks had certificate of deposit accounts with balances equal to or in excess of $250,000 totaling approximately $4.7 million and $5.2 million, respectively. Maturities of outstanding certificates of deposit at June 30 are summarized as follows: (in thousands) 2017 2018 $ 67,649 2019 25,099 2020 5,041 2021 3,759 2022 and thereafter 2,736 $ 104,284</t>
  </si>
  <si>
    <t>Advances from the Federal Home Loan Bank</t>
  </si>
  <si>
    <t>Advances from the Federal Home Loan Bank [Abstract]</t>
  </si>
  <si>
    <t>ADVANCES FROM THE FEDERAL HOME LOAN BANK</t>
  </si>
  <si>
    <t>NOTE G - ADVANCES FROM THE FEDERAL HOME LOAN BANK Advances from the Federal Home Loan Bank, collateralized at June 30, 2017 and 2016 by pledges of certain residential mortgage loans totaling $65.3 million and $40.3 million, respectively, and the Banks’ investment in Federal Home Loan Bank stock, are summarized as follows: Maturing year ended June 30, 2017 (in thousands) 2017 $ 51,808 2018 3,249 2019 189 2020 142 2021 107 2022 79 2023 43 2024-2032 163 $ 55,780 At June 30, 2017 interest rates for advances were fixed ranging from 0.81% to 6.20%, with a weighted-average interest rate of 1.29%. Maturing year ended June 30, 2016 (in thousands) 2016 $ 26,931 2017 2,328 2018 3,249 2019 189 2020 142 2021 107 2022 79 2023-2032 186 $ 33,211 At June 30, 2016 interest rates for advances were fixed ranging from 0.43% to 6.35%, with a weighted-average interest rate of
0.93%. Each advance is payable at its maturity date, with a prepayment penalty for fixed rate advances. Based on collateral composed of first mortgage loans and the Company’s holdings of FHLB stock, the Company was eligible to borrow up to $71.9 million as of June 30, 2017. At June 30, 2017, we had the ability to borrow a total $89.1 million from the FHLB, of which $55.8 million was outstanding. In addition, we have the ability to borrow from the Federal Reserve Bank Discount Window. At June 30, 2017, based on home equity loans we had pledged collateral which would enable us to borrow up to $5.0 million.</t>
  </si>
  <si>
    <t>Federal Income Taxes</t>
  </si>
  <si>
    <t>Federal Income Taxes [Abstract]</t>
  </si>
  <si>
    <t>FEDERAL INCOME TAXES</t>
  </si>
  <si>
    <t>NOTE H - FEDERAL INCOME TAXES Federal income taxes on earnings differs from that computed at the statutory corporate tax rate for the years ended June 30, 2017 and 2016, as follows: (in thousands) 2017 2016 Federal income taxes at the statutory rate $ 492 $ 713 Increase (decrease) resulting primarily from: Cash surrender value of life insurance (32 ) (32 ) FIN 48 reserve recognition -- (87 ) Other 53 2 $ 513 $ 596 The composition of the Company’s net deferred tax liability at June 30 is as follows: (in thousands) 2017 2016 Taxes (payable) refundable on temporary differences at estimated corporate tax rate: Deferred tax assets: General loan loss allowance $ 521 $ 515 Deferred compensation and benefits 151 156 Accrued expenses 6 1 Fair value accounting adjustments on acquisition 376 510 Nonaccrued interest on loans 162 135 Other real estate owned adjustments 218 233 Depreciation 30 13 Total deferred tax assets 1,464 1,563 Deferred tax liabilities: Federal Home Loan Bank stock dividends (1,337 ) (1,337 ) Deferred loan origination costs (50 ) (39 ) Loan servicing rights (29 ) (32 ) Fair value accounting adjustments on acquisition (767 ) (779 ) Unrealized gain on investments -- (15 ) Other -- (3 ) Total deferred tax liabilities (2,183 ) (2,205 ) Net deferred tax liability $ (719 ) $ (642 ) Prior to 1997, the Banks were allowed a special bad debt deduction, generally limited to 8% of otherwise taxable income, and subject to certain limitations based on aggregate loans and deposit account balances at the end of the year. If the amounts that qualified as deductions for federal income taxes are later used for purposes other than bad debt
losses, including distributions in excess of accumulated earnings and profits, such distributions will be subject to federal income taxes at the then current corporate income tax rate. Retained earnings at June 30, 2017, include approximately $5.2 million for which federal income taxes have not been provided. The amount of unrecognized deferred tax liability relating to the cumulative bad debt deduction was approximately $1.8 million at June 30, 2017. Unrecognized Tax Benefits A reconciliation of the beginning and ending amount of unrecognized tax benefits is as follows: (in thousands) 2017 2016 Balance at beginning of year $ -- $ 87 Additions/(reductions) based on tax positions for the current year -- (87 ) Balance at end of year $ -- $ -- Cash settlements occurred during the period July 1, 2012, through June 30, 2013. Because of uncertainty regarding proper inclusion or exclusion of income from bank-owned life insurance (“BOLI”) in the earnings and profits calculation, the Company amended its June 30, 2009, federal income tax return to report reduced tax liability of $80,000 and established the corresponding reserve. The Company’s unrecognized benefits were recognized during the fiscal year ended June 30, 2016.</t>
  </si>
  <si>
    <t>Loan Commitments</t>
  </si>
  <si>
    <t>Loan Commitments [Abstract]</t>
  </si>
  <si>
    <t>LOAN COMMITMENTS</t>
  </si>
  <si>
    <t>NOTE I - LOAN COMMITMENTS The Banks are a party to financial instruments with off-balance-sheet risk in the normal course of business to meet the financing needs of their customers, including commitments to extend credit. Such commitments involve, to varying degrees, elements of credit and interest-rate risk in excess of the amount recognized in the consolidated statements of financial condition. The contract or notional amounts of the commitments reflect the extent of the Banks’ involvement in such financial instruments. The Banks’ exposure to credit loss in the event of nonperformance by the other party to the financial instrument for commitments to extend credit is represented by the contractual notional amount of those instruments. The Banks use the same credit policies in making commitments and conditional obligations as those utilized for on-balance-sheet instruments. At June 30, 2017 and 2016, the Banks had the following outstanding loan commitments: 2017 2016 (in thousands) Fixed Variable Fixed Variable Unused commitment: Revolving, open-end lines secured by real estate $ -- $ 9,443 $ -- $ 8,847 Commitments to fund real estate construction loans 692 2,365 1,609 3,311 Other unused commitment: Commercial and industrial loans 1,121 -- 1,082 -- Other 907 1,266 1,102 1,908 Letters of credit -- -- -- -- Commitments to make loans are generally made for periods of 60 days or less. The fixed rate loan commitments at June 30, 2017 totaled $2.0 million and had interest rates ranging from 4.0% to 4.7% and maturities ranging from 7 years to 20 years. The fixed rate loan commitments at June 30, 2016 totaled $2.2 million and had interest rates ranging from 4.0% to 4.70% with maturities ranging from 5 years to 30 years.</t>
  </si>
  <si>
    <t>Stockholders' Equity and Regulatory Capital</t>
  </si>
  <si>
    <t>Stockholders' Equity and Regulatory Capital [Abstract]</t>
  </si>
  <si>
    <t>STOCKHOLDERS' EQUITY AND REGULATORY CAPITAL</t>
  </si>
  <si>
    <t>NOTE J - STOCKHOLDERS’ EQUITY AND REGULATORY CAPITAL Dividend Restrictions – Regulatory Capital Requirements – Prompt corrective action regulations provide five classifications: well-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Capital Standards – Additionally, the CCB, which is applicable to the above minimum risk-based capital requirements, was introduced. The
CCB will eventually be 2.5% and is being phased in over a three year period. The current CCB is equal to 1.25% and increases 0.625% annually through 2019 to 2.5%. The Company and the Banks, in order to avoid limitations on capital distributions, including dividend payments, engaging in share repurchases and certain discretionary bonus payments to executive officers, must maintain the CCB at the appropriate level. To be categorized as “well-capitalized” the Banks must maintain minimum capital ratios as set forth in the following tables, which do not include the CCB: As of June 30, 2017 Minimum Requirement Minimum To be “Well- Requirement Capitalized” Under For Capital Prompt Corrective Actual Adequacy
Purposes Action Provisions Amount Ratio Amount Ratio Amount Ratio (Dollars in thousands) Risk-based capital: Common Equity Tier 1 capital ratio Kentucky First Federal $ 52,638 30.0 % $ 7,893 4.5 % N/A N/A First Federal of Hazard 18,015 46.7 1,737 4.5 $ 2,509 6.5 % First Federal of Kentucky 30,126 25.1 6,144 4.5 8,874 6.5 Tier 1 (core) capital ratio Kentucky First Federal 52,638 30.0 10,524 6.0 N/A N/A First Federal of Hazard 18,015 46.7 2,316 6.0 3,087 8.0 First Federal of Kentucky 30,126 25.1 8,191 6.0 10,922 8.0 Total capital ratio Kentucky First Federal 54,171 30.9 14,032 8.0 N/A N/A First Federal of Hazard 18,498 47.9 3,087 8.0 3,859 10.0 First Federal of Kentucky 31,059 22.8 10,922 8.0 13,652 10.0 Leverage capital: Tier 1 leverage capital to average assets Kentucky First Federal 52,638 18.4 11,427 4.0 N/A N/A First Federal of Hazard 18,015 26.6 2,707 4.0 3,383 5.0 First Federal of Kentucky 30,126 13.4 8,971 4.0 11,214 5.0 As of June 30, 2016 Minimum Requirement Minimum To be “Well- Requirement Capitalized” Under For Capital Prompt Corrective Actual Adequacy Purposes Action Provisions Amount Ratio Amount Ratio Amount Ratio (Dollars
in thousands) Risk-based capital: Common Equity Tier 1 capital ratio Kentucky First Federal $ 52,977 31.4 % $ 7,597 4.5 % N/A N/A First Federal of Hazard 18,035 50.1 1,618 4.5 $ 2,338 6.5 % First Federal of Kentucky 30,448 22.8 6,016 4.5 8,689 6.5 Tier 1 (core) capital ratio Kentucky First Federal 52,977 31.4 10,129 6.0 N/A N/A First Federal of Hazard 18,035 50.1 2,158 6.0 2,877 8.0 First Federal of Kentucky 30,448 22.8 8,021 6.0 10,694 8.0 Total capital ratio Kentucky First Federal 54,512 32.3 13,506 8.0 N/A N/A First Federal of Hazard 18,486 51.4 2,877 8.0 3,597 10.0 First Federal of Kentucky 31,412 23.5 10,694 8.0 13,368 10.0 Leverage capital: Tier 1 leverage capital to average assets Kentucky First Federal 52,977 19.0 11,183 4.0 N/A N/A First Federal of Hazard 18,035 24.7 2,927 4.0 3,658 5.0 First Federal of Kentucky 30,448 14.2 8,584 4.0 10,730 5.0 As of June 30, 2017 and 2016, management believes that First Federal of Hazard and First Federal of Kentucky met all capital adequacy requirements to which the Banks were subject. There are no conditions or subsequent events that have occurred that managements believes have changed the Banks’ categories. Regulations of the Board of Governors of the Federal Reserve System governing mutual holding companies require First Federal MHC to meet certain criteria before the company may waive the receipt by it of any common stock dividend declared by Kentucky First Federal Bancorp. During each of the fiscal years ended June 30, 2017 and 2016, and pursuant to the provisions allowed by the Board of Governors of the Federal Reserve System, First Federal MHC waived $1.9 million in dividends.</t>
  </si>
  <si>
    <t>Condensed Financial Statements of Kentucky First Federal Bancorp</t>
  </si>
  <si>
    <t>Condensed Financial Statements of Kentucky First Federal Bancorp [Abstract]</t>
  </si>
  <si>
    <t>CONDENSED FINANCIAL STATEMENTS OF KENTUCKY FIRST FEDERAL BANCORP</t>
  </si>
  <si>
    <t xml:space="preserve">NOTE K - CONDENSED FINANCIAL STATEMENTS OF KENTUCKY FIRST FEDERAL BANCORP The following condensed financial statements summarize the financial position of Kentucky First Federal Bancorp as of June 30, 2017 and 2016, and the results of its operations and its cash flows for the fiscal years ended June 30, 2017 and 2016. KENTUCKY FIRST FEDERAL BANCORP BALANCE SHEETS June 30, 2017 and 2016 (In thousands) 2017 2016 ASSETS Interest-bearing deposits in First Federal of Hazard $ 692 $ 539 Interest-bearing deposits in First Federal of Kentucky 1,292 1,391 Other interest-bearing deposits 20 18 Investment in First Federal of Hazard 18,165 18,216 Investment in Frankfort First 46,315 46,824 Prepaid expenses and other assets 702 564 Total assets $ 67,186 $ 67,552 LIABILITIES AND SHAREHOLDERS’ EQUITY Accounts payable and other liabilities $ 40 $ 37 Total liabilities 40 37 Shareholders’ equity Common stock 86 86 Additional paid-in capital 35,084 34,639 Retained earnings 34,180 34,732 Unearned employee stock ownership plan (ESOP) (850 ) (1,036 ) Treasury shares at cost, 151,549 and 112,563 common shares at June 30, 2017 and 2016 (1,355 ) (937 ) Accumulated other comprehensive income 1 31 Total shareholders’ equity 67,146 67,515 Total liabilities and shareholders’ equity $ 67,186 $ 67,552 KENTUCKY FIRST FEDERAL BANCORP STATEMENTS OF INCOME Years ended June 30, 2017 and 2016 (Dollar amounts in thousands) 2017 2016 Income Interest income $ 79 $ 86 Dividends from First Federal of Hazard -- -- Equity in undistributed (excess distributed) earnings of First Federal of Hazard 133 186 Dividends from Frankfort First 1,564 2,057 Equity in undistributed (excess distributed) earnings of Frankfort First (494 ) (493 ) Total income 1,282 1,836 Non-interest expenses 414 462 Earnings before income taxes 868 1,374 Federal income tax expense (benefit) (67 ) (127 ) NET INCOME $ 935 $ 1,501 KENTUCKY FIRST FEDERAL BANCORP STATEMENTS OF CASH FLOWS For Years ended June 30, 2017 and 2016 (Dollar amounts in thousands) 2017 2016 Cash flows from operating activities: Net earnings for the year $ 935 $ 1,501 Adjustments to reconcile net earnings to net cash provided by operating activities: Excess (deficit) distributions over earnings (undistributed earnings) from consolidated subsidiaries 361 307 Noncash compensation expense 382 188 Increase (decrease) in cash due to changes in: Prepaid expenses and other assets (138 ) (4 ) Other liabilities 3 (136 ) Net cash provided by operating activities 1,543 1,856 Cash flows from financing activities: Dividends paid on common stock (1,487 ) (1,480 ) Net cash used in financing activities (1,487 ) (1,480 ) Net increase in cash and cash equivalents 56 376 Cash and cash equivalents at beginning of year 1,948 1,572 Cash and cash equivalents at end of year $ 2,004 $ 1,948 </t>
  </si>
  <si>
    <t>Summary of Significant Accounting Policies (Policies)</t>
  </si>
  <si>
    <t>Principles of Consolidation</t>
  </si>
  <si>
    <t>1. Principles of Consolidation</t>
  </si>
  <si>
    <t>Use of Estimates</t>
  </si>
  <si>
    <t>2. Use of Estimates</t>
  </si>
  <si>
    <t>3. Securities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t>
  </si>
  <si>
    <t>4. Loans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si>
  <si>
    <t>Loans held for sale and Mortgage Servicing Rights</t>
  </si>
  <si>
    <t xml:space="preserve">5. Loans held for sale and Mortgage Servicing Rights In selling loans, the Company utilizes a program with the Federal Home Loan Bank, retaining servicing on loans sold. Mortgage servicing rights on originated loans that have been sold are initially recorded at fair value. Capitalized servicing rights are amortized in proportion to and over the period of estimated servicing revenues. The Company recorded amortization related to mortgage servicing rights totaling $13,000 and $12,000 during the years ended June 30, 2017 and 2016, respectively. The carrying value of the Company’s mortgage servicing rights, which approximated fair value, totaled approximately $87,000 and $94,000 at June 30, 2017 and 2016, respectively. The Company was servicing mortgage loans of approximately $10.8 million and $11.7 million that had been sold to the Federal Home Loan Bank at June 30, 2017 and 2016, respectively. During the fiscal year ended June 30, 2017, we sold $746,000 in loans under the FHLB program and the average balance of loans serviced was $11.3 million. Servicing rights are evaluated for impairment based upon the fair value of the rights as compared to carrying amount.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other non-interest income on the income statement. The fair values of servicing rights are subject to significant fluctuations as a result of changes in estimated and actual prepayment speeds and default rates and losses. Servicing fee income which is reported on the income statement as other non-interest income is recorded for fees earned for servicing loans. The fees are based on a contractual percentage of the outstanding principal and are recorded as income when earned. The amortization of mortgage servicing rights is netted against loan servicing fee income. Servicing fees totaled $19,000 and $21,000 for the fiscal years ended June 30, 2017 and 2016, respectively. Late fees and ancillary fees related to loan servicing are not material. </t>
  </si>
  <si>
    <t>Allowance for Loan Losses</t>
  </si>
  <si>
    <t>6. Allowance for Loan Losses The allowance consists of specific and general components. The specific component relates to loans that are individually classified as impaired or loans otherwise classified as substandard or doubtful. The general component covers all loans and is based on historical loss experience adjusted for current factors. In consultation with regulators, the Company considers a time frame of two years when estimating the appropriate level of allowance for loan losses. This period may be shortened or extended based on anticipated trends in the banks or in the banks’ markets. The historical loss experience is determined by portfolio segment and is based on the actual loss history experienced by the Company over the most recent eight quarte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changes in lending policies, procedures and practices; experience, ability and depth of lending management and other relevant staff; economic trends and conditions; industry conditions; and effects of changes in credit concentrations. Our portfolio segments include residential real estate, nonresidential real estate and land, loans on deposits and consumer and other loans. Risk factors associated with our portfolio segments are as follows: Residential Real Estate Our primary lending activity is the origination of mortgage loans, which enable a borrower to purchase or refinance existing homes in the Banks’ respective market areas. We further classify our residential real estate loans as one- to four-family (owner-occupied vs nonowner-occupied), multi-family or construction. We believe that our first mortgage position on loans secured by residential real estate presents lower risk than our other loans, with the exception of loans secured by deposits. We offer a mix of adjustable-rate and fixed-rate mortgage loans with terms up to 30 years for owner-occupied properties. For these properties a borrower may be able to borrow up to 95% of the value with private mortgage insurance. Alternatively, the borrower may be able to borrow up to 90% of the value through other programs offered by the bank. We offer loans on one- to four-family rental properties at a maximum of 80% loan-to-value (“LTV”) ratio and we generally charge a slightly higher interest rate on such loans. We also originate loans to individuals to finance the construction of residential dwellings for personal use or for use as rental property. We occasionally lend to builders for construction of speculative or custom residential properties for resale, but on a limited basis. Construction loans are generally less than one year in length, do not exceed 80% of the appraised value, and provide for the payment of interest only during the construction phase. Funds are disbursed as progress is made toward completion of the construction. Multi-family and Nonresidential Loans We offer mortgage loans secured by residential multi-family (five or more units), and nonresidential real estate. Nonresidential real estate loans are comprised generally of commercial office buildings, churches and properties used for other purposes. Generally, these loans are originated for 25 years or less and do not exceed 80% of the appraised value. Loans secured by multi-family and commercial real estate generally have larger balances and involve a greater degree of risk than one- to four-family residential mortgage loans. These loans depend on the
borrower’s creditworthiness and the feasibility and cash flow potential of the project. Payments on loans secured by income properties often depend on successful operation and management of the properties. As a result, repayment on such loans may be subject to a greater extent to adverse conditions in the real estate market or economy than owner-occupied residential loans. Consumer lending Our consumer loans include home equity lines of credit, loans secured by savings deposits, automobile loans, and unsecured loans. Home equity loans are generally second mortgage loans subordinate only to first mortgages also held by the bank and do not exceed 80% of the estimated value of the property. We do offer home equity loans up to 90% of the estimated value to qualified borrowers and these loans carry a premium rate. Loans secured by savings are originated up to 90% of the depositor’s savings account balance and bear interest at a rate higher than the rate paid on the deposit account. Because the deposit account must be pledged as collateral to secure the loan, the inherent risk of this type of loan is minimal. Loans secured by automobiles are made directly to consumers (there are no relationships with dealers) and are based on the value of the vehicle and the borrower’s creditworthiness. Vehicle loans present a higher level of risk because of the natural decline in the value of the property as well as its mobility. Unsecured loans are based entirely on the borrower’s creditworthiness and present the highest level of risk to the bank. The Banks choose the most appropriate method for accounting for impaired loans. For secured loans, which make up the vast majority of the loans in the banks’ portfolio, this method involves determining the fair value of the collateral, reduced by estimated selling costs. Where appropriate, the Banks would account for impaired loans by determining the present value of expected future cash flows discounted at the loan’s effective interest rate. A loan is considered impaired when, based on current information and events, it is probable that a creditor will be unable to collect all amounts due according to the contractual terms of the loan agreement. Although most of our loans are secured by collateral, we rely heavily on the capacity of our borrowers to generate sufficient cash flow to service their debt. As a result, our loans do not become collateral-dependent until there is deterioration in the borrower’s cash flow and financial condition, which makes it necessary for us to look to the collateral for our sole source of repayment. Collateral-dependent loans which are more than ninety days delinquent are considered to constitute more than a minimum delay in repayment and are evaluated for impairment under the policy at that time. We utilize updated independent appraisals to determine fair value for collateral-dependent loans, adjusted for estimated selling costs, in determining our specific reserve. In some situations management does not secure an updated independent appraisal. These situations may involve small loan amounts or loans that, in management’s opinion, have an abnormally low loan-to-value ratio. With respect to the Banks’ investment in troubled debt restructurings, multi-family and nonresidential loans, and the evaluation of impairment thereof, such loans are nonhomogenous and, as such, may be deemed to be collateral-dependent when they become more than ninety days delinquent. We obtain updated independent appraisals in these situations or when we suspect that the previous appraisal may no longer be reflective of the property’s current fair value. This process varies from loan to loan, borrower to borrower, and also varies based on the nature of the collateral.</t>
  </si>
  <si>
    <t>Federal Home Loan Bank Stock</t>
  </si>
  <si>
    <t>7. Federal Home Loan Bank Stock</t>
  </si>
  <si>
    <t>8. Real Estate Owned</t>
  </si>
  <si>
    <t>9. Premises and Equipment</t>
  </si>
  <si>
    <t>Income Taxes</t>
  </si>
  <si>
    <t>10. Income Taxes A tax provis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as income tax expense. Kentucky First Federal Bancorp and Frankfort First Bancorp, Inc., each are subject to state income taxes in the Commonwealth of Kentucky. Neither of the Banks are subject to state income tax in the Commonwealth. With few exceptions, the Company is no longer subject to U.S. federal, state and local tax examinations by tax authorities for years before 2014.</t>
  </si>
  <si>
    <t>Retirement and Employee Benefit Plans</t>
  </si>
  <si>
    <t>11. Retirement and Employee Benefit Plans The Company also maintains a nonqualified deferred compensation plan for the benefit of certain directors, which is closed to any future deferrals. The expense incurred for the deferred compensation was $1,000 and $4,000 for the fiscal years ended June 30, 2017 and 2016, respectively, while the liabilities totaled $45,000 and $61,000 at June 30, 2017 and 2016, respectively. The Company maintains an Employee Stock Ownership Plan (“ESOP”) which provides retirement benefits for substantially all full-time employees who have completed one year of service and have attained the age of 21. Annual contributions are made to the ESOP equal to the ESOP’s debt service less dividends received by the ESOP on unallocated shares. Shares in the ESOP were acquired using funds provided by a loan from the Company and, accordingly, the cost of those shares is shown as a reduction of stockholders’ equity. Shares are released to participants proportionately as the loan is repaid. Dividends on allocated shares are recorded as dividends and charged to retained earnings. Dividends on unallocated shares are used to repay loan principal and accrued interest. Compensation expense is recorded equal to the fair value of shares committed to be released during a given fiscal year. Allocation of shares to the ESOP participants is contingent upon the repayment of a loan to Kentucky First Federal Bancorp totaling $1.2 million and $1.4 million at June 30, 2017 and 2016, respectively. The Company recorded expense for the ESOP of approximately $213,000 and $188,000 for the years ended June 30, 2017 and 2016, respectively. Shares may be surrendered from the plan as employees leave employment. Total shares surrendered from the plan totaled 155,794 and 98,588 at June 30, 2017 and 2016, respectively. The amounts contributed to the ESOP were $280,000 for each of the years 2017 and 2016. For the fiscal year ended 2017 2016 Allocated shares 86,880 125,411 Shares committed to be released 9,338 9,338 Unearned shares 84,961 103,636 Total ESOP shares 181,179 238,385 Fair value of unearned shares at End of period (dollars in thousands) $ 802 $ 850 The Company maintains a 401(k) plan for the benefit of all full-time employees. No employer contributions have been made to the 401(k) plan.</t>
  </si>
  <si>
    <t>Earnings Per Share</t>
  </si>
  <si>
    <t>12. Earnings Per Share (in thousands) 2017 2016 Net income allocated to common shareholders, basic and diluted $ 935 $ 1,501 2017 2016 Basic Weighted-average common shares outstanding 8,345,422 8,324,195 Diluted Weighted-average common shares outstanding (diluted) 8,345,422 8,324,195 Basic earnings per share is computed based upon the weighted-average shares outstanding during the year (which excludes treasury shares) less average shares in the ESOP that are unallocated and not committed to be released. There were no options outstanding for fiscal year 2017 and for fiscal year 2016 all options were antidilutive, as the exercise price was greater than the average market price of the common stock.</t>
  </si>
  <si>
    <t>Fair Value of Assets and Liabilities</t>
  </si>
  <si>
    <t xml:space="preserve">13. Fair Value of Assets and Liabilities Level 1 Level 2 Level 3 Following is a description of the valuation methodologies used for assets measured at fair value on a recurring basis and recognized in the accompanying balance sheet, as well as the general classification of such instruments pursuant to the valuation hierarchy. Securities Where quoted market prices are available in an active market, securities are classified within Level 1 of the valuation hierarchy. If quoted market prices are not available, then fair values are estimated by using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ollowing table presents the fair value measurements of assets and liabilities measured at fair value on a recurring basis at June 30, 2017 and 2016. The securities represented are only those classified as available-for sale. Fair Value Measurements Using Quotes Prices in Active Markets for Identical Assets Significant Other Observable Inputs Significant (in thousands) Fair Value (Level 1) (Level 2) (Level 3) 2017 Agency mortgage-backed: residential $ 71 $ -- $ 71 $ -- 2016 Agency mortgage-backed: residential $ 81 $ -- $ 81 $ -- FHLMC stock 53 -- 53 -- $ 134 $ -- $ 134 $ -- There were no transfers between levels 1 and 2. Impaired Loans The fair value of impaired loans with specific allocations of the allowance for loan losses is generally based on recent independ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Independent appraisals for collateral-dependent loans are updated periodically (usually every 12-24 months depending on the size of the loan and the loan-to-value ratio). Real Estate Owned Real estate properties acquired through or instead of loan foreclosure are initially recorded as real estate owned (“REO”)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with data from comparable properties. Adjustments are routinely made in the appraisal process by the independent appraisers to adjust for differences between the comparable sales and income data available. Such adjustments were $171,000 and $151,000 for the fiscal years 2017 and 2016, respectively, and resulted in a Level 3 classification of the inputs for determining fair value. The following table presents the fair value measurements of assets and liabilities measured at fair value on a nonrecurring basis at June 30, 2017 and 2016. Fair Value Measurements Using Quotes Prices in Active Markets for Identical Assets Significant Other Observable Inputs Significant (in thousands) Fair Value (Level 1) (Level 2) (Level 3) 2017 Other real estate owned, net One to four family $ 103 - - $ 103 Land 79 - - 79 2016 Other real estate owned, net One to four family $ 274 - - $ 274 Land 9 - - 79 At June 30, 2017 and 2016, there were no impaired loans with a valuation allowance. Other real estate owned measured at fair value less costs to sell, had a carrying amount of $182,000 and $353,000 at June 30, 2017 and 2016, respectively, after write-down of $51,000 and $145,000 for the years ended June 30, 2017 and 2016, respectively. The following table presents quantitative information about Level 3 fair value measurements for financial instruments measured at fair value on a non-recurring basis at June 30, 2017 and 2016: Range Fair Value Valuation Unobservable (Weighted June 30, 2017 (in thousands) Technique(s) Input(s) Average) Foreclosed and repossessed assets: 1-4 family $ 103 Sales comparison approach Adjustments for differences between comparable sales -3.6% to 45.8% (9.5%) Land 79 Sales comparison approach Adjustments for differences between comparable sales 3.5% to 6.6% (5.0%) Range Fair Value Valuation Unobservable (Weighted June 30, 2016 (in thousands) Technique(s) Input(s) Average) Foreclosed and repossessed assets: 1-4 family $ 274 Sales comparison approach Adjustments for differences between comparable sales -24.0% to 15.2% (-5.1%) Land 79 Sales comparison approach Adjustments for
differences between comparable sales 3.5% to 6.6% (5.0%) The following disclosure of the fair value of financial instruments, both assets and liabilities, whether or not recognized in the consolidated balance sheet, is based on the assumptions presented for each particular item and for which it is practicable to estimate that value. For financial instruments where quoted market prices are not available, fair values are based on estimates using present value and other valuation methods. The methods used are greatly affected by the assumptions applied, including the discount rate and estimates of future cash flows. Therefore, the fair values presented may not represent amounts that could be realized in an exchange for certain financial instruments. The following methods were used to estimate the fair value of all other financial instruments recognized in the accompanying balance sheets at amounts other than fair value at June 30, 2017 and 2016: Cash and cash equivalents Held-to-maturity securities Loans Federal Home Loan Bank stock Accrued interest receivable and payable Deposits Federal Home Loan Bank advances Advances by borrowers for taxes and insurance and accrued interest payable Commitments to extend credit Based on the foregoing methods and assumptions, the carrying value and fair value of the Company’s financial instruments at June 30, 2017 and June 30, 2016 are as follows: Fair Value Measurements at (in thousands) Carrying June 30, 2017 Using Value Level 1 Level 2 Level 3 Total Financial assets Cash and cash equivalents $ 12,804 $ 12,804 $ 12,804 Term deposits in other financial institutions 4,201 4,201 4,201 Available-for-sale securities 71 $ 71 71 Held-to-maturity securities 1,487 1,523 1,523 Loans receivable - net 258,244 $ 269,606 269,606 Federal Home Loan Bank stock 6,482 n/a Accrued interest receivable 679 4 675 679 Financial liabilities Deposits $ 182,845 $ 78,561 $ 103,786 $ 182,347 Federal Home Loan Bank advances 55,780 55,881 55,881 Advances by borrowers for taxes and insurance 818 818 818 Accrued interest payable 21 21 21 Fair Value Measurements at (in thousands) Carrying June 30, 2017 Using Value Level 1 Level 2 Level 3 Total Financial assets Cash and cash equivalents $ 13,108 $ 13,108 $ 13,108 Term deposits in other financial institutions 3,711 3,711 3,711 Available-for-sale securities 134 $ 134 134 Held-to-maturity securities 4,079 4,151 4,151 Loans receivable - net 238,468 $ 242,456 242,456 Federal Home Loan Bank stock 6,482 n/a Accrued interest receivable 710 21 689 710 Financial liabilities Deposits $ 188,572 $ 81,814 $ 106,820 $ 188,634 Federal Home Loan Bank advances 33,211 33,517 33,517 Advances by borrowers for taxes and insurance 741 741 741 Accrued interest payable 22 22 22 </t>
  </si>
  <si>
    <t>Cash and Cash Equivalents</t>
  </si>
  <si>
    <t>14. Cash and Cash Equivalents</t>
  </si>
  <si>
    <t>15. Goodwill</t>
  </si>
  <si>
    <t>Cash Surrender Value of Life Insurance</t>
  </si>
  <si>
    <t>16. Cash Surrender Value of Life Insurance</t>
  </si>
  <si>
    <t>Treasury Stock</t>
  </si>
  <si>
    <t>17. Treasury Stock</t>
  </si>
  <si>
    <t>Related Party Transactions</t>
  </si>
  <si>
    <t>18. Related Party Transactions (in thousands) 2017 2016 Outstanding principal, beginning of year $ 1,043 $ 1,393 Changes in composition of related parties -- (288 ) Principal disbursed during the year -- -- Principal repaid and refinanced during the year (60 ) (62 ) Outstanding principal, end of year $ 983 $ 1,043 Deposits from related parties held by the Company at June 30, 2017 and 2016 totaled $2.9 million and $2.7 million, respectively.</t>
  </si>
  <si>
    <t>Comprehensive Income</t>
  </si>
  <si>
    <t>19. Comprehensive Income</t>
  </si>
  <si>
    <t>Loss Contingencies</t>
  </si>
  <si>
    <t>20. Loss Contingencies</t>
  </si>
  <si>
    <t>Loan Commitments and Related Financial Instruments</t>
  </si>
  <si>
    <t>21. Loan Commitments and Related Financial Instruments</t>
  </si>
  <si>
    <t>Dividend Restriction</t>
  </si>
  <si>
    <t>22. Dividend Restriction</t>
  </si>
  <si>
    <t>Operating Segments</t>
  </si>
  <si>
    <t>23. Operating Segments</t>
  </si>
  <si>
    <t>Reclassifications</t>
  </si>
  <si>
    <t>24. Reclassifications</t>
  </si>
  <si>
    <t>New Accounting Standards</t>
  </si>
  <si>
    <t xml:space="preserve">25. New Accounting Standards: FASB ASC 606 - FASB ASC 825 - FASB ASC 842 - FASB ASC 718 - FASB ASC 326 - FASB ASC 740 – Income Taxes (Topic 740): Intra-Entity Transfers of Assets Other Than Inventory. FASB ASC 810 – Consolidation (Topic 810): Interests Held through Related Parties that are under Common Control. FASB ASC 805 – Business Combinations (Topic 805): Clarifying the Definition of a Business, FASB ASC 350 – Intangibles: Goodwill and Other: Simplifying the Test for Goodwill Impairment, FASB ASC 610 – Other Income-Gains and Losses from the Derecognition of Nonfinancial Assets (Topic 610): Clarifying the Scope of Asset Derecognition Guidance and Accounting for Partial Sales of Nonfinancial Assets. Revenue from Contracts with Customers, FASB ASC 715 – Compensation-Retirement Benefits (Topic 715): Improving the Presentation of Net Periodic Pension Cost and Net Periodic Postretirement Benefit Cost. FASB ASC 310 – Receivables- Nonrefundable Fees and Other Costs (Subtopic 310-20): Premium Amortization on Purchased Callable Debt Securities. </t>
  </si>
  <si>
    <t>Summary of Significant Accounting Policies (Tables)</t>
  </si>
  <si>
    <t>Schedule of retirement and employee benefit plans</t>
  </si>
  <si>
    <t xml:space="preserve"> For the fiscal year ended 2017 2016 Allocated shares 86,880 125,411 Shares committed to be released 9,338 9,338 Unearned shares 84,961 103,636 Total ESOP shares 181,179 238,385 Fair value of unearned shares at End of period (dollars in thousands) $ 802 $ 850 </t>
  </si>
  <si>
    <t>Schedule of earnings per share</t>
  </si>
  <si>
    <t xml:space="preserve">(in thousands) 2017 2016 Net income allocated to common shareholders, basic and diluted $ 935 $ 1,501 2017 2016 Basic Weighted-average common shares outstanding 8,345,422 8,324,195 Diluted Weighted-average common shares outstanding (diluted) 8,345,422 8,324,195 </t>
  </si>
  <si>
    <t>Schedule of fair value measurements of assets and liabilities measured at fair value on a recurring basis</t>
  </si>
  <si>
    <t xml:space="preserve"> Fair Value Measurements Using Quotes Prices in Active Markets for Identical Assets Significant Other Observable Inputs Significant (in thousands) Fair Value (Level 1) (Level 2) (Level 3) 2017 Agency mortgage-backed: residential $ 71 $ -- $ 71 $ -- 2016 Agency mortgage-backed: residential $ 81 $ -- $ 81 $ -- FHLMC stock 53 -- 53 -- $ 134 $ -- $ 134 $ -- </t>
  </si>
  <si>
    <t>Schedule of fair value measurements of assets and liabilities measured at fair value on a nonrecurring basis</t>
  </si>
  <si>
    <t xml:space="preserve"> Fair Value Measurements Using Quotes Prices in Active Markets for Identical Assets Significant Other Observable Inputs Significant (in thousands) Fair Value (Level 1) (Level 2) (Level 3) 2017 Other real estate owned, net One to four family $ 103 - - $ 103 Land 79 - - 79 2016 Other real estate owned, net One to four family $ 274 - - $ 274 Land 9 - - 79 </t>
  </si>
  <si>
    <t>Schedule of level 3 fair value measurements for financial instruments measured at fair value on a non-recurring basis</t>
  </si>
  <si>
    <t xml:space="preserve"> Range Fair Value Valuation Unobservable (Weighted June 30, 2017 (in thousands) Technique(s) Input(s) Average) Foreclosed and repossessed assets: 1-4 family $ 103 Sales comparison approach Adjustments for differences between comparable sales -3.6% to 45.8% (-9.5%) Land 79 Sales comparison approach Adjustments for differences between comparable sales 3.5% to 6.6% (5.0%) Range Fair Value Valuation Unobservable (Weighted June 30, 2016 (in thousands) Technique(s) Input(s) Average) Foreclosed and repossessed assets: 1-4 family $ 274 Sales comparison approach Adjustments for differences between comparable sales -24.0% to 15.2% (-5.1%) Land 79 Sales comparison approach Adjustments for differences between comparable sales 3.5% to 6.6% (5.0%) </t>
  </si>
  <si>
    <t>Schedule of carrying value and fair value of the Company's financial instruments</t>
  </si>
  <si>
    <t xml:space="preserve"> Fair Value Measurements at (in thousands) Carrying June 30, 2017 Using Value Level 1 Level 2 Level 3 Total Financial assets Cash and cash equivalents $ 12,804 $ 12,804 $ 12,804 Term deposits in other financial institutions 4,201 4,201 4,201 Available-for-sale securities 71 $ 71 71 Held-to-maturity securities 1,487 1,523 1,523 Loans receivable - net 258,244 $ 269,606 269,606 Federal Home Loan Bank stock 6,482 n/a Accrued interest receivable 679 4 675 679 Financial liabilities Deposits $ 182,845 $ 78,561 $ 103,786 $ 182,347 Federal Home Loan Bank advances 55,780 55,881 55,881 Advances by borrowers for taxes and insurance 818 818 818 Accrued interest payable 21 21 21 Fair Value Measurements at (in thousands) Carrying June 30, 2017 Using Value Level 1 Level 2 Level 3 Total Financial assets Cash and cash equivalents $ 13,108 $ 13,108 $ 13,108 Term deposits in other financial institutions 3,711 3,711 3,711 Available-for-sale securities 134 $ 134 134 Held-to-maturity securities 4,079 4,151 4,151 Loans receivable - net 238,468 $ 242,456 242,456 Federal Home Loan Bank stock 6,482 n/a Accrued interest receivable 710 21 689 710 Financial liabilities Deposits $ 188,572 $ 81,814 $ 106,820 $ 188,634 Federal Home Loan Bank advances 33,211 33,517 33,517 Advances by borrowers for taxes and insurance 741 741 741 Accrued interest payable 22 22 22 </t>
  </si>
  <si>
    <t>Schedule of loans outstanding to executive officers, directors, significant shareholders and their affiliates</t>
  </si>
  <si>
    <t xml:space="preserve">(in thousands) 2017 2016 Outstanding principal, beginning of year $ 1,043 $ 1,393 Changes in composition of related parties -- (288 ) Principal disbursed during the year -- -- Principal repaid and refinanced during the year (60 ) (62 ) Outstanding principal, end of year $ 983 $ 1,043 </t>
  </si>
  <si>
    <t>Securities (Tables)</t>
  </si>
  <si>
    <t>Schedule of gross unrealized or unrecognized gains and losses</t>
  </si>
  <si>
    <t xml:space="preserve"> 2017 (in thousands) Amortized cost Gross unrealized/ unrecognized gains Gross unrealized/ unrecognized losses Estimated fair value Available-for-sale Securities Agency mortgage-backed:residential $ 70 $ 1 $ - $ 71 Held-to-maturity Securities Agency mortgage-backed: residential $ 1,487 $ 45 $ 9 $ 1,523 2016 (in thousands) Amortized cost Gross unrealized/ unrecognized gains Gross unrealized/ unrecognized losses Estimated fair value Available-for-sale Securities Agency mortgage-backed:residential $ 79 $ 2 $ - $ 81 FHLMC stock 8 45 - 53 $ 87 $ 47 $ - $ 134 Held-to-maturity Securities Agency mortgage-backed: residential $ 2,048 $ 70 $ - $ 2,118 Agency bonds 2,031 2 - 2,033 $ 4,079 $ 72 $ - $ 4,151</t>
  </si>
  <si>
    <t>Loans (Tables)</t>
  </si>
  <si>
    <t>Schedule of loan portfolio</t>
  </si>
  <si>
    <t>(in thousands) 2017 2016 Residential real estate One- to four-family $ 197,936 $ 186,125 Multi-family 15,678 15,559 Construction 2,398 2,809 Land 1,304 1,186 Farm 2,062 1,735 Nonresidential real estate 29,211 27,138 Commercial and industrial 2,540 1,847 Consumer and other Loans on deposits 1,607 1,813 Home equity 6,853 6,155 Automobile 42 69 Unsecured 400 552 260,031 244,988 Undisbursed portion of loans in process (296 ) (5,118 ) Deferred loan origination costs, net 42 113 Allowance for loan losses (1,533 ) (1,515 ) $ 258,244 $ 238,468</t>
  </si>
  <si>
    <t>Schedule of allowance for loan losses and the recorded investment in loans by portfolio</t>
  </si>
  <si>
    <t>June 30, 2017: (in thousands) Loans individually evaluated Loans acquired with deteriorated credit quality* Ending loans balance Ending allowance attributed to loans Unallocated allowance Total allowance Loans individually evaluated for impairment: Residential real estate: One- to four-family $ 3,706 $ 1,676 $ 5,382 $ -- $ -- $ -- Nonresidential real estate 131 -- 131 -- -- -- 3,837 1,676 5,513 -- -- -- Loans collectively evaluated for impairment: Residential real estate: One- to four-family $ 192,554 $ 773 $ -- $ 773 Multi-family 15,678 243 -- 243 Construction 2,398 6 -- 6 Land 1,304 4 -- 4 Farm 2,062 9 -- 9 Nonresidential real estate 29,080 270 -- 270 Commercial and industrial 2,540 6 -- 6 Consumer and other Loans on deposits 1,607 4 -- 4 Home equity 6,853 17 -- 17 Automobile 42 -- -- -- Unsecured 400 1 -- 1 Unallocated -- -- 200 200 254,518 1,333 200 1,533 $ 260,031 $ 1,333 $ 200 $ 1,533 * These loans were evaluated at acquisition date at their estimated fair value and there has been no subsequent deterioration since acquisition. June 30, 2016: (in thousands) Loans individually evaluated Loans acquired with deteriorated credit quality* Ending loans balance Ending allowance attributed to loans Unallocated allowance Total allowance Loans individually evaluated for impairment: Residential real estate: One- to four-family $ 3,400 $ 2,146 $ 5,546 $ -- $ -- $ -- Nonresidential real estate -- 164 164 -- -- -- 3,400 2,310 5,710 -- -- -- Loans collectively evaluated for impairment: Residential real estate: One- to four-family $ 180,579 $ 862 $ -- $ 862 Multi-family 15,559 192 -- 192 Construction 2,809 5 -- 5 Land 1,186 2 -- 2 Farm 1,735 3 -- 3 Nonresidential real estate 26,974 217 -- 217 Commercial and industrial 1,847 18 -- 18 Consumer and other Loans on deposits 1,813 4 -- 4 Home equity 6,155 11 -- 11 Automobile 69 -- -- -- Unsecured 552 1 -- 1 Unallocated -- -- 200 200 239,278 1,315 200 1,515 $ 244,988 $ 1,315 $ 200 $ 1,515 * These loans were evaluated at acquisition date at their estimated fair value and there has been no subsequent deterioration since acquisition.</t>
  </si>
  <si>
    <t>Schedule of impaired loans by class of loans</t>
  </si>
  <si>
    <t xml:space="preserve">June 30, 2017: (in thousands) Unpaid Principal Balance and Recorded Investment Allowance for Loan Losses Allocated Average Recorded Investment Interest Income Recognized Cash Basis Income Recognized With no related allowance recorded: Residential real estate: One- to four-family $ 5,382 $ -- $ 5,653 $ 71 $ 71 Nonresidential real estate 131 -- 131 -- -- Total $ 5,513 $ -- $ 5,784 $ 71 $ 71 June 30, 2016: (in thousands) Unpaid Principal Balance and Recorded Investment Allowance for Loan Losses Allocated Average Recorded Investment Interest Income Recognized Cash Basis Income Recognized With no related allowance recorded: Residential real estate: One- to four-family $ 5,546 $ -- $ 5,135 $ 70 $ 70 Land -- -- 330 27 27 Nonresidential real estate 164 -- 401 -- -- Consumer and other Unsecured -- -- 7 -- -- Total $ 5,710 $ -- $ 5,873 $ 97 $ 97 </t>
  </si>
  <si>
    <t>Schedule of recorded investment in nonaccrual and loans</t>
  </si>
  <si>
    <t xml:space="preserve"> June 30, 2017 June 30, 2016 (in thousands) Nonaccrual Loans Past Due Over 90 Days Still Accruing Nonaccrual Loans Past Due Over 90 Days Still Accruing One- to four-family residential real estate $ 4,870 $ 1,770 $ 4,785 $ 2,166 Nonresidential real estate 151 -- 173 -- Consumer 8 11 11 -- $ 5,029 $ 1,781 $ 4,969 $ 2,166</t>
  </si>
  <si>
    <t>Schedule of loans classified as TDRs</t>
  </si>
  <si>
    <t xml:space="preserve"> (Dollars in thousands) Number of Loans Pre-Modification Outstanding Recorded Investment Post-Modification Outstanding Recorded Investment TDRs Performing to Modified Terms TDRs Not Performing to Modified Terms June 30, 2017: Residential Real Estate: 1-4 Family 31 $ 1,970 $ 1,533 $ 657 $ 876 June 30, 2016 Residential Real Estate: 1-4 Family 35 $ 2,136 $ 1,835 $ 1,318 $ 517 </t>
  </si>
  <si>
    <t>Schedule of loans acquired with deteriorated credit quality</t>
  </si>
  <si>
    <t>June 30, 2017: (in thousands) 30-89 Days Past Due Greater than 90 Days Past Due Total Past Due Loans Not Past Due Total Residential real estate: One-to four-family $ 5,193 $ 4,496 $ 9,689 $ 188,247 $ 197,936 Multi-family -- -- -- 15,678 15,678 Construction -- -- -- 2,398 2,398 Land -- -- -- 1,304 1,304 Farm 539 -- 539 1,523 2,062 Nonresidential real estate 635 133 768 28,443 29,211 Commercial and industrial -- -- -- 2,540 2,540 Consumer and other: Loans on deposits -- -- -- 1,607 1,607 Home equity 17 11 28 6,825 6,853 Automobile -- -- -- 42 42 Unsecured 13 -- 13 387 400 Total $ 6,397 $ 4,640 $ 11,037 $ 248,994 $ 260,031 June 30, 2016: (in thousands) 30-89 Days Past Due Greater than 90 Days Past Due Total Past Due Loans Not Past Due Total Residential real estate: One-to four-family $ 5,712 $ 4,377 $ 10,089 $ 176,036 $ 186,125 Multi-family -- -- -- 15,559 15,559 Construction 548 -- 548 2,261 2,809 Land -- -- -- 1,186 1,186 Farm -- -- -- 1,735 1,735 Nonresidential real estate -- 153 153 26,985 27,138 Commercial and industrial -- -- -- 1,847 1,847 Consumer and other: Loans on deposits -- -- -- 1,813 1,813 Home equity 37 -- 37 6,118 6,155 Automobile -- -- -- 69 69 Unsecured 9 -- 9 543 552 Total $ 6,306 $ 4,530 $ 10,836 $ 234,152 $ 244,988</t>
  </si>
  <si>
    <t>Schedule of analysis performed, the risk category of loans by class of loans</t>
  </si>
  <si>
    <t>June 30, 2017: (in thousands) Pass Special Mention Substandard Doubtful Not rated Residential real estate: One- to four-family $ -- $ 6,110 $ 9,883 $ -- $ 181,943 Multi-family 14,541 -- 1,137 -- -- Construction 2,398 -- -- -- -- Land 1,304 -- -- -- -- Farm 1,523 -- 539 -- -- Nonresidential real estate 29,061 -- 150 -- -- Commercial and industrial 2,513 27 -- -- -- Consumer and other: Loans on deposits 1,607 -- -- -- -- Home equity 6,744 93 16 -- -- Automobile 42 -- -- -- -- Unsecured 396 -- 4 -- -- Total $ 60,129 $ 6,230 $ 11,729 $ -- $ 181,943 June 30, 2016: (in thousands) Pass Special Mention Substandard Doubtful Not rated Residential real estate: One- to four-family $ -- $ 6,387 $ 11,970 $ -- $ 167,768 Multi-family 15,220 -- 339 -- -- Construction 2,809 -- -- -- -- Land 1,186 -- -- -- -- Farm 1,735 -- -- -- -- Nonresidential real estate 26,061 904 173 -- -- Commercial and industrial 1,817 30 -- -- -- Consumer and other: Loans on deposits 1,813 -- -- -- -- Home equity 6,149 -- 6 -- -- Automobile 69 -- -- -- -- Unsecured 552 -- -- -- -- Total $ 57,411 $ 7,321 $ 12,488 $ -- $ 167,768</t>
  </si>
  <si>
    <t>Schedule of allowance for loan losses by portfolio segment</t>
  </si>
  <si>
    <t>(in thousands) 2017 2016 Balance at beginning of year $ 1,515 $ 1,568 Provision for losses on loans 242 15 Charge-offs, net (224 ) (68 ) Balance at end of year $ 1,533 $ 1,515 June 30, 2017: (in thousands) Beginning balance Provision for loan losses Loans charged off Recoveries Ending balance Residential real estate: One- to four-family $ 862 $ 132 $ (226 ) $ 5 $ 773 Multi-family 192 51 -- -- 243 Construction 5 1 -- -- 6 Land 2 2 -- -- 4 Farm 3 6 -- -- 9 Nonresidential real estate 217 53 -- -- 270 Commercial and industrial 18 (12 ) -- -- 6 Consumer and other: Loans on deposits 4 -- -- -- 4 Home equity 11 6 -- -- 17 Unsecured 1 3 (5 ) 2 1 Unallocated 200 -- -- -- 200 Totals $ 1,515 $ 242 $ (231 ) $ 7 $ 1,533 June 30, 2016: (in thousands) Beginning balance Provision for loan losses Loans charged off Recoveries Ending balance Residential real estate: One- to four-family $ 1,059 $ (129 ) $ (80 ) $ 12 $ 862 Multi-family 94 98 -- -- 192 Construction 21 (16 ) -- -- 5 Land 7 (5 ) -- -- 2 Farm 9 (6 ) -- -- 3 Nonresidential real estate 121 96 -- -- 217 Commercial and industrial 10 8 -- -- 18 Consumer and other: Loans on deposits 13 (9 ) -- -- 4 Home equity 31 (20 ) -- -- 11 Automobile -- -- -- -- -- Unsecured 3 (2 ) -- -- 1 Unallocated 200 -- -- -- 200 Totals $ 1,568 $ 15 $ (80 ) $ 12 $ 1,515</t>
  </si>
  <si>
    <t>Schedule of purchased loans</t>
  </si>
  <si>
    <t>(in thousands) 2017 2016 Residential real estate: One- to four-family $ 1,676 $ 2,146 Land -- -- Nonresidential real estate -- 164 Outstanding balance $ 1,676 $ 2,310</t>
  </si>
  <si>
    <t>Schedule of accretable yield, or income expected to be collected</t>
  </si>
  <si>
    <t>(in thousands) 2017 2016 Balance at beginning of year $ 981 $ 1,021 Accretion of income (159 ) (164 ) Reclassifications from nonaccretable difference 60 124 Disposals (162 ) -- Balance at end of year $ 720 $ 981</t>
  </si>
  <si>
    <t>Real Estate Owned (Tables)</t>
  </si>
  <si>
    <t>Schedule of activity in real estate owned</t>
  </si>
  <si>
    <t xml:space="preserve">(in thousands) 2017 2016 Balance at beginning of year $ 527 $ 1,593 Loans transferred to real estate owned 745 421 Capitalized expenditures 37 152 Valuation adjustments (171 ) (151 ) Disposals (780 ) (1,488 ) Balance at end of year $ 358 $ 527 </t>
  </si>
  <si>
    <t>Premises and Equipment (Tables)</t>
  </si>
  <si>
    <t>Schedule of premises and equipment</t>
  </si>
  <si>
    <t>(in thousands) 2017 2016 Land $ 1,693 $ 1,693 Buildings and improvements 8,064 8,005 Furniture and equipment 1,963 1,939 Automobiles 71 64 11,791 11,701 Less: accumulated depreciation 5,981 5,679 Balance at end of year $ 5,810 $ 6,022</t>
  </si>
  <si>
    <t>Deposits (Tables)</t>
  </si>
  <si>
    <t>Schedule of deposits</t>
  </si>
  <si>
    <t>(in thousands) 2017 2016 Non-interest bearing checking accounts $ 5,280 $ 3,989 Checking accounts 13,461 14,456 Savings accounts 45,911 50,159 Money market demand deposits 13,909 13,200 Total demand, transaction and passbook deposits 78,561 81,814 Certificates of deposit: Original maturities of: Less than 12 months 67,649 75,007 12 months to 36 months 30,140 20,083 More than 36 months 6,495 11,668 Total certificates of deposit 104,284 106,758 Total deposits $ 182,845 $ 188,572</t>
  </si>
  <si>
    <t>Schedule of maturities of outstanding certificates of deposit</t>
  </si>
  <si>
    <t>(in thousands) 2017 2018 $ 67,649 2019 25,099 2020 5,041 2021 3,759 2022 and thereafter 2,736 $ 104,284</t>
  </si>
  <si>
    <t>Advances from the Federal Home Loan Bank (Tables)</t>
  </si>
  <si>
    <t>Schedule of advances from the federal home loan bank</t>
  </si>
  <si>
    <t>Maturing year ended June 30, 2017 (in thousands) 2017 $ 51,808 2018 3,249 2019 189 2020 142 2021 107 2022 79 2023 43 2024-2032 163 $ 55,780 Maturing year ended June 30, 2016 (in thousands) 2016 $ 26,931 2017 2,328 2018 3,249 2019 189 2020 142 2021 107 2022 79 2023-2032 186 $ 33,211</t>
  </si>
  <si>
    <t>Federal Income Taxes (Tables)</t>
  </si>
  <si>
    <t>Schedule of federal income taxes on earnings differs from that computed at the statutory corporate tax rate</t>
  </si>
  <si>
    <t>(in thousands) 2017 2016 Federal income taxes at the statutory rate $ 492 $ 713 Increase (decrease) resulting primarily from: Cash surrender value of life insurance (32 ) (32 ) FIN 48 reserve recognition -- (87 ) Other 53 2 $ 513 $ 596</t>
  </si>
  <si>
    <t>Schedule of the composition of the company's net deferred tax liability</t>
  </si>
  <si>
    <t>(in thousands) 2017 2016 Taxes (payable) refundable on temporary differences at estimated corporate tax rate: Deferred tax assets: General loan loss allowance $ 521 $ 515 Deferred compensation and benefits 151 156 Accrued
expenses 6 1 Fair value accounting adjustments on acquisition 376 510 Nonaccrued interest on loans 162 135 Other real estate owned adjustments 218 233 Depreciation 30 13 Total deferred tax assets 1,464 1,563 Deferred tax liabilities: Federal Home Loan Bank stock dividends (1,337 ) (1,337 ) Deferred loan origination costs (50 ) (39 ) Loan servicing rights (29 ) (32 ) Fair value accounting adjustments on acquisition (767 ) (779 ) Unrealized gain on investments -- (15 ) Other -- (3 ) Total deferred tax liabilities (2,183 ) (2,205 ) Net deferred tax liability $ (719 ) $ (642 )</t>
  </si>
  <si>
    <t>Schedule of a reconciliation of the beginning and ending amount of unrecognized tax benefits</t>
  </si>
  <si>
    <t xml:space="preserve">(in thousands) 2017 2016 Balance at beginning of year $ -- $ 87 Additions/(reductions) based on tax positions for the current year -- (87 ) Balance at end of year $ -- $ -- </t>
  </si>
  <si>
    <t>Loan Commitments (Tables)</t>
  </si>
  <si>
    <t>Summary of outstanding loan commitments</t>
  </si>
  <si>
    <t xml:space="preserve"> 2017 2016 (in thousands) Fixed Variable Fixed Variable Unused commitment: Revolving, open-end lines secured by real estate $ -- $ 9,443 $ -- $ 8,847 Commitments to fund real estate construction loans 692 2,365 1,609 3,311 Other unused commitment: Commercial and industrial loans 1,121 -- 1,082 -- Other 907 1,266 1,102 1,908 Letters of credit -- -- -- --</t>
  </si>
  <si>
    <t>Stockholders' Equity and Regulatory Capital (Tables)</t>
  </si>
  <si>
    <t>Schedule of minimum capital ratios</t>
  </si>
  <si>
    <t>As of June 30, 2017 Minimum Requirement Minimum To be “Well- Requirement Capitalized” Under For Capital Prompt Corrective Actual Adequacy Purposes Action Provisions Amount Ratio Amount Ratio Amount Ratio (Dollars in thousands) Risk-based capital: Common Equity Tier 1 capital ratio Kentucky First Federal $ 52,638 30.0 % $ 7,893 4.5 % N/A N/A First Federal of Hazard 18,015 46.7 1,737 4.5 $ 2,509 6.5 % First Federal of Kentucky 30,126 25.1 6,144 4.5 8,874 6.5 Tier 1 (core) capital ratio Kentucky First Federal 52,638 30.0 10,524 6.0 N/A N/A First Federal of Hazard 18,015 46.7 2,316 6.0 3,087 8.0 First Federal of Kentucky 30,126 25.1 8,191 6.0 10,922 8.0 Total capital ratio Kentucky First Federal 54,171 30.9 14,032 8.0 N/A N/A First Federal of Hazard 18,498 47.9 3,087 8.0 3,859 10.0 First Federal of Kentucky 31,059 22.8 10,922 8.0 13,652 10.0 Leverage capital: Tier 1 leverage capital to average assets Kentucky First Federal 52,638 18.4 11,427 4.0 N/A N/A First Federal of Hazard 18,015 26.6 2,707 4.0 3,383 5.0 First Federal of Kentucky 30,126 13.4 8,971 4.0 11,214 5.0 As of June 30, 2016 Minimum Requirement Minimum To be “Well- Requirement Capitalized” Under For Capital Prompt Corrective Actual Adequacy Purposes Action Provisions Amount Ratio Amount Ratio Amount Ratio (Dollars in thousands) Risk-based capital: Common Equity Tier 1 capital ratio Kentucky First Federal $ 52,977 31.4 % $ 7,597 4.5 % N/A N/A First Federal of Hazard 18,035 50.1 1,618 4.5 $ 2,338 6.5 % First Federal of Kentucky 30,448 22.8 6,016 4.5 8,689 6.5 Tier 1 (core) capital ratio Kentucky First Federal 52,977 31.4 10,129 6.0 N/A N/A First Federal of Hazard 18,035 50.1 2,158 6.0 2,877 8.0 First Federal of Kentucky 30,448 22.8 8,021 6.0 10,694 8.0 Total capital ratio Kentucky First Federal 54,512 32.3 13,506 8.0 N/A N/A First Federal of Hazard 18,486 51.4 2,877 8.0 3,597 10.0 First Federal of Kentucky 31,412 23.5 10,694 8.0 13,368 10.0 Leverage capital: Tier 1 leverage capital to average assets Kentucky First Federal 52,977 19.0 11,183 4.0 N/A N/A First Federal of Hazard 18,035 24.7 2,927 4.0 3,658 5.0 First Federal of Kentucky 30,448 14.2 8,584 4.0 10,730 5.0</t>
  </si>
  <si>
    <t>Condensed Financial Statements of Kentucky First Federal Bancorp (Tables)</t>
  </si>
  <si>
    <t>Schedule of Balance Sheets</t>
  </si>
  <si>
    <t xml:space="preserve"> 2017 2016 ASSETS Interest-bearing deposits in First Federal of Hazard $ 692 $ 539 Interest-bearing deposits in First Federal of Kentucky 1,292 1,391 Other interest-bearing deposits 20 18 Investment in First Federal of Hazard 18,165 18,216 Investment in Frankfort First 46,315 46,824 Prepaid expenses and other assets 702 564 Total assets $ 67,186 $ 67,552 LIABILITIES AND SHAREHOLDERS’ EQUITY Accounts payable and other liabilities $ 40 $ 37 Total liabilities 40 37 Shareholders’ equity Common stock 86 86 Additional paid-in capital 35,084 34,639 Retained earnings 34,180 34,732 Unearned employee stock ownership plan (ESOP) (850 ) (1,036 ) Treasury shares at cost, 151,549 and 112,563 common shares at June 30, 2017 and 2016 (1,355 ) (937 ) Accumulated other comprehensive income 1 31 Total shareholders’ equity 67,146 67,515 Total liabilities and shareholders’ equity $ 67,186 $ 67,552 </t>
  </si>
  <si>
    <t>Schedule of Statements of Income</t>
  </si>
  <si>
    <t xml:space="preserve"> 2017 2016 Income Interest income $ 79 $ 86 Dividends from First Federal of Hazard -- -- Equity in undistributed (excess distributed) earnings of First Federal of Hazard 133 186 Dividends from Frankfort First 1,564 2,057 Equity in undistributed earnings of Frankfort First (494 ) (493 ) Total income 1,282 1,836 Non-interest expenses 414 462 Earnings before income taxes 868 1,374 Federal income tax expense (benefit) (67 ) (127 ) NET INCOME $ 935 $ 1,501 </t>
  </si>
  <si>
    <t>Schedule of Statements of Cash Flows</t>
  </si>
  <si>
    <t xml:space="preserve"> 2017 2016 Cash flows from operating activities: Net earnings for the year $ 935 $ 1,501 Adjustments to reconcile net earnings to net cash provided by operating activities: Excess (deficit) distributions over earnings (undistributed earnings) from consolidated subsidiaries 361 307 Noncash compensation expense 382 188 Increase (decrease) in cash due to changes in: Prepaid expenses and other assets (138 ) (4 ) Other liabilities 3 (136 ) Net cash provided by operating activities 1,543 1,856 Cash flows from financing activities: Dividends paid on common stock (1,487 ) (1,480 ) Net cash used in financing activities (1,487 ) (1,480 ) Net increase in cash and cash equivalents 56 376 Cash and cash equivalents at beginning of year 1,948 1,572 Cash and cash equivalents at end of year $ 2,004 $ 1,948 </t>
  </si>
  <si>
    <t>Summary of Significant Accounting Policies (Details) - USD ($) $ in Thousands</t>
  </si>
  <si>
    <t>Allocated shares</t>
  </si>
  <si>
    <t>Shares committed to be released</t>
  </si>
  <si>
    <t>Unearned shares</t>
  </si>
  <si>
    <t>Total ESOP shares</t>
  </si>
  <si>
    <t>Fair value of unearned shares at End of period (dollars in thousands)</t>
  </si>
  <si>
    <t>Summary of Significant Accounting Policies (Details 1) - USD ($) $ in Thousands</t>
  </si>
  <si>
    <t>Earnings Per Share, Diluted, by Common Class, Including Two Class Method [Line Items]</t>
  </si>
  <si>
    <t>Net income allocated to common shareholders, basic and diluted</t>
  </si>
  <si>
    <t>Basic</t>
  </si>
  <si>
    <t>Weighted-average common shares outstanding</t>
  </si>
  <si>
    <t>Diluted</t>
  </si>
  <si>
    <t>Weighted-average common shares outstanding (diluted)</t>
  </si>
  <si>
    <t>Summary of Significant Accounting Policies (Details 2) - USD ($) $ in Thousands</t>
  </si>
  <si>
    <t>Fair Value, Assets and Liabilities Measured on Recurring and Nonrecurring Basis [Line Items]</t>
  </si>
  <si>
    <t>Available-for-sale securities, Fair Value</t>
  </si>
  <si>
    <t>FHLMC stock [Member]</t>
  </si>
  <si>
    <t>Quotes Prices in Active Markets for Identical Assets (Level 1) [Member] | FHLMC stock [Member]</t>
  </si>
  <si>
    <t>Significant Other Observable Inputs (Level 2) [Member] | FHLMC stock [Member]</t>
  </si>
  <si>
    <t>Significant Unobservable Inputs (Level 3) [Member] | FHLMC stock [Member]</t>
  </si>
  <si>
    <t>Agency mortgage-backed: residential [Member]</t>
  </si>
  <si>
    <t>Agency mortgage-backed: residential [Member] | Quotes Prices in Active Markets for Identical Assets (Level 1) [Member]</t>
  </si>
  <si>
    <t>Agency mortgage-backed: residential [Member] | Significant Other Observable Inputs (Level 2) [Member]</t>
  </si>
  <si>
    <t>Agency mortgage-backed: residential [Member] | Significant Unobservable Inputs (Level 3) [Member]</t>
  </si>
  <si>
    <t>Summary of Significant Accounting Policies (Details 3) - USD ($) $ in Thousands</t>
  </si>
  <si>
    <t>Other Real Estate Owned [Member] | 1-4 family [Member]</t>
  </si>
  <si>
    <t>Other Real Estate Owned [Member] | 1-4 family [Member] | Quotes Prices in Active Markets for Identical Assets (Level 1) [Member]</t>
  </si>
  <si>
    <t>Other Real Estate Owned [Member] | 1-4 family [Member] | Significant Other Observable Inputs (Level 2) [Member]</t>
  </si>
  <si>
    <t>Other Real Estate Owned [Member] | 1-4 family [Member] | Significant Unobservable Inputs (Level 3) [Member]</t>
  </si>
  <si>
    <t>Other Real Estate Owned [Member] | Land [Member]</t>
  </si>
  <si>
    <t>Other Real Estate Owned [Member] | Land [Member] | Quotes Prices in Active Markets for Identical Assets (Level 1) [Member]</t>
  </si>
  <si>
    <t>Other Real Estate Owned [Member] | Land [Member] | Significant Other Observable Inputs (Level 2) [Member]</t>
  </si>
  <si>
    <t>Other Real Estate Owned [Member] | Land [Member] | Significant Unobservable Inputs (Level 3) [Member]</t>
  </si>
  <si>
    <t>Summary of Significant Accounting Policies (Details 4) - Repossessed assets [Member] - USD ($) $ in Thousands</t>
  </si>
  <si>
    <t>1-4 family [Member]</t>
  </si>
  <si>
    <t>Fair Value Measurements, Recurring and Nonrecurring, Valuation Techniques [Line Items]</t>
  </si>
  <si>
    <t>Fair Value</t>
  </si>
  <si>
    <t>Valuation Technique(s)</t>
  </si>
  <si>
    <t>Sales comparison approach</t>
  </si>
  <si>
    <t>Unobservable Input(s)</t>
  </si>
  <si>
    <t>Adjustments for differences between comparable sales</t>
  </si>
  <si>
    <t>Range (Weighted Average)</t>
  </si>
  <si>
    <t>(9.50%)</t>
  </si>
  <si>
    <t>(5.10%)</t>
  </si>
  <si>
    <t>1-4 family [Member] | Maximum [Member]</t>
  </si>
  <si>
    <t>45.80%</t>
  </si>
  <si>
    <t>15.20%</t>
  </si>
  <si>
    <t>1-4 family [Member] | Minimum [Member]</t>
  </si>
  <si>
    <t>(3.60%)</t>
  </si>
  <si>
    <t>(24.00%)</t>
  </si>
  <si>
    <t>Land [Member]</t>
  </si>
  <si>
    <t>(5.00%)</t>
  </si>
  <si>
    <t>5.00%</t>
  </si>
  <si>
    <t>Land [Member] | Maximum [Member]</t>
  </si>
  <si>
    <t>6.60%</t>
  </si>
  <si>
    <t>Land [Member] | Minimum [Member]</t>
  </si>
  <si>
    <t>3.50%</t>
  </si>
  <si>
    <t>Summary of Significant Accounting Policies (Details 5) - USD ($) $ in Thousands</t>
  </si>
  <si>
    <t>Jun. 30, 2015</t>
  </si>
  <si>
    <t>Financial assets</t>
  </si>
  <si>
    <t>Available-for-sale securities</t>
  </si>
  <si>
    <t>Held-to-maturity securities</t>
  </si>
  <si>
    <t>Loans receivable - net</t>
  </si>
  <si>
    <t>Federal Home Loan Bank stock</t>
  </si>
  <si>
    <t>Term deposits in other financial institutions, Fair Value</t>
  </si>
  <si>
    <t>Held-to-maturity securities, Fair Value</t>
  </si>
  <si>
    <t>Loans receivable - net, Fair Value</t>
  </si>
  <si>
    <t>Accrued interest receivable, Fair Value</t>
  </si>
  <si>
    <t>Financial liabilities</t>
  </si>
  <si>
    <t>Level 1 [Member]</t>
  </si>
  <si>
    <t>Federal Home Loan Bank stock, Fair Value</t>
  </si>
  <si>
    <t>Level 2 [Member]</t>
  </si>
  <si>
    <t>Level 3 [Member]</t>
  </si>
  <si>
    <t>Summary of Significant Accounting Policies (Details 6) - Management [Member] - USD ($) $ in Thousands</t>
  </si>
  <si>
    <t>Related Party Transaction [Line Items]</t>
  </si>
  <si>
    <t>Outstanding principal, beginning of year</t>
  </si>
  <si>
    <t>Changes in composition of related parties</t>
  </si>
  <si>
    <t>Principal disbursed during the year</t>
  </si>
  <si>
    <t>Principal repaid and refinanced during the year</t>
  </si>
  <si>
    <t>Outstanding principal, end of year</t>
  </si>
  <si>
    <t>Summary of Significant Accounting Policies (Details Textual) - USD ($)</t>
  </si>
  <si>
    <t>Summary of Significant Accounting Policies (Textual)</t>
  </si>
  <si>
    <t>Amortization related mortgage servicing rights totaling</t>
  </si>
  <si>
    <t>Servicing mortgage loans</t>
  </si>
  <si>
    <t>Loan sold under FHLB Program</t>
  </si>
  <si>
    <t>Average loan serviced</t>
  </si>
  <si>
    <t>Servicing fees</t>
  </si>
  <si>
    <t>Fixed-rate mortgage loans with terms</t>
  </si>
  <si>
    <t>30 years</t>
  </si>
  <si>
    <t>Mortgage loans on real estate</t>
  </si>
  <si>
    <t>95.00%</t>
  </si>
  <si>
    <t>Loan-to-value, percentage</t>
  </si>
  <si>
    <t>80.00%</t>
  </si>
  <si>
    <t>Funding target attainment percentage</t>
  </si>
  <si>
    <t>93.00%</t>
  </si>
  <si>
    <t>Deferred compensation</t>
  </si>
  <si>
    <t>Liabilities totaled</t>
  </si>
  <si>
    <t>Repayment of a loan</t>
  </si>
  <si>
    <t>Expense for ESOP</t>
  </si>
  <si>
    <t>Total shares surrendered plan totaled</t>
  </si>
  <si>
    <t>Amounts contributed ESOP</t>
  </si>
  <si>
    <t>Valuation adjustments</t>
  </si>
  <si>
    <t>Fair value less costs to sell, carrying amount</t>
  </si>
  <si>
    <t>Write-down</t>
  </si>
  <si>
    <t>Deposits from related parties</t>
  </si>
  <si>
    <t>Multi Family and Nonresidential Loans [Member]</t>
  </si>
  <si>
    <t>25 years</t>
  </si>
  <si>
    <t>Mortgage loans on real estate alternate percentage</t>
  </si>
  <si>
    <t>Loans To Qualified Borrowers [Member]</t>
  </si>
  <si>
    <t>90.00%</t>
  </si>
  <si>
    <t>Loans Secured By Savings [Member]</t>
  </si>
  <si>
    <t>Construction Loans [Member]</t>
  </si>
  <si>
    <t>Employee Stock Ownership Plan [Member]</t>
  </si>
  <si>
    <t>Pentegra DB Plan [Member]</t>
  </si>
  <si>
    <t>Plan contributions</t>
  </si>
  <si>
    <t>Plan contributions, percentage</t>
  </si>
  <si>
    <t>Expense related plans totaling</t>
  </si>
  <si>
    <t>Mortgage Servicing Rights [Member]</t>
  </si>
  <si>
    <t>Fair value, total</t>
  </si>
  <si>
    <t>First Mortgage [Member]</t>
  </si>
  <si>
    <t>Securities (Details) - USD ($) $ in Thousands</t>
  </si>
  <si>
    <t>Available-for-sale Securities</t>
  </si>
  <si>
    <t>Available-for-sale Securities, Amortized cost</t>
  </si>
  <si>
    <t>Available-for-sale Securities, Gross unrealized/ unrecognized gains</t>
  </si>
  <si>
    <t>Available-for-sale Securities, Gross unrealized/ unrecognized losses</t>
  </si>
  <si>
    <t>Available-for-sale Securities, Estimated fair value</t>
  </si>
  <si>
    <t>Held-to-maturity Securities</t>
  </si>
  <si>
    <t>Held-to-maturity Securities, Amortized cost</t>
  </si>
  <si>
    <t>Held-to-maturity Securities, Gross unrealized/ unrecognized gains</t>
  </si>
  <si>
    <t>Held-to-maturity Securities, Gross unrealized/ unrecognized losses</t>
  </si>
  <si>
    <t>Held-to-maturity Securities, Estimated fair value</t>
  </si>
  <si>
    <t>Agency mortgage-backed:residential [Member]</t>
  </si>
  <si>
    <t>Agency bonds [Member]</t>
  </si>
  <si>
    <t>Securities (Details Textual) - USD ($)</t>
  </si>
  <si>
    <t>Schedule Of Available For Sale Securities And Held To Maturity [Line Items]</t>
  </si>
  <si>
    <t>Securities Held as Collateral, at Fair Value</t>
  </si>
  <si>
    <t>Unrealized Gain (Loss) on Securities</t>
  </si>
  <si>
    <t>Available-for-sale Securities, Continuous Unrealized Loss Position, Less than 12 Months, Accumulated Loss</t>
  </si>
  <si>
    <t>Federal Home Loan Bank Certificates and Obligations (FHLB) [Member]</t>
  </si>
  <si>
    <t>Loans (Details) - USD ($) $ in Thousands</t>
  </si>
  <si>
    <t>Financing Receivable, Recorded Investment [Line Items]</t>
  </si>
  <si>
    <t>Construction</t>
  </si>
  <si>
    <t>Land</t>
  </si>
  <si>
    <t>Farm</t>
  </si>
  <si>
    <t>Nonresidential real estate</t>
  </si>
  <si>
    <t>Consumer and other, Loans on deposits</t>
  </si>
  <si>
    <t>Consumer and other, Home equity</t>
  </si>
  <si>
    <t>Consumer and other, Automobile</t>
  </si>
  <si>
    <t>Consumer and other, Unsecured</t>
  </si>
  <si>
    <t>Loans Receivable, Recorded Investment</t>
  </si>
  <si>
    <t>Undisbursed portion of loans in process</t>
  </si>
  <si>
    <t>Deferred loan origination costs, net</t>
  </si>
  <si>
    <t>Allowance for loan losses</t>
  </si>
  <si>
    <t>Commercial and industrial [Member]</t>
  </si>
  <si>
    <t>Commercial and industrial</t>
  </si>
  <si>
    <t>One-to four-family [Member]</t>
  </si>
  <si>
    <t>Residential real estate, Multi-family [Member]</t>
  </si>
  <si>
    <t>Loans (Details 1) - USD ($) $ in Thousands</t>
  </si>
  <si>
    <t>Financing Receivable, Allowance for Credit Losses [Line Items]</t>
  </si>
  <si>
    <t>Loans individually evaluated for impairment, Individually evaluated</t>
  </si>
  <si>
    <t>Loans individually evaluated for impairment, Acquired with deteriorated credit quality</t>
  </si>
  <si>
    <t>[1]</t>
  </si>
  <si>
    <t>Loans individually evaluated for impairment, Total allowance</t>
  </si>
  <si>
    <t>Loans collectively evaluated for impairment, Total allowance</t>
  </si>
  <si>
    <t>Ending allowance attributed to loans [Member]</t>
  </si>
  <si>
    <t>Loans individually evaluated for impairment, Ending loans balance</t>
  </si>
  <si>
    <t>Loans collectively evaluated for impairment, Ending loans balance</t>
  </si>
  <si>
    <t>Ending loans balance [Member]</t>
  </si>
  <si>
    <t>Unallocated allowance [Member]</t>
  </si>
  <si>
    <t>One-to four-family [Member] | Ending allowance attributed to loans [Member]</t>
  </si>
  <si>
    <t>One-to four-family [Member] | Ending loans balance [Member]</t>
  </si>
  <si>
    <t>One-to four-family [Member] | Unallocated allowance [Member]</t>
  </si>
  <si>
    <t>Residential real estate, Multi-family [Member] | Ending allowance attributed to loans [Member]</t>
  </si>
  <si>
    <t>Residential real estate, Multi-family [Member] | Ending loans balance [Member]</t>
  </si>
  <si>
    <t>Residential real estate, Multi-family [Member] | Unallocated allowance [Member]</t>
  </si>
  <si>
    <t>Residential real estate Construction [Member]</t>
  </si>
  <si>
    <t>Residential real estate Construction [Member] | Ending allowance attributed to loans [Member]</t>
  </si>
  <si>
    <t>Residential real estate Construction [Member] | Ending loans balance [Member]</t>
  </si>
  <si>
    <t>Residential real estate Construction [Member] | Unallocated allowance [Member]</t>
  </si>
  <si>
    <t>Land [Member] | Ending allowance attributed to loans [Member]</t>
  </si>
  <si>
    <t>Land [Member] | Ending loans balance [Member]</t>
  </si>
  <si>
    <t>Land [Member] | Unallocated allowance [Member]</t>
  </si>
  <si>
    <t>Farm [Member]</t>
  </si>
  <si>
    <t>Farm [Member] | Ending allowance attributed to loans [Member]</t>
  </si>
  <si>
    <t>Farm [Member] | Ending loans balance [Member]</t>
  </si>
  <si>
    <t>Farm [Member] | Unallocated allowance [Member]</t>
  </si>
  <si>
    <t>Nonresidential real estate [Member]</t>
  </si>
  <si>
    <t>Nonresidential real estate [Member] | Ending allowance attributed to loans [Member]</t>
  </si>
  <si>
    <t>Nonresidential real estate [Member] | Ending loans balance [Member]</t>
  </si>
  <si>
    <t>Nonresidential real estate [Member] | Unallocated allowance [Member]</t>
  </si>
  <si>
    <t>Commercial and industrial [Member] | Ending allowance attributed to loans [Member]</t>
  </si>
  <si>
    <t>Commercial and industrial [Member] | Ending loans balance [Member]</t>
  </si>
  <si>
    <t>Commercial and industrial [Member] | Unallocated allowance [Member]</t>
  </si>
  <si>
    <t>Loans on deposits [Member]</t>
  </si>
  <si>
    <t>Loans on deposits [Member] | Ending allowance attributed to loans [Member]</t>
  </si>
  <si>
    <t>Loans on deposits [Member] | Ending loans balance [Member]</t>
  </si>
  <si>
    <t>Loans on deposits [Member] | Unallocated allowance [Member]</t>
  </si>
  <si>
    <t>Home equity [Member]</t>
  </si>
  <si>
    <t>Home equity [Member] | Ending allowance attributed to loans [Member]</t>
  </si>
  <si>
    <t>Home equity [Member] | Ending loans balance [Member]</t>
  </si>
  <si>
    <t>Home equity [Member] | Unallocated allowance [Member]</t>
  </si>
  <si>
    <t>Unsecured [Member]</t>
  </si>
  <si>
    <t>Unsecured [Member] | Ending allowance attributed to loans [Member]</t>
  </si>
  <si>
    <t>Unsecured [Member] | Ending loans balance [Member]</t>
  </si>
  <si>
    <t>Unsecured [Member] | Unallocated allowance [Member]</t>
  </si>
  <si>
    <t>Unallocated [Member]</t>
  </si>
  <si>
    <t>Unallocated [Member] | Ending allowance attributed to loans [Member]</t>
  </si>
  <si>
    <t>Unallocated [Member] | Ending loans balance [Member]</t>
  </si>
  <si>
    <t>Unallocated [Member] | Unallocated allowance [Member]</t>
  </si>
  <si>
    <t>Automobile [Member]</t>
  </si>
  <si>
    <t>Automobile [Member] | Ending allowance attributed to loans [Member]</t>
  </si>
  <si>
    <t>Automobile [Member] | Ending loans balance [Member]</t>
  </si>
  <si>
    <t>Automobile [Member] | Unallocated allowance [Member]</t>
  </si>
  <si>
    <t>These loans were evaluated at acquisition date at their estimated fair value and there has been no subsequent deterioration since acquisition.</t>
  </si>
  <si>
    <t>Loans (Details 2) - USD ($) $ in Thousands</t>
  </si>
  <si>
    <t>Financing Receivable, Impaired [Line Items]</t>
  </si>
  <si>
    <t>Impaired loans, Unpaid Principal Balance and Recorded Investment, With No Related Allowance</t>
  </si>
  <si>
    <t>Impaired loans, Allowance for Loan Losses Allocated, With No Related Allowance</t>
  </si>
  <si>
    <t>Impaired loans, Average Recorded Investment, With No Related Allowance</t>
  </si>
  <si>
    <t>Impaired loans, Interest Income Recognized, With No Related Allowance</t>
  </si>
  <si>
    <t>Impaired loans, Cash Basis Income Recognized, With No Related Allowance</t>
  </si>
  <si>
    <t>Consumer and other Unsecured [Member]</t>
  </si>
  <si>
    <t>Loans (Details 3) - USD ($) $ in Thousands</t>
  </si>
  <si>
    <t>Financing Receivable, Modifications [Line Items]</t>
  </si>
  <si>
    <t>Financing Receivable, Recorded Investment, Nonaccrual</t>
  </si>
  <si>
    <t>Financing Receivable, Recorded Investment, Loans Past Due Over 90 Days Still Accruing</t>
  </si>
  <si>
    <t>Consumer [Member]</t>
  </si>
  <si>
    <t>Loans (Details 4) - Residential Real Estate One to Four Family [Member] - Troubled Debt Restructuring [Member] $ in Thousands</t>
  </si>
  <si>
    <t>Jun. 30, 2017USD ($)Loan</t>
  </si>
  <si>
    <t>Jun. 30, 2016USD ($)Loan</t>
  </si>
  <si>
    <t>TDRs, Number of Loans | Loan</t>
  </si>
  <si>
    <t>TDRs, Pre Modification Outstanding Recorded Investment</t>
  </si>
  <si>
    <t>TDRs, Post Modification Outstanding Recorded Investment</t>
  </si>
  <si>
    <t>TDRs Performing to Modified Terms [Member]</t>
  </si>
  <si>
    <t>Financing Receivable, Modifications, Recorded Investment</t>
  </si>
  <si>
    <t>TDRs Not Performing to Modified Terms[Member]</t>
  </si>
  <si>
    <t>Loans (Details 5) - USD ($) $ in Thousands</t>
  </si>
  <si>
    <t>Financing Receivable, Recorded Investment, Past Due [Line Items]</t>
  </si>
  <si>
    <t>Total Past Due</t>
  </si>
  <si>
    <t>Loans Not Past Due</t>
  </si>
  <si>
    <t>Greater than 90 Days Past Due [Member]</t>
  </si>
  <si>
    <t>30-89 Days Past Due [Member]</t>
  </si>
  <si>
    <t>One-to four-family [Member] | Greater than 90 Days Past Due [Member]</t>
  </si>
  <si>
    <t>One-to four-family [Member] | 30-89 Days Past Due [Member]</t>
  </si>
  <si>
    <t>Multi-family [Member]</t>
  </si>
  <si>
    <t>Multi-family [Member] | Greater than 90 Days Past Due [Member]</t>
  </si>
  <si>
    <t>Multi-family [Member] | 30-89 Days Past Due [Member]</t>
  </si>
  <si>
    <t>Construction [Member]</t>
  </si>
  <si>
    <t>Construction [Member] | Greater than 90 Days Past Due [Member]</t>
  </si>
  <si>
    <t>Construction [Member] | 30-89 Days Past Due [Member]</t>
  </si>
  <si>
    <t>Land [Member] | Greater than 90 Days Past Due [Member]</t>
  </si>
  <si>
    <t>Land [Member] | 30-89 Days Past Due [Member]</t>
  </si>
  <si>
    <t>Farm [Member] | Greater than 90 Days Past Due [Member]</t>
  </si>
  <si>
    <t>Farm [Member] | 30-89 Days Past Due [Member]</t>
  </si>
  <si>
    <t>Nonresidential real estate [Member] | Greater than 90 Days Past Due [Member]</t>
  </si>
  <si>
    <t>Nonresidential real estate [Member] | 30-89 Days Past Due [Member]</t>
  </si>
  <si>
    <t>Commercial and industrial [Member] | Greater than 90 Days Past Due [Member]</t>
  </si>
  <si>
    <t>Commercial and industrial [Member] | 30-89 Days Past Due [Member]</t>
  </si>
  <si>
    <t>Loans on deposits [Member] | Greater than 90 Days Past Due [Member]</t>
  </si>
  <si>
    <t>Loans on deposits [Member] | 30-89 Days Past Due [Member]</t>
  </si>
  <si>
    <t>Home equity [Member] | Greater than 90 Days Past Due [Member]</t>
  </si>
  <si>
    <t>Home equity [Member] | 30-89 Days Past Due [Member]</t>
  </si>
  <si>
    <t>Unsecured [Member] | Greater than 90 Days Past Due [Member]</t>
  </si>
  <si>
    <t>Unsecured [Member] | 30-89 Days Past Due [Member]</t>
  </si>
  <si>
    <t>Automobile [Member] | Greater than 90 Days Past Due [Member]</t>
  </si>
  <si>
    <t>Automobile [Member] | 30-89 Days Past Due [Member]</t>
  </si>
  <si>
    <t>Loans (Details 6) - USD ($) $ in Thousands</t>
  </si>
  <si>
    <t>Pass [Member]</t>
  </si>
  <si>
    <t>Special Mention [Member]</t>
  </si>
  <si>
    <t>Substandard [Member]</t>
  </si>
  <si>
    <t>Doubtful [Member]</t>
  </si>
  <si>
    <t>Not rated [Member]</t>
  </si>
  <si>
    <t>One-to four-family [Member] | Pass [Member]</t>
  </si>
  <si>
    <t>One-to four-family [Member] | Special Mention [Member]</t>
  </si>
  <si>
    <t>One-to four-family [Member] | Substandard [Member]</t>
  </si>
  <si>
    <t>One-to four-family [Member] | Doubtful [Member]</t>
  </si>
  <si>
    <t>One-to four-family [Member] | Not rated [Member]</t>
  </si>
  <si>
    <t>Multi-family [Member] | Pass [Member]</t>
  </si>
  <si>
    <t>Multi-family [Member] | Special Mention [Member]</t>
  </si>
  <si>
    <t>Multi-family [Member] | Substandard [Member]</t>
  </si>
  <si>
    <t>Multi-family [Member] | Doubtful [Member]</t>
  </si>
  <si>
    <t>Multi-family [Member] | Not rated [Member]</t>
  </si>
  <si>
    <t>Construction [Member] | Pass [Member]</t>
  </si>
  <si>
    <t>Construction [Member] | Special Mention [Member]</t>
  </si>
  <si>
    <t>Construction [Member] | Substandard [Member]</t>
  </si>
  <si>
    <t>Construction [Member] | Doubtful [Member]</t>
  </si>
  <si>
    <t>Construction [Member] | Not rated [Member]</t>
  </si>
  <si>
    <t>Nonresidential real estate [Member] | Pass [Member]</t>
  </si>
  <si>
    <t>Nonresidential real estate [Member] | Special Mention [Member]</t>
  </si>
  <si>
    <t>Nonresidential real estate [Member] | Substandard [Member]</t>
  </si>
  <si>
    <t>Nonresidential real estate [Member] | Doubtful [Member]</t>
  </si>
  <si>
    <t>Nonresidential real estate [Member] | Not rated [Member]</t>
  </si>
  <si>
    <t>Land [Member] | Pass [Member]</t>
  </si>
  <si>
    <t>Land [Member] | Special Mention [Member]</t>
  </si>
  <si>
    <t>Land [Member] | Substandard [Member]</t>
  </si>
  <si>
    <t>Land [Member] | Doubtful [Member]</t>
  </si>
  <si>
    <t>Land [Member] | Not rated [Member]</t>
  </si>
  <si>
    <t>Farm [Member] | Pass [Member]</t>
  </si>
  <si>
    <t>Farm [Member] | Special Mention [Member]</t>
  </si>
  <si>
    <t>Farm [Member] | Substandard [Member]</t>
  </si>
  <si>
    <t>Farm [Member] | Doubtful [Member]</t>
  </si>
  <si>
    <t>Farm [Member] | Not rated [Member]</t>
  </si>
  <si>
    <t>Loans on deposits [Member] | Pass [Member]</t>
  </si>
  <si>
    <t>Loans on deposits [Member] | Special Mention [Member]</t>
  </si>
  <si>
    <t>Loans on deposits [Member] | Substandard [Member]</t>
  </si>
  <si>
    <t>Loans on deposits [Member] | Doubtful [Member]</t>
  </si>
  <si>
    <t>Loans on deposits [Member] | Not rated [Member]</t>
  </si>
  <si>
    <t>Commercials and Industrial [Member] | Pass [Member]</t>
  </si>
  <si>
    <t>Commercials and Industrial [Member] | Special Mention [Member]</t>
  </si>
  <si>
    <t>Commercials and Industrial [Member] | Substandard [Member]</t>
  </si>
  <si>
    <t>Commercials and Industrial [Member] | Doubtful [Member]</t>
  </si>
  <si>
    <t>Commercials and Industrial [Member] | Not rated [Member]</t>
  </si>
  <si>
    <t>Home equity [Member] | Pass [Member]</t>
  </si>
  <si>
    <t>Home equity [Member] | Special Mention [Member]</t>
  </si>
  <si>
    <t>Home equity [Member] | Substandard [Member]</t>
  </si>
  <si>
    <t>Home equity [Member] | Doubtful [Member]</t>
  </si>
  <si>
    <t>Home equity [Member] | Not rated [Member]</t>
  </si>
  <si>
    <t>Unsecured [Member] | Pass [Member]</t>
  </si>
  <si>
    <t>Unsecured [Member] | Special Mention [Member]</t>
  </si>
  <si>
    <t>Unsecured [Member] | Substandard [Member]</t>
  </si>
  <si>
    <t>Unsecured [Member] | Doubtful [Member]</t>
  </si>
  <si>
    <t>Unsecured [Member] | Not rated [Member]</t>
  </si>
  <si>
    <t>Automobile [Member] | Pass [Member]</t>
  </si>
  <si>
    <t>Automobile [Member] | Special Mention [Member]</t>
  </si>
  <si>
    <t>Automobile [Member] | Substandard [Member]</t>
  </si>
  <si>
    <t>Automobile [Member] | Doubtful [Member]</t>
  </si>
  <si>
    <t>Automobile [Member] | Not rated [Member]</t>
  </si>
  <si>
    <t>Loans (Details 7) - USD ($) $ in Thousands</t>
  </si>
  <si>
    <t>Balance at beginning of year</t>
  </si>
  <si>
    <t>Provision for losses on loans</t>
  </si>
  <si>
    <t>Charge-offs, net</t>
  </si>
  <si>
    <t>Balance at end of year</t>
  </si>
  <si>
    <t>Loans (Details 8) - USD ($) $ in Thousands</t>
  </si>
  <si>
    <t>Loans charged off</t>
  </si>
  <si>
    <t>Recoveries</t>
  </si>
  <si>
    <t>Residential Real Estate One To Four Family [Member]</t>
  </si>
  <si>
    <t>Residential Real Estate Multi Family [Member]</t>
  </si>
  <si>
    <t>Commercials and Industrial [Member]</t>
  </si>
  <si>
    <t>Loans (Details 9) - USD ($) $ in Thousands</t>
  </si>
  <si>
    <t>Outstanding balance</t>
  </si>
  <si>
    <t>Residential Real Estate One to Four Family [Member]</t>
  </si>
  <si>
    <t>Loans (Details 10) - USD ($) $ in Thousands</t>
  </si>
  <si>
    <t>Accretion of income</t>
  </si>
  <si>
    <t>Reclassifications from nonaccretable difference</t>
  </si>
  <si>
    <t>Disposals</t>
  </si>
  <si>
    <t>Loans (Details Textual) - USD ($) $ in Thousands</t>
  </si>
  <si>
    <t>Net of a credit quality component</t>
  </si>
  <si>
    <t>Toans on nonaccrual, TDR</t>
  </si>
  <si>
    <t>Loans acquired credit quality</t>
  </si>
  <si>
    <t>Nonaccrual loan</t>
  </si>
  <si>
    <t>Loans past due over 90 days and still accruing of loans acquired</t>
  </si>
  <si>
    <t>Total past due</t>
  </si>
  <si>
    <t>Receivables Acquired with Deteriorated Credit Quality [Member]</t>
  </si>
  <si>
    <t>One- to four family residential real estate loan</t>
  </si>
  <si>
    <t>Residential Real Estate One to Four Family [Member] | 30-89 Days Past Due [Member]</t>
  </si>
  <si>
    <t>Residential Real Estate One to Four Family [Member] | Greater than 90 Days Past Due [Member]</t>
  </si>
  <si>
    <t>Troubled Debt Restructuring [Member] | 30-89 Days Past Due [Member]</t>
  </si>
  <si>
    <t>Troubled Debt Restructuring [Member] | Greater than 90 Days Past Due [Member]</t>
  </si>
  <si>
    <t>Real Estate Owned (Details) - USD ($)</t>
  </si>
  <si>
    <t>Real Estate Owned [Line Items]</t>
  </si>
  <si>
    <t>Loans transferred to real estate owned</t>
  </si>
  <si>
    <t>Capitalized expenditures</t>
  </si>
  <si>
    <t>Premises and Equipment (Details) - USD ($) $ in Thousands</t>
  </si>
  <si>
    <t>Premises and Equipment [Line Items]</t>
  </si>
  <si>
    <t>Buildings and improvements</t>
  </si>
  <si>
    <t>Furniture and equipment</t>
  </si>
  <si>
    <t>Automobiles</t>
  </si>
  <si>
    <t>Premises and equipment, Gross</t>
  </si>
  <si>
    <t>Less: accumulated depreciation</t>
  </si>
  <si>
    <t>Deposits (Details) - USD ($) $ in Thousands</t>
  </si>
  <si>
    <t>Deposits [Line Items]</t>
  </si>
  <si>
    <t>Non-interest bearing checking accounts</t>
  </si>
  <si>
    <t>Checking accounts</t>
  </si>
  <si>
    <t>Savings accounts</t>
  </si>
  <si>
    <t>Money market demand deposits</t>
  </si>
  <si>
    <t>Total demand, transaction and passbook deposits</t>
  </si>
  <si>
    <t>Original maturities of:</t>
  </si>
  <si>
    <t>Less than 12 months</t>
  </si>
  <si>
    <t>12 months to 36 months</t>
  </si>
  <si>
    <t>More than 36 months</t>
  </si>
  <si>
    <t>Total certificates of deposit</t>
  </si>
  <si>
    <t>Total deposits</t>
  </si>
  <si>
    <t>Deposits (Details 1) - USD ($) $ in Thousands</t>
  </si>
  <si>
    <t>2022 and thereafter</t>
  </si>
  <si>
    <t>Deposits (Details Textual) - USD ($) $ in Millions</t>
  </si>
  <si>
    <t>Deposits (Textual)</t>
  </si>
  <si>
    <t>Certificate of deposit accounts with balances equal to or in excess of $250,000 totaling</t>
  </si>
  <si>
    <t>Advances from the Federal Home Loan Bank (Details) - USD ($) $ in Thousands</t>
  </si>
  <si>
    <t>Advances from the Federal Home Loan Bank [Line Items]</t>
  </si>
  <si>
    <t>2023-2032</t>
  </si>
  <si>
    <t>2024-2032</t>
  </si>
  <si>
    <t>Advances from the Federal Home Loan Banks</t>
  </si>
  <si>
    <t>Advances from the Federal Home Loan Bank (Details Textual) - USD ($) $ in Thousands</t>
  </si>
  <si>
    <t>Advances from the Federal Home Loan Bank (Textual)</t>
  </si>
  <si>
    <t>Advances from the federal home loan bank</t>
  </si>
  <si>
    <t>Federal home loan bank, advances, ability to borrow total</t>
  </si>
  <si>
    <t>Federal home loan bank, advances, pledged collateral which would enable us to borrow up amount</t>
  </si>
  <si>
    <t>Maximum [Member]</t>
  </si>
  <si>
    <t>Federal home loan bank, advances, fixed interest rate</t>
  </si>
  <si>
    <t>6.20%</t>
  </si>
  <si>
    <t>6.35%</t>
  </si>
  <si>
    <t>Minimum [Member]</t>
  </si>
  <si>
    <t>0.81%</t>
  </si>
  <si>
    <t>0.43%</t>
  </si>
  <si>
    <t>Weighted-average [Member]</t>
  </si>
  <si>
    <t>1.29%</t>
  </si>
  <si>
    <t>0.93%</t>
  </si>
  <si>
    <t>Residential Mortgage Loans [Member]</t>
  </si>
  <si>
    <t>Federal Income Taxes (Details) - USD ($) $ in Thousands</t>
  </si>
  <si>
    <t>Federal Income Taxes [Line Items]</t>
  </si>
  <si>
    <t>Federal income taxes at the statutory rate</t>
  </si>
  <si>
    <t>Increase (decrease) resulting primarily from:</t>
  </si>
  <si>
    <t>Cash surrender value of life insurance</t>
  </si>
  <si>
    <t>FIN 48 reserve recognition</t>
  </si>
  <si>
    <t>Federal Income Taxes (Details 1) - USD ($) $ in Thousands</t>
  </si>
  <si>
    <t>Deferred tax assets:</t>
  </si>
  <si>
    <t>General loan loss allowance</t>
  </si>
  <si>
    <t>Deferred compensation and benefits</t>
  </si>
  <si>
    <t>Accrued expenses</t>
  </si>
  <si>
    <t>Fair value accounting adjustments on acquisition</t>
  </si>
  <si>
    <t>Nonaccrued interest on loans</t>
  </si>
  <si>
    <t>Other real estate owned adjustments</t>
  </si>
  <si>
    <t>Total deferred tax assets</t>
  </si>
  <si>
    <t>Deferred tax liabilities:</t>
  </si>
  <si>
    <t>Federal Home Loan Bank stock dividends</t>
  </si>
  <si>
    <t>Deferred loan origination costs</t>
  </si>
  <si>
    <t>Loan servicing rights</t>
  </si>
  <si>
    <t>Unrealized gain on investments</t>
  </si>
  <si>
    <t>Total deferred tax liabilities</t>
  </si>
  <si>
    <t>Net deferred tax liability</t>
  </si>
  <si>
    <t>Federal Income Taxes (Details 2) - USD ($) $ in Thousands</t>
  </si>
  <si>
    <t>A reconciliation of the beginning and ending amount of unrecognized tax benefits [Line Items]</t>
  </si>
  <si>
    <t>Additions/(reductions) based on tax positions for the current year</t>
  </si>
  <si>
    <t>Federal Income Taxes (Details Textual) - USD ($)</t>
  </si>
  <si>
    <t>Jun. 30, 1997</t>
  </si>
  <si>
    <t>Federal Income Taxes (Textual)</t>
  </si>
  <si>
    <t>Effective income tax rate reconciliation special bad debt deduction</t>
  </si>
  <si>
    <t>8.00%</t>
  </si>
  <si>
    <t>Retained earnings for which federal income taxes have not been provided</t>
  </si>
  <si>
    <t>Amount of unrecognized deferred tax liability relating to the cumulative bad debt deduction</t>
  </si>
  <si>
    <t>Federal income tax return to report reduced tax liability</t>
  </si>
  <si>
    <t>Loan Commitments (Details) - USD ($) $ in Thousands</t>
  </si>
  <si>
    <t>Unused commitment, Revolving, open-end lines secured by real estate [Member] | Fixed [Member]</t>
  </si>
  <si>
    <t>Outstanding loan commitments</t>
  </si>
  <si>
    <t>Unused commitment, Revolving, open-end lines secured by real estate [Member] | Variable [Member]</t>
  </si>
  <si>
    <t>Unused commitment, Commitments to fund real estate construction loans [Member] | Fixed [Member]</t>
  </si>
  <si>
    <t>Unused commitment, Commitments to fund real estate construction loans [Member] | Variable [Member]</t>
  </si>
  <si>
    <t>Other unused commitment, Commercial and industrial loans [Member] | Fixed [Member]</t>
  </si>
  <si>
    <t>Other unused commitment, Commercial and industrial loans [Member] | Variable [Member]</t>
  </si>
  <si>
    <t>Other unused commitment, Other [Member] | Fixed [Member]</t>
  </si>
  <si>
    <t>Other unused commitment, Other [Member] | Variable [Member]</t>
  </si>
  <si>
    <t>Other unused commitment, Letters of credit [Member] | Fixed [Member]</t>
  </si>
  <si>
    <t>Other unused commitment, Letters of credit [Member] | Variable [Member]</t>
  </si>
  <si>
    <t>Loan Commitments (Details Textual) - USD ($) $ in Millions</t>
  </si>
  <si>
    <t>Loan Commitments (Textual)</t>
  </si>
  <si>
    <t>Fixed rate loan commitments</t>
  </si>
  <si>
    <t>Loan commitments interest rates</t>
  </si>
  <si>
    <t>4.70%</t>
  </si>
  <si>
    <t>Loan commitments maturities term</t>
  </si>
  <si>
    <t>20 years</t>
  </si>
  <si>
    <t>4.00%</t>
  </si>
  <si>
    <t>7 years</t>
  </si>
  <si>
    <t>5 years</t>
  </si>
  <si>
    <t>Stockholders' Equity and Regulatory Capital (Details) - USD ($) $ in Thousands</t>
  </si>
  <si>
    <t>Kentucky First Federal [Member]</t>
  </si>
  <si>
    <t>Common Equity Tier 1 capital ratio, Actual Amount</t>
  </si>
  <si>
    <t>Common Equity Tier 1 capital ratio, Actual Ratio</t>
  </si>
  <si>
    <t>30.00%</t>
  </si>
  <si>
    <t>31.40%</t>
  </si>
  <si>
    <t>Common Equity Tier 1 capital ratio, Minimum Requirement For Capital Adequacy Purposes Amount</t>
  </si>
  <si>
    <t>Common Equity Tier 1 capital ratio, Minimum Requirement For Capital Adequacy Purposes Ratio</t>
  </si>
  <si>
    <t>4.50%</t>
  </si>
  <si>
    <t>Common Equity Tier 1 capital ratio, Minimum Requirement To be "Well- Capitalized" Under Prompt Corrective Action Provisions Amount</t>
  </si>
  <si>
    <t>Common Equity Tier 1 capital ratio, Minimum Requirement To be "Well- Capitalized" Under Prompt Corrective Action Provisions Ratio</t>
  </si>
  <si>
    <t>Tier 1 (core) capital ratio, Actual Amount</t>
  </si>
  <si>
    <t>Tier 1 (core) capital ratio, Actual Ratio</t>
  </si>
  <si>
    <t>Tier 1 (core) capital ratio, Minimum Requirement For Capital Adequacy Purposes Amount</t>
  </si>
  <si>
    <t>Tier 1 (core) capital ratio, Minimum Requirement For Capital Adequacy Purposes Ratio</t>
  </si>
  <si>
    <t>6.00%</t>
  </si>
  <si>
    <t>Tier 1 (core) capital ratio, To be "Well- Capitalized" Under Prompt Corrective Action Provisions Ratio</t>
  </si>
  <si>
    <t>Total capital ratio, Actual Amount</t>
  </si>
  <si>
    <t>Total capital ratio, Actual Ratio</t>
  </si>
  <si>
    <t>30.90%</t>
  </si>
  <si>
    <t>32.30%</t>
  </si>
  <si>
    <t>Total capital ratio, Minimum Requirement For Capital Adequacy Purposes Amount</t>
  </si>
  <si>
    <t>Total capital ratio, Minimum Requirement For Capital Adequacy Purposes Ratio</t>
  </si>
  <si>
    <t>Total capital ratio, To be "Well- Capitalized" Under Prompt Corrective Action Provisions Amount</t>
  </si>
  <si>
    <t>Total capital ratio, To be "Well- Capitalized" Under Prompt Corrective Action Provisions Ratio</t>
  </si>
  <si>
    <t>Tier 1 leverage capital to average assets, Actual Amount</t>
  </si>
  <si>
    <t>Tier 1 leverage capital to average assets, Actual Ratio</t>
  </si>
  <si>
    <t>18.40%</t>
  </si>
  <si>
    <t>19.00%</t>
  </si>
  <si>
    <t>Tier 1 leverage capital to average assets, Minimum Requirement For Capital Adequacy Purposes Amount</t>
  </si>
  <si>
    <t>Tier 1 leverage capital to average assets, Minimum Requirement For Capital Adequacy Purposes Ratio</t>
  </si>
  <si>
    <t>Tier 1 leverage capital to average assets, To be "Well- Capitalized" Under Prompt Corrective Action Provisions Amount</t>
  </si>
  <si>
    <t>Tier 1 leverage capital to average assets, To be "Well- Capitalized" Under Prompt Corrective Action Provisions Ratio</t>
  </si>
  <si>
    <t>First Federal of Hazard [Member]</t>
  </si>
  <si>
    <t>46.70%</t>
  </si>
  <si>
    <t>50.10%</t>
  </si>
  <si>
    <t>6.50%</t>
  </si>
  <si>
    <t>Tier 1 (core) capital ratio, To be "Well- Capitalized" Under Prompt Corrective Action Provisions Amount</t>
  </si>
  <si>
    <t>47.90%</t>
  </si>
  <si>
    <t>51.40%</t>
  </si>
  <si>
    <t>10.00%</t>
  </si>
  <si>
    <t>26.60%</t>
  </si>
  <si>
    <t>24.70%</t>
  </si>
  <si>
    <t>First Federal of Kentucky [Member]</t>
  </si>
  <si>
    <t>25.10%</t>
  </si>
  <si>
    <t>22.80%</t>
  </si>
  <si>
    <t>23.50%</t>
  </si>
  <si>
    <t>13.40%</t>
  </si>
  <si>
    <t>14.20%</t>
  </si>
  <si>
    <t>Stockholders' Equity and Regulatory Capital (Details Textual) - USD ($)</t>
  </si>
  <si>
    <t>Stockholders' Equity and Regulatory Capital (Textual)</t>
  </si>
  <si>
    <t>Declare dividends</t>
  </si>
  <si>
    <t>Percentage of increase in capital conservation buffer</t>
  </si>
  <si>
    <t>1.25%</t>
  </si>
  <si>
    <t>First Federal MHC waived dividends</t>
  </si>
  <si>
    <t>Percentage of capital conservation buffer</t>
  </si>
  <si>
    <t>0.625%</t>
  </si>
  <si>
    <t>2019 [Member]</t>
  </si>
  <si>
    <t>2.50%</t>
  </si>
  <si>
    <t>New Capital Rules [Member]</t>
  </si>
  <si>
    <t>Tier 1 leverage ratio</t>
  </si>
  <si>
    <t>Tier 1 risk-based capital ratio</t>
  </si>
  <si>
    <t>Total risk-based capital ratio</t>
  </si>
  <si>
    <t>Common equity Tier 1 risk-based capital ratio</t>
  </si>
  <si>
    <t>Condensed Financial Statements of Kentucky First Federal Bancorp (Details) - USD ($) $ in Thousands</t>
  </si>
  <si>
    <t>Other interest-bearing deposits</t>
  </si>
  <si>
    <t>Treasury shares at cost, 151,549 and 112,563 common shares at June 30, 2017 and 2016</t>
  </si>
  <si>
    <t>Parent Company [Member]</t>
  </si>
  <si>
    <t>Parent Company [Member] | First Federal of Hazard [Member]</t>
  </si>
  <si>
    <t>Investment</t>
  </si>
  <si>
    <t>Parent Company [Member] | First Federal of Frankfort [Member]</t>
  </si>
  <si>
    <t>Parent Company [Member] | First Federal of Kentucky [Member]</t>
  </si>
  <si>
    <t>Condensed Financial Statements of Kentucky First Federal Bancorp (Details 1) - USD ($) $ in Thousands</t>
  </si>
  <si>
    <t>Income</t>
  </si>
  <si>
    <t>Total income</t>
  </si>
  <si>
    <t>Non-interest expenses</t>
  </si>
  <si>
    <t>Earnings before income taxes</t>
  </si>
  <si>
    <t>Federal income tax expense (benefit)</t>
  </si>
  <si>
    <t>First Federal of Hazard [Member] | Parent Company [Member]</t>
  </si>
  <si>
    <t>Dividends</t>
  </si>
  <si>
    <t>Equity in undistributed (excess distributed) earnings</t>
  </si>
  <si>
    <t>First Federal of Frankfort [Member] | Parent Company [Member]</t>
  </si>
  <si>
    <t>Condensed Financial Statements of Kentucky First Federal Bancorp (Details 2) - USD ($) $ in Thousands</t>
  </si>
  <si>
    <t>Net earnings for the year</t>
  </si>
  <si>
    <t>Adjustments to reconcile net earnings to net cash provided by operating activities:</t>
  </si>
  <si>
    <t>Noncash compensation expense</t>
  </si>
  <si>
    <t>Increase (decrease) in cash due to changes in:</t>
  </si>
  <si>
    <t>Net cash used in financing activities</t>
  </si>
  <si>
    <t>Net increase in cash and cash equivalents</t>
  </si>
  <si>
    <t>Excess (deficit) distributions over earnings (undistributed earnings) from consolidated subsidiaries</t>
  </si>
  <si>
    <t>Condensed Financial Statements of Kentucky First Federal Bancorp (Details Textual) - shares</t>
  </si>
  <si>
    <t>Condensed Financial Statements of Kentucky First Federal Bancorp (Textual)</t>
  </si>
  <si>
    <t>Treasury Stock,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8"/>
    <col customWidth="1" max="2" min="2" width="31"/>
  </cols>
  <sheetData>
    <row r="1" spans="1:2">
      <c r="A1" s="1" t="s">
        <v>0</v>
      </c>
      <c r="B1" s="2" t="s">
        <v>1</v>
      </c>
    </row>
    <row r="2" spans="1:2">
      <c r="B2" s="2" t="s">
        <v>2</v>
      </c>
    </row>
    <row r="3" spans="1:2">
      <c r="A3" s="3" t="s">
        <v>3</v>
      </c>
    </row>
    <row r="4" spans="1:2">
      <c r="A4" s="4" t="s">
        <v>4</v>
      </c>
      <c r="B4" s="4" t="s">
        <v>5</v>
      </c>
    </row>
    <row r="5" spans="1:2">
      <c r="A5" s="4" t="s">
        <v>6</v>
      </c>
      <c r="B5" s="5" t="n">
        <v>129734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2017</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c r="B17" s="6" t="n">
        <v>0</v>
      </c>
    </row>
    <row r="18" spans="1:2">
      <c r="A18" s="4" t="s">
        <v>28</v>
      </c>
      <c r="B18"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30</v>
      </c>
    </row>
    <row r="3" spans="1:2">
      <c r="A3" s="3" t="s">
        <v>194</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30</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1</v>
      </c>
      <c r="B1" s="2" t="s">
        <v>1</v>
      </c>
    </row>
    <row r="2" spans="1:2">
      <c r="B2" s="2" t="s">
        <v>30</v>
      </c>
    </row>
    <row r="3" spans="1:2">
      <c r="A3" s="3" t="s">
        <v>202</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30</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30</v>
      </c>
    </row>
    <row r="3" spans="1:2">
      <c r="A3" s="3" t="s">
        <v>21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0</v>
      </c>
      <c r="B1" s="2" t="s">
        <v>1</v>
      </c>
    </row>
    <row r="2" spans="1:2">
      <c r="B2" s="2" t="s">
        <v>30</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30</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30</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4</v>
      </c>
      <c r="B1" s="2" t="s">
        <v>1</v>
      </c>
    </row>
    <row r="2" spans="1:2">
      <c r="B2" s="2" t="s">
        <v>30</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30</v>
      </c>
    </row>
    <row r="3" spans="1:2">
      <c r="A3" s="3" t="s">
        <v>22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30</v>
      </c>
      <c r="C1" s="2" t="s">
        <v>31</v>
      </c>
    </row>
    <row r="2" spans="1:3">
      <c r="A2" s="3" t="s">
        <v>32</v>
      </c>
    </row>
    <row r="3" spans="1:3">
      <c r="A3" s="4" t="s">
        <v>33</v>
      </c>
      <c r="B3" s="6" t="n">
        <v>4035</v>
      </c>
      <c r="C3" s="6" t="n">
        <v>4297</v>
      </c>
    </row>
    <row r="4" spans="1:3">
      <c r="A4" s="4" t="s">
        <v>34</v>
      </c>
      <c r="B4" s="5" t="n">
        <v>8769</v>
      </c>
      <c r="C4" s="5" t="n">
        <v>8811</v>
      </c>
    </row>
    <row r="5" spans="1:3">
      <c r="A5" s="4" t="s">
        <v>35</v>
      </c>
      <c r="B5" s="5" t="n">
        <v>12804</v>
      </c>
      <c r="C5" s="5" t="n">
        <v>13108</v>
      </c>
    </row>
    <row r="6" spans="1:3">
      <c r="A6" s="4" t="s">
        <v>36</v>
      </c>
      <c r="B6" s="5" t="n">
        <v>4201</v>
      </c>
      <c r="C6" s="5" t="n">
        <v>3711</v>
      </c>
    </row>
    <row r="7" spans="1:3">
      <c r="A7" s="4" t="s">
        <v>37</v>
      </c>
      <c r="B7" s="5" t="n">
        <v>71</v>
      </c>
      <c r="C7" s="5" t="n">
        <v>134</v>
      </c>
    </row>
    <row r="8" spans="1:3">
      <c r="A8" s="4" t="s">
        <v>38</v>
      </c>
      <c r="B8" s="5" t="n">
        <v>1487</v>
      </c>
      <c r="C8" s="5" t="n">
        <v>4079</v>
      </c>
    </row>
    <row r="9" spans="1:3">
      <c r="A9" s="4" t="s">
        <v>39</v>
      </c>
      <c r="B9" s="5" t="n">
        <v>258244</v>
      </c>
      <c r="C9" s="5" t="n">
        <v>238468</v>
      </c>
    </row>
    <row r="10" spans="1:3">
      <c r="A10" s="4" t="s">
        <v>40</v>
      </c>
      <c r="B10" s="5" t="n">
        <v>358</v>
      </c>
      <c r="C10" s="5" t="n">
        <v>527</v>
      </c>
    </row>
    <row r="11" spans="1:3">
      <c r="A11" s="4" t="s">
        <v>41</v>
      </c>
      <c r="B11" s="5" t="n">
        <v>5810</v>
      </c>
      <c r="C11" s="5" t="n">
        <v>6022</v>
      </c>
    </row>
    <row r="12" spans="1:3">
      <c r="A12" s="4" t="s">
        <v>42</v>
      </c>
      <c r="B12" s="5" t="n">
        <v>6482</v>
      </c>
      <c r="C12" s="5" t="n">
        <v>6482</v>
      </c>
    </row>
    <row r="13" spans="1:3">
      <c r="A13" s="4" t="s">
        <v>43</v>
      </c>
      <c r="B13" s="5" t="n">
        <v>679</v>
      </c>
      <c r="C13" s="5" t="n">
        <v>710</v>
      </c>
    </row>
    <row r="14" spans="1:3">
      <c r="A14" s="4" t="s">
        <v>44</v>
      </c>
      <c r="B14" s="5" t="n">
        <v>3158</v>
      </c>
      <c r="C14" s="5" t="n">
        <v>3064</v>
      </c>
    </row>
    <row r="15" spans="1:3">
      <c r="A15" s="4" t="s">
        <v>45</v>
      </c>
      <c r="B15" s="5" t="n">
        <v>14507</v>
      </c>
      <c r="C15" s="5" t="n">
        <v>14507</v>
      </c>
    </row>
    <row r="16" spans="1:3">
      <c r="A16" s="4" t="s">
        <v>46</v>
      </c>
      <c r="B16" s="5" t="n">
        <v>74</v>
      </c>
      <c r="C16" s="5" t="n">
        <v>93</v>
      </c>
    </row>
    <row r="17" spans="1:3">
      <c r="A17" s="4" t="s">
        <v>47</v>
      </c>
      <c r="B17" s="5" t="n">
        <v>610</v>
      </c>
      <c r="C17" s="5" t="n">
        <v>966</v>
      </c>
    </row>
    <row r="18" spans="1:3">
      <c r="A18" s="4" t="s">
        <v>48</v>
      </c>
      <c r="B18" s="5" t="n">
        <v>308485</v>
      </c>
      <c r="C18" s="5" t="n">
        <v>291871</v>
      </c>
    </row>
    <row r="19" spans="1:3">
      <c r="A19" s="3" t="s">
        <v>49</v>
      </c>
    </row>
    <row r="20" spans="1:3">
      <c r="A20" s="4" t="s">
        <v>50</v>
      </c>
      <c r="B20" s="5" t="n">
        <v>182845</v>
      </c>
      <c r="C20" s="5" t="n">
        <v>188572</v>
      </c>
    </row>
    <row r="21" spans="1:3">
      <c r="A21" s="4" t="s">
        <v>51</v>
      </c>
      <c r="B21" s="5" t="n">
        <v>55780</v>
      </c>
      <c r="C21" s="5" t="n">
        <v>33211</v>
      </c>
    </row>
    <row r="22" spans="1:3">
      <c r="A22" s="4" t="s">
        <v>52</v>
      </c>
      <c r="B22" s="5" t="n">
        <v>818</v>
      </c>
      <c r="C22" s="5" t="n">
        <v>741</v>
      </c>
    </row>
    <row r="23" spans="1:3">
      <c r="A23" s="4" t="s">
        <v>53</v>
      </c>
      <c r="B23" s="5" t="n">
        <v>21</v>
      </c>
      <c r="C23" s="5" t="n">
        <v>22</v>
      </c>
    </row>
    <row r="24" spans="1:3">
      <c r="A24" s="4" t="s">
        <v>54</v>
      </c>
      <c r="B24" s="5" t="n">
        <v>719</v>
      </c>
      <c r="C24" s="5" t="n">
        <v>642</v>
      </c>
    </row>
    <row r="25" spans="1:3">
      <c r="A25" s="4" t="s">
        <v>55</v>
      </c>
      <c r="B25" s="5" t="n">
        <v>578</v>
      </c>
      <c r="C25" s="5" t="n">
        <v>595</v>
      </c>
    </row>
    <row r="26" spans="1:3">
      <c r="A26" s="4" t="s">
        <v>56</v>
      </c>
      <c r="B26" s="5" t="n">
        <v>578</v>
      </c>
      <c r="C26" s="5" t="n">
        <v>573</v>
      </c>
    </row>
    <row r="27" spans="1:3">
      <c r="A27" s="4" t="s">
        <v>57</v>
      </c>
      <c r="B27" s="5" t="n">
        <v>241339</v>
      </c>
      <c r="C27" s="5" t="n">
        <v>224356</v>
      </c>
    </row>
    <row r="28" spans="1:3">
      <c r="A28" s="4" t="s">
        <v>58</v>
      </c>
      <c r="B28" s="4" t="s">
        <v>59</v>
      </c>
      <c r="C28" s="4" t="s">
        <v>59</v>
      </c>
    </row>
    <row r="29" spans="1:3">
      <c r="A29" s="3" t="s">
        <v>60</v>
      </c>
    </row>
    <row r="30" spans="1:3">
      <c r="A30" s="4" t="s">
        <v>61</v>
      </c>
      <c r="B30" s="4" t="s">
        <v>59</v>
      </c>
      <c r="C30" s="4" t="s">
        <v>59</v>
      </c>
    </row>
    <row r="31" spans="1:3">
      <c r="A31" s="4" t="s">
        <v>62</v>
      </c>
      <c r="B31" s="5" t="n">
        <v>86</v>
      </c>
      <c r="C31" s="5" t="n">
        <v>86</v>
      </c>
    </row>
    <row r="32" spans="1:3">
      <c r="A32" s="4" t="s">
        <v>63</v>
      </c>
      <c r="B32" s="5" t="n">
        <v>35084</v>
      </c>
      <c r="C32" s="5" t="n">
        <v>34639</v>
      </c>
    </row>
    <row r="33" spans="1:3">
      <c r="A33" s="4" t="s">
        <v>64</v>
      </c>
      <c r="B33" s="5" t="n">
        <v>34180</v>
      </c>
      <c r="C33" s="5" t="n">
        <v>34732</v>
      </c>
    </row>
    <row r="34" spans="1:3">
      <c r="A34" s="4" t="s">
        <v>65</v>
      </c>
      <c r="B34" s="5" t="n">
        <v>-850</v>
      </c>
      <c r="C34" s="5" t="n">
        <v>-1036</v>
      </c>
    </row>
    <row r="35" spans="1:3">
      <c r="A35" s="4" t="s">
        <v>66</v>
      </c>
      <c r="B35" s="5" t="n">
        <v>-1355</v>
      </c>
      <c r="C35" s="5" t="n">
        <v>-937</v>
      </c>
    </row>
    <row r="36" spans="1:3">
      <c r="A36" s="4" t="s">
        <v>67</v>
      </c>
      <c r="B36" s="5" t="n">
        <v>1</v>
      </c>
      <c r="C36" s="5" t="n">
        <v>31</v>
      </c>
    </row>
    <row r="37" spans="1:3">
      <c r="A37" s="4" t="s">
        <v>68</v>
      </c>
      <c r="B37" s="5" t="n">
        <v>67146</v>
      </c>
      <c r="C37" s="5" t="n">
        <v>67515</v>
      </c>
    </row>
    <row r="38" spans="1:3">
      <c r="A38" s="4" t="s">
        <v>69</v>
      </c>
      <c r="B38" s="6" t="n">
        <v>308485</v>
      </c>
      <c r="C38" s="6" t="n">
        <v>2918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2</v>
      </c>
      <c r="B1" s="2" t="s">
        <v>1</v>
      </c>
    </row>
    <row r="2" spans="1:2">
      <c r="B2" s="2" t="s">
        <v>30</v>
      </c>
    </row>
    <row r="3" spans="1:2">
      <c r="A3" s="3" t="s">
        <v>233</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30</v>
      </c>
    </row>
    <row r="3" spans="1:2">
      <c r="A3" s="3" t="s">
        <v>194</v>
      </c>
    </row>
    <row r="4" spans="1:2">
      <c r="A4" s="4" t="s">
        <v>237</v>
      </c>
      <c r="B4" s="4" t="s">
        <v>238</v>
      </c>
    </row>
    <row r="5" spans="1:2">
      <c r="A5" s="4" t="s">
        <v>239</v>
      </c>
      <c r="B5" s="4" t="s">
        <v>240</v>
      </c>
    </row>
    <row r="6" spans="1:2">
      <c r="A6" s="4" t="s">
        <v>197</v>
      </c>
      <c r="B6" s="4" t="s">
        <v>241</v>
      </c>
    </row>
    <row r="7" spans="1:2">
      <c r="A7" s="4" t="s">
        <v>201</v>
      </c>
      <c r="B7" s="4" t="s">
        <v>242</v>
      </c>
    </row>
    <row r="8" spans="1:2">
      <c r="A8" s="4" t="s">
        <v>243</v>
      </c>
      <c r="B8" s="4" t="s">
        <v>244</v>
      </c>
    </row>
    <row r="9" spans="1:2">
      <c r="A9" s="4" t="s">
        <v>245</v>
      </c>
      <c r="B9" s="4" t="s">
        <v>246</v>
      </c>
    </row>
    <row r="10" spans="1:2">
      <c r="A10" s="4" t="s">
        <v>247</v>
      </c>
      <c r="B10" s="4" t="s">
        <v>248</v>
      </c>
    </row>
    <row r="11" spans="1:2">
      <c r="A11" s="4" t="s">
        <v>205</v>
      </c>
      <c r="B11" s="4" t="s">
        <v>249</v>
      </c>
    </row>
    <row r="12" spans="1:2">
      <c r="A12" s="4" t="s">
        <v>20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45</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70</v>
      </c>
      <c r="B23" s="4" t="s">
        <v>271</v>
      </c>
    </row>
    <row r="24" spans="1:2">
      <c r="A24" s="4" t="s">
        <v>272</v>
      </c>
      <c r="B24" s="4" t="s">
        <v>273</v>
      </c>
    </row>
    <row r="25" spans="1:2">
      <c r="A25" s="4" t="s">
        <v>274</v>
      </c>
      <c r="B25" s="4" t="s">
        <v>275</v>
      </c>
    </row>
    <row r="26" spans="1:2">
      <c r="A26" s="4" t="s">
        <v>276</v>
      </c>
      <c r="B26" s="4" t="s">
        <v>277</v>
      </c>
    </row>
    <row r="27" spans="1:2">
      <c r="A27" s="4" t="s">
        <v>278</v>
      </c>
      <c r="B27" s="4" t="s">
        <v>279</v>
      </c>
    </row>
    <row r="28" spans="1:2">
      <c r="A28" s="4" t="s">
        <v>280</v>
      </c>
      <c r="B28"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30</v>
      </c>
    </row>
    <row r="3" spans="1:2">
      <c r="A3" s="3" t="s">
        <v>194</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7</v>
      </c>
      <c r="B1" s="2" t="s">
        <v>1</v>
      </c>
    </row>
    <row r="2" spans="1:2">
      <c r="B2" s="2" t="s">
        <v>30</v>
      </c>
    </row>
    <row r="3" spans="1:2">
      <c r="A3" s="3" t="s">
        <v>198</v>
      </c>
    </row>
    <row r="4" spans="1:2">
      <c r="A4" s="4" t="s">
        <v>298</v>
      </c>
      <c r="B4"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30</v>
      </c>
    </row>
    <row r="3" spans="1:2">
      <c r="A3" s="3" t="s">
        <v>202</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315</v>
      </c>
      <c r="B11" s="4" t="s">
        <v>316</v>
      </c>
    </row>
    <row r="12" spans="1:2">
      <c r="A12" s="4" t="s">
        <v>317</v>
      </c>
      <c r="B12" s="4" t="s">
        <v>318</v>
      </c>
    </row>
    <row r="13" spans="1:2">
      <c r="A13" s="4" t="s">
        <v>319</v>
      </c>
      <c r="B13" s="4" t="s">
        <v>3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1</v>
      </c>
      <c r="B1" s="2" t="s">
        <v>1</v>
      </c>
    </row>
    <row r="2" spans="1:2">
      <c r="B2" s="2" t="s">
        <v>30</v>
      </c>
    </row>
    <row r="3" spans="1:2">
      <c r="A3" s="3" t="s">
        <v>206</v>
      </c>
    </row>
    <row r="4" spans="1:2">
      <c r="A4" s="4" t="s">
        <v>322</v>
      </c>
      <c r="B4" s="4" t="s">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4</v>
      </c>
      <c r="B1" s="2" t="s">
        <v>1</v>
      </c>
    </row>
    <row r="2" spans="1:2">
      <c r="B2" s="2" t="s">
        <v>30</v>
      </c>
    </row>
    <row r="3" spans="1:2">
      <c r="A3" s="3" t="s">
        <v>210</v>
      </c>
    </row>
    <row r="4" spans="1:2">
      <c r="A4" s="4" t="s">
        <v>325</v>
      </c>
      <c r="B4"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7</v>
      </c>
      <c r="B1" s="2" t="s">
        <v>1</v>
      </c>
    </row>
    <row r="2" spans="1:2">
      <c r="B2" s="2" t="s">
        <v>30</v>
      </c>
    </row>
    <row r="3" spans="1:2">
      <c r="A3" s="3" t="s">
        <v>213</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30</v>
      </c>
    </row>
    <row r="3" spans="1:2">
      <c r="A3" s="3" t="s">
        <v>217</v>
      </c>
    </row>
    <row r="4" spans="1:2">
      <c r="A4" s="4" t="s">
        <v>333</v>
      </c>
      <c r="B4" s="4"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30</v>
      </c>
    </row>
    <row r="3" spans="1:2">
      <c r="A3" s="3" t="s">
        <v>221</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30</v>
      </c>
      <c r="C1" s="2" t="s">
        <v>31</v>
      </c>
    </row>
    <row r="2" spans="1:3">
      <c r="A2" s="3" t="s">
        <v>71</v>
      </c>
    </row>
    <row r="3" spans="1:3">
      <c r="A3" s="4" t="s">
        <v>72</v>
      </c>
      <c r="B3" s="6" t="n">
        <v>1523</v>
      </c>
      <c r="C3" s="6" t="n">
        <v>4151</v>
      </c>
    </row>
    <row r="4" spans="1:3">
      <c r="A4" s="4" t="s">
        <v>73</v>
      </c>
      <c r="B4" s="6" t="n">
        <v>1533</v>
      </c>
      <c r="C4" s="6" t="n">
        <v>1515</v>
      </c>
    </row>
    <row r="5" spans="1:3">
      <c r="A5" s="4" t="s">
        <v>74</v>
      </c>
      <c r="B5" s="7" t="n">
        <v>0.01</v>
      </c>
      <c r="C5" s="7" t="n">
        <v>0.01</v>
      </c>
    </row>
    <row r="6" spans="1:3">
      <c r="A6" s="4" t="s">
        <v>75</v>
      </c>
      <c r="B6" s="5" t="n">
        <v>500000</v>
      </c>
      <c r="C6" s="5" t="n">
        <v>500000</v>
      </c>
    </row>
    <row r="7" spans="1:3">
      <c r="A7" s="4" t="s">
        <v>76</v>
      </c>
      <c r="B7" s="4" t="s">
        <v>59</v>
      </c>
      <c r="C7" s="4" t="s">
        <v>59</v>
      </c>
    </row>
    <row r="8" spans="1:3">
      <c r="A8" s="4" t="s">
        <v>77</v>
      </c>
      <c r="B8" s="4" t="s">
        <v>59</v>
      </c>
      <c r="C8" s="4" t="s">
        <v>59</v>
      </c>
    </row>
    <row r="9" spans="1:3">
      <c r="A9" s="4" t="s">
        <v>78</v>
      </c>
      <c r="B9" s="7" t="n">
        <v>0.01</v>
      </c>
      <c r="C9" s="7" t="n">
        <v>0.01</v>
      </c>
    </row>
    <row r="10" spans="1:3">
      <c r="A10" s="4" t="s">
        <v>79</v>
      </c>
      <c r="B10" s="5" t="n">
        <v>20000000</v>
      </c>
      <c r="C10" s="5" t="n">
        <v>20000000</v>
      </c>
    </row>
    <row r="11" spans="1:3">
      <c r="A11" s="4" t="s">
        <v>80</v>
      </c>
      <c r="B11" s="5" t="n">
        <v>8596064</v>
      </c>
      <c r="C11" s="5" t="n">
        <v>8596064</v>
      </c>
    </row>
    <row r="12" spans="1:3">
      <c r="A12" s="4" t="s">
        <v>81</v>
      </c>
      <c r="B12" s="5" t="n">
        <v>151549</v>
      </c>
      <c r="C12" s="5" t="n">
        <v>1125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2</v>
      </c>
      <c r="B1" s="2" t="s">
        <v>1</v>
      </c>
    </row>
    <row r="2" spans="1:2">
      <c r="B2" s="2" t="s">
        <v>30</v>
      </c>
    </row>
    <row r="3" spans="1:2">
      <c r="A3" s="3" t="s">
        <v>225</v>
      </c>
    </row>
    <row r="4" spans="1:2">
      <c r="A4" s="4" t="s">
        <v>343</v>
      </c>
      <c r="B4"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5</v>
      </c>
      <c r="B1" s="2" t="s">
        <v>1</v>
      </c>
    </row>
    <row r="2" spans="1:2">
      <c r="B2" s="2" t="s">
        <v>30</v>
      </c>
    </row>
    <row r="3" spans="1:2">
      <c r="A3" s="3" t="s">
        <v>229</v>
      </c>
    </row>
    <row r="4" spans="1:2">
      <c r="A4" s="4" t="s">
        <v>346</v>
      </c>
      <c r="B4"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48</v>
      </c>
      <c r="B1" s="2" t="s">
        <v>1</v>
      </c>
    </row>
    <row r="2" spans="1:2">
      <c r="B2" s="2" t="s">
        <v>30</v>
      </c>
    </row>
    <row r="3" spans="1:2">
      <c r="A3" s="3" t="s">
        <v>233</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5</v>
      </c>
      <c r="B1" s="2" t="s">
        <v>30</v>
      </c>
      <c r="C1" s="2" t="s">
        <v>31</v>
      </c>
    </row>
    <row r="2" spans="1:3">
      <c r="A2" s="3" t="s">
        <v>194</v>
      </c>
    </row>
    <row r="3" spans="1:3">
      <c r="A3" s="4" t="s">
        <v>356</v>
      </c>
      <c r="B3" s="5" t="n">
        <v>86880</v>
      </c>
      <c r="C3" s="5" t="n">
        <v>125411</v>
      </c>
    </row>
    <row r="4" spans="1:3">
      <c r="A4" s="4" t="s">
        <v>357</v>
      </c>
      <c r="B4" s="5" t="n">
        <v>9338</v>
      </c>
      <c r="C4" s="5" t="n">
        <v>9338</v>
      </c>
    </row>
    <row r="5" spans="1:3">
      <c r="A5" s="4" t="s">
        <v>358</v>
      </c>
      <c r="B5" s="5" t="n">
        <v>84961</v>
      </c>
      <c r="C5" s="5" t="n">
        <v>103636</v>
      </c>
    </row>
    <row r="6" spans="1:3">
      <c r="A6" s="4" t="s">
        <v>359</v>
      </c>
      <c r="B6" s="5" t="n">
        <v>181179</v>
      </c>
      <c r="C6" s="5" t="n">
        <v>238385</v>
      </c>
    </row>
    <row r="7" spans="1:3">
      <c r="A7" s="4" t="s">
        <v>360</v>
      </c>
      <c r="B7" s="6" t="n">
        <v>802</v>
      </c>
      <c r="C7" s="6" t="n">
        <v>8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30</v>
      </c>
      <c r="C2" s="2" t="s">
        <v>31</v>
      </c>
    </row>
    <row r="3" spans="1:3">
      <c r="A3" s="3" t="s">
        <v>362</v>
      </c>
    </row>
    <row r="4" spans="1:3">
      <c r="A4" s="4" t="s">
        <v>363</v>
      </c>
      <c r="B4" s="6" t="n">
        <v>935</v>
      </c>
      <c r="C4" s="6" t="n">
        <v>1501</v>
      </c>
    </row>
    <row r="5" spans="1:3">
      <c r="A5" s="3" t="s">
        <v>364</v>
      </c>
    </row>
    <row r="6" spans="1:3">
      <c r="A6" s="4" t="s">
        <v>365</v>
      </c>
      <c r="B6" s="5" t="n">
        <v>8345422</v>
      </c>
      <c r="C6" s="5" t="n">
        <v>8324195</v>
      </c>
    </row>
    <row r="7" spans="1:3">
      <c r="A7" s="3" t="s">
        <v>366</v>
      </c>
    </row>
    <row r="8" spans="1:3">
      <c r="A8" s="4" t="s">
        <v>367</v>
      </c>
      <c r="B8" s="5" t="n">
        <v>8345422</v>
      </c>
      <c r="C8" s="5" t="n">
        <v>832419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30</v>
      </c>
      <c r="C1" s="2" t="s">
        <v>31</v>
      </c>
    </row>
    <row r="2" spans="1:3">
      <c r="A2" s="3" t="s">
        <v>369</v>
      </c>
    </row>
    <row r="3" spans="1:3">
      <c r="A3" s="4" t="s">
        <v>370</v>
      </c>
      <c r="B3" s="6" t="n">
        <v>71</v>
      </c>
      <c r="C3" s="6" t="n">
        <v>134</v>
      </c>
    </row>
    <row r="4" spans="1:3">
      <c r="A4" s="4" t="s">
        <v>371</v>
      </c>
    </row>
    <row r="5" spans="1:3">
      <c r="A5" s="3" t="s">
        <v>369</v>
      </c>
    </row>
    <row r="6" spans="1:3">
      <c r="A6" s="4" t="s">
        <v>370</v>
      </c>
      <c r="C6" s="5" t="n">
        <v>53</v>
      </c>
    </row>
    <row r="7" spans="1:3">
      <c r="A7" s="4" t="s">
        <v>372</v>
      </c>
    </row>
    <row r="8" spans="1:3">
      <c r="A8" s="3" t="s">
        <v>369</v>
      </c>
    </row>
    <row r="9" spans="1:3">
      <c r="A9" s="4" t="s">
        <v>370</v>
      </c>
      <c r="C9" s="4" t="s">
        <v>59</v>
      </c>
    </row>
    <row r="10" spans="1:3">
      <c r="A10" s="4" t="s">
        <v>373</v>
      </c>
    </row>
    <row r="11" spans="1:3">
      <c r="A11" s="3" t="s">
        <v>369</v>
      </c>
    </row>
    <row r="12" spans="1:3">
      <c r="A12" s="4" t="s">
        <v>370</v>
      </c>
      <c r="C12" s="5" t="n">
        <v>53</v>
      </c>
    </row>
    <row r="13" spans="1:3">
      <c r="A13" s="4" t="s">
        <v>374</v>
      </c>
    </row>
    <row r="14" spans="1:3">
      <c r="A14" s="3" t="s">
        <v>369</v>
      </c>
    </row>
    <row r="15" spans="1:3">
      <c r="A15" s="4" t="s">
        <v>370</v>
      </c>
      <c r="C15" s="4" t="s">
        <v>59</v>
      </c>
    </row>
    <row r="16" spans="1:3">
      <c r="A16" s="4" t="s">
        <v>375</v>
      </c>
    </row>
    <row r="17" spans="1:3">
      <c r="A17" s="3" t="s">
        <v>369</v>
      </c>
    </row>
    <row r="18" spans="1:3">
      <c r="A18" s="4" t="s">
        <v>370</v>
      </c>
      <c r="B18" s="5" t="n">
        <v>71</v>
      </c>
      <c r="C18" s="5" t="n">
        <v>81</v>
      </c>
    </row>
    <row r="19" spans="1:3">
      <c r="A19" s="4" t="s">
        <v>376</v>
      </c>
    </row>
    <row r="20" spans="1:3">
      <c r="A20" s="3" t="s">
        <v>369</v>
      </c>
    </row>
    <row r="21" spans="1:3">
      <c r="A21" s="4" t="s">
        <v>370</v>
      </c>
      <c r="B21" s="4" t="s">
        <v>59</v>
      </c>
      <c r="C21" s="4" t="s">
        <v>59</v>
      </c>
    </row>
    <row r="22" spans="1:3">
      <c r="A22" s="4" t="s">
        <v>377</v>
      </c>
    </row>
    <row r="23" spans="1:3">
      <c r="A23" s="3" t="s">
        <v>369</v>
      </c>
    </row>
    <row r="24" spans="1:3">
      <c r="A24" s="4" t="s">
        <v>370</v>
      </c>
      <c r="B24" s="5" t="n">
        <v>71</v>
      </c>
      <c r="C24" s="5" t="n">
        <v>81</v>
      </c>
    </row>
    <row r="25" spans="1:3">
      <c r="A25" s="4" t="s">
        <v>378</v>
      </c>
    </row>
    <row r="26" spans="1:3">
      <c r="A26" s="3" t="s">
        <v>369</v>
      </c>
    </row>
    <row r="27" spans="1:3">
      <c r="A27" s="4" t="s">
        <v>370</v>
      </c>
      <c r="B27" s="4" t="s">
        <v>59</v>
      </c>
      <c r="C27" s="4" t="s">
        <v>5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30</v>
      </c>
      <c r="C1" s="2" t="s">
        <v>31</v>
      </c>
    </row>
    <row r="2" spans="1:3">
      <c r="A2" s="3" t="s">
        <v>369</v>
      </c>
    </row>
    <row r="3" spans="1:3">
      <c r="A3" s="4" t="s">
        <v>370</v>
      </c>
      <c r="B3" s="6" t="n">
        <v>71</v>
      </c>
      <c r="C3" s="6" t="n">
        <v>134</v>
      </c>
    </row>
    <row r="4" spans="1:3">
      <c r="A4" s="4" t="s">
        <v>380</v>
      </c>
    </row>
    <row r="5" spans="1:3">
      <c r="A5" s="3" t="s">
        <v>369</v>
      </c>
    </row>
    <row r="6" spans="1:3">
      <c r="A6" s="4" t="s">
        <v>370</v>
      </c>
      <c r="B6" s="5" t="n">
        <v>103</v>
      </c>
      <c r="C6" s="5" t="n">
        <v>274</v>
      </c>
    </row>
    <row r="7" spans="1:3">
      <c r="A7" s="4" t="s">
        <v>381</v>
      </c>
    </row>
    <row r="8" spans="1:3">
      <c r="A8" s="3" t="s">
        <v>369</v>
      </c>
    </row>
    <row r="9" spans="1:3">
      <c r="A9" s="4" t="s">
        <v>370</v>
      </c>
      <c r="B9" s="4" t="s">
        <v>59</v>
      </c>
      <c r="C9" s="4" t="s">
        <v>59</v>
      </c>
    </row>
    <row r="10" spans="1:3">
      <c r="A10" s="4" t="s">
        <v>382</v>
      </c>
    </row>
    <row r="11" spans="1:3">
      <c r="A11" s="3" t="s">
        <v>369</v>
      </c>
    </row>
    <row r="12" spans="1:3">
      <c r="A12" s="4" t="s">
        <v>370</v>
      </c>
      <c r="B12" s="4" t="s">
        <v>59</v>
      </c>
      <c r="C12" s="4" t="s">
        <v>59</v>
      </c>
    </row>
    <row r="13" spans="1:3">
      <c r="A13" s="4" t="s">
        <v>383</v>
      </c>
    </row>
    <row r="14" spans="1:3">
      <c r="A14" s="3" t="s">
        <v>369</v>
      </c>
    </row>
    <row r="15" spans="1:3">
      <c r="A15" s="4" t="s">
        <v>370</v>
      </c>
      <c r="B15" s="5" t="n">
        <v>103</v>
      </c>
      <c r="C15" s="5" t="n">
        <v>274</v>
      </c>
    </row>
    <row r="16" spans="1:3">
      <c r="A16" s="4" t="s">
        <v>384</v>
      </c>
    </row>
    <row r="17" spans="1:3">
      <c r="A17" s="3" t="s">
        <v>369</v>
      </c>
    </row>
    <row r="18" spans="1:3">
      <c r="A18" s="4" t="s">
        <v>370</v>
      </c>
      <c r="B18" s="5" t="n">
        <v>79</v>
      </c>
      <c r="C18" s="5" t="n">
        <v>9</v>
      </c>
    </row>
    <row r="19" spans="1:3">
      <c r="A19" s="4" t="s">
        <v>385</v>
      </c>
    </row>
    <row r="20" spans="1:3">
      <c r="A20" s="3" t="s">
        <v>369</v>
      </c>
    </row>
    <row r="21" spans="1:3">
      <c r="A21" s="4" t="s">
        <v>370</v>
      </c>
      <c r="B21" s="4" t="s">
        <v>59</v>
      </c>
      <c r="C21" s="4" t="s">
        <v>59</v>
      </c>
    </row>
    <row r="22" spans="1:3">
      <c r="A22" s="4" t="s">
        <v>386</v>
      </c>
    </row>
    <row r="23" spans="1:3">
      <c r="A23" s="3" t="s">
        <v>369</v>
      </c>
    </row>
    <row r="24" spans="1:3">
      <c r="A24" s="4" t="s">
        <v>370</v>
      </c>
      <c r="B24" s="4" t="s">
        <v>59</v>
      </c>
      <c r="C24" s="4" t="s">
        <v>59</v>
      </c>
    </row>
    <row r="25" spans="1:3">
      <c r="A25" s="4" t="s">
        <v>387</v>
      </c>
    </row>
    <row r="26" spans="1:3">
      <c r="A26" s="3" t="s">
        <v>369</v>
      </c>
    </row>
    <row r="27" spans="1:3">
      <c r="A27" s="4" t="s">
        <v>370</v>
      </c>
      <c r="B27" s="6" t="n">
        <v>79</v>
      </c>
      <c r="C27" s="6" t="n">
        <v>7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53"/>
    <col customWidth="1" max="3" min="3" width="53"/>
  </cols>
  <sheetData>
    <row r="1" spans="1:3">
      <c r="A1" s="1" t="s">
        <v>388</v>
      </c>
      <c r="B1" s="2" t="s">
        <v>1</v>
      </c>
    </row>
    <row r="2" spans="1:3">
      <c r="B2" s="2" t="s">
        <v>30</v>
      </c>
      <c r="C2" s="2" t="s">
        <v>31</v>
      </c>
    </row>
    <row r="3" spans="1:3">
      <c r="A3" s="4" t="s">
        <v>389</v>
      </c>
    </row>
    <row r="4" spans="1:3">
      <c r="A4" s="3" t="s">
        <v>390</v>
      </c>
    </row>
    <row r="5" spans="1:3">
      <c r="A5" s="4" t="s">
        <v>391</v>
      </c>
      <c r="B5" s="6" t="n">
        <v>103</v>
      </c>
      <c r="C5" s="6" t="n">
        <v>274</v>
      </c>
    </row>
    <row r="6" spans="1:3">
      <c r="A6" s="4" t="s">
        <v>392</v>
      </c>
      <c r="B6" s="4" t="s">
        <v>393</v>
      </c>
      <c r="C6" s="4" t="s">
        <v>393</v>
      </c>
    </row>
    <row r="7" spans="1:3">
      <c r="A7" s="4" t="s">
        <v>394</v>
      </c>
      <c r="B7" s="4" t="s">
        <v>395</v>
      </c>
      <c r="C7" s="4" t="s">
        <v>395</v>
      </c>
    </row>
    <row r="8" spans="1:3">
      <c r="A8" s="4" t="s">
        <v>396</v>
      </c>
      <c r="B8" s="4" t="s">
        <v>397</v>
      </c>
      <c r="C8" s="4" t="s">
        <v>398</v>
      </c>
    </row>
    <row r="9" spans="1:3">
      <c r="A9" s="4" t="s">
        <v>399</v>
      </c>
    </row>
    <row r="10" spans="1:3">
      <c r="A10" s="3" t="s">
        <v>390</v>
      </c>
    </row>
    <row r="11" spans="1:3">
      <c r="A11" s="4" t="s">
        <v>396</v>
      </c>
      <c r="B11" s="4" t="s">
        <v>400</v>
      </c>
      <c r="C11" s="4" t="s">
        <v>401</v>
      </c>
    </row>
    <row r="12" spans="1:3">
      <c r="A12" s="4" t="s">
        <v>402</v>
      </c>
    </row>
    <row r="13" spans="1:3">
      <c r="A13" s="3" t="s">
        <v>390</v>
      </c>
    </row>
    <row r="14" spans="1:3">
      <c r="A14" s="4" t="s">
        <v>396</v>
      </c>
      <c r="B14" s="4" t="s">
        <v>403</v>
      </c>
      <c r="C14" s="4" t="s">
        <v>404</v>
      </c>
    </row>
    <row r="15" spans="1:3">
      <c r="A15" s="4" t="s">
        <v>405</v>
      </c>
    </row>
    <row r="16" spans="1:3">
      <c r="A16" s="3" t="s">
        <v>390</v>
      </c>
    </row>
    <row r="17" spans="1:3">
      <c r="A17" s="4" t="s">
        <v>391</v>
      </c>
      <c r="B17" s="6" t="n">
        <v>79</v>
      </c>
      <c r="C17" s="6" t="n">
        <v>79</v>
      </c>
    </row>
    <row r="18" spans="1:3">
      <c r="A18" s="4" t="s">
        <v>392</v>
      </c>
      <c r="B18" s="4" t="s">
        <v>393</v>
      </c>
      <c r="C18" s="4" t="s">
        <v>393</v>
      </c>
    </row>
    <row r="19" spans="1:3">
      <c r="A19" s="4" t="s">
        <v>394</v>
      </c>
      <c r="B19" s="4" t="s">
        <v>395</v>
      </c>
      <c r="C19" s="4" t="s">
        <v>395</v>
      </c>
    </row>
    <row r="20" spans="1:3">
      <c r="A20" s="4" t="s">
        <v>396</v>
      </c>
      <c r="B20" s="4" t="s">
        <v>406</v>
      </c>
      <c r="C20" s="4" t="s">
        <v>407</v>
      </c>
    </row>
    <row r="21" spans="1:3">
      <c r="A21" s="4" t="s">
        <v>408</v>
      </c>
    </row>
    <row r="22" spans="1:3">
      <c r="A22" s="3" t="s">
        <v>390</v>
      </c>
    </row>
    <row r="23" spans="1:3">
      <c r="A23" s="4" t="s">
        <v>396</v>
      </c>
      <c r="B23" s="4" t="s">
        <v>409</v>
      </c>
      <c r="C23" s="4" t="s">
        <v>409</v>
      </c>
    </row>
    <row r="24" spans="1:3">
      <c r="A24" s="4" t="s">
        <v>410</v>
      </c>
    </row>
    <row r="25" spans="1:3">
      <c r="A25" s="3" t="s">
        <v>390</v>
      </c>
    </row>
    <row r="26" spans="1:3">
      <c r="A26" s="4" t="s">
        <v>396</v>
      </c>
      <c r="B26" s="4" t="s">
        <v>411</v>
      </c>
      <c r="C26" s="4" t="s">
        <v>41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2</v>
      </c>
      <c r="B1" s="2" t="s">
        <v>30</v>
      </c>
      <c r="C1" s="2" t="s">
        <v>31</v>
      </c>
      <c r="D1" s="2" t="s">
        <v>413</v>
      </c>
    </row>
    <row r="2" spans="1:4">
      <c r="A2" s="3" t="s">
        <v>414</v>
      </c>
    </row>
    <row r="3" spans="1:4">
      <c r="A3" s="4" t="s">
        <v>35</v>
      </c>
      <c r="B3" s="6" t="n">
        <v>12804</v>
      </c>
      <c r="C3" s="6" t="n">
        <v>13108</v>
      </c>
      <c r="D3" s="6" t="n">
        <v>13635</v>
      </c>
    </row>
    <row r="4" spans="1:4">
      <c r="A4" s="4" t="s">
        <v>36</v>
      </c>
      <c r="B4" s="5" t="n">
        <v>4201</v>
      </c>
      <c r="C4" s="5" t="n">
        <v>3711</v>
      </c>
    </row>
    <row r="5" spans="1:4">
      <c r="A5" s="4" t="s">
        <v>415</v>
      </c>
      <c r="B5" s="5" t="n">
        <v>71</v>
      </c>
      <c r="C5" s="5" t="n">
        <v>134</v>
      </c>
    </row>
    <row r="6" spans="1:4">
      <c r="A6" s="4" t="s">
        <v>416</v>
      </c>
      <c r="B6" s="5" t="n">
        <v>1487</v>
      </c>
      <c r="C6" s="5" t="n">
        <v>4079</v>
      </c>
    </row>
    <row r="7" spans="1:4">
      <c r="A7" s="4" t="s">
        <v>417</v>
      </c>
      <c r="B7" s="5" t="n">
        <v>258244</v>
      </c>
      <c r="C7" s="5" t="n">
        <v>238468</v>
      </c>
    </row>
    <row r="8" spans="1:4">
      <c r="A8" s="4" t="s">
        <v>418</v>
      </c>
      <c r="B8" s="5" t="n">
        <v>6482</v>
      </c>
      <c r="C8" s="5" t="n">
        <v>6482</v>
      </c>
    </row>
    <row r="9" spans="1:4">
      <c r="A9" s="4" t="s">
        <v>43</v>
      </c>
      <c r="B9" s="5" t="n">
        <v>679</v>
      </c>
      <c r="C9" s="5" t="n">
        <v>710</v>
      </c>
    </row>
    <row r="10" spans="1:4">
      <c r="A10" s="4" t="s">
        <v>35</v>
      </c>
      <c r="B10" s="5" t="n">
        <v>12804</v>
      </c>
      <c r="C10" s="5" t="n">
        <v>13108</v>
      </c>
    </row>
    <row r="11" spans="1:4">
      <c r="A11" s="4" t="s">
        <v>419</v>
      </c>
      <c r="B11" s="5" t="n">
        <v>4201</v>
      </c>
      <c r="C11" s="5" t="n">
        <v>3711</v>
      </c>
    </row>
    <row r="12" spans="1:4">
      <c r="A12" s="4" t="s">
        <v>370</v>
      </c>
      <c r="B12" s="5" t="n">
        <v>71</v>
      </c>
      <c r="C12" s="5" t="n">
        <v>134</v>
      </c>
    </row>
    <row r="13" spans="1:4">
      <c r="A13" s="4" t="s">
        <v>420</v>
      </c>
      <c r="B13" s="5" t="n">
        <v>1523</v>
      </c>
      <c r="C13" s="5" t="n">
        <v>4151</v>
      </c>
    </row>
    <row r="14" spans="1:4">
      <c r="A14" s="4" t="s">
        <v>421</v>
      </c>
      <c r="B14" s="5" t="n">
        <v>269606</v>
      </c>
      <c r="C14" s="5" t="n">
        <v>242456</v>
      </c>
    </row>
    <row r="15" spans="1:4">
      <c r="A15" s="4" t="s">
        <v>422</v>
      </c>
      <c r="B15" s="5" t="n">
        <v>679</v>
      </c>
      <c r="C15" s="5" t="n">
        <v>710</v>
      </c>
    </row>
    <row r="16" spans="1:4">
      <c r="A16" s="3" t="s">
        <v>423</v>
      </c>
    </row>
    <row r="17" spans="1:4">
      <c r="A17" s="4" t="s">
        <v>50</v>
      </c>
      <c r="B17" s="5" t="n">
        <v>182845</v>
      </c>
      <c r="C17" s="5" t="n">
        <v>188572</v>
      </c>
    </row>
    <row r="18" spans="1:4">
      <c r="A18" s="4" t="s">
        <v>51</v>
      </c>
      <c r="B18" s="5" t="n">
        <v>55780</v>
      </c>
      <c r="C18" s="5" t="n">
        <v>33211</v>
      </c>
    </row>
    <row r="19" spans="1:4">
      <c r="A19" s="4" t="s">
        <v>52</v>
      </c>
      <c r="B19" s="5" t="n">
        <v>818</v>
      </c>
      <c r="C19" s="5" t="n">
        <v>741</v>
      </c>
    </row>
    <row r="20" spans="1:4">
      <c r="A20" s="4" t="s">
        <v>53</v>
      </c>
      <c r="B20" s="5" t="n">
        <v>21</v>
      </c>
      <c r="C20" s="5" t="n">
        <v>22</v>
      </c>
    </row>
    <row r="21" spans="1:4">
      <c r="A21" s="4" t="s">
        <v>50</v>
      </c>
      <c r="B21" s="5" t="n">
        <v>182347</v>
      </c>
      <c r="C21" s="5" t="n">
        <v>188634</v>
      </c>
    </row>
    <row r="22" spans="1:4">
      <c r="A22" s="4" t="s">
        <v>51</v>
      </c>
      <c r="B22" s="5" t="n">
        <v>55881</v>
      </c>
      <c r="C22" s="5" t="n">
        <v>33517</v>
      </c>
    </row>
    <row r="23" spans="1:4">
      <c r="A23" s="4" t="s">
        <v>52</v>
      </c>
      <c r="B23" s="5" t="n">
        <v>818</v>
      </c>
      <c r="C23" s="5" t="n">
        <v>741</v>
      </c>
    </row>
    <row r="24" spans="1:4">
      <c r="A24" s="4" t="s">
        <v>53</v>
      </c>
      <c r="B24" s="5" t="n">
        <v>21</v>
      </c>
      <c r="C24" s="5" t="n">
        <v>22</v>
      </c>
    </row>
    <row r="25" spans="1:4">
      <c r="A25" s="4" t="s">
        <v>424</v>
      </c>
    </row>
    <row r="26" spans="1:4">
      <c r="A26" s="3" t="s">
        <v>414</v>
      </c>
    </row>
    <row r="27" spans="1:4">
      <c r="A27" s="4" t="s">
        <v>35</v>
      </c>
      <c r="B27" s="5" t="n">
        <v>12804</v>
      </c>
      <c r="C27" s="5" t="n">
        <v>13108</v>
      </c>
    </row>
    <row r="28" spans="1:4">
      <c r="A28" s="4" t="s">
        <v>419</v>
      </c>
      <c r="B28" s="5" t="n">
        <v>4201</v>
      </c>
      <c r="C28" s="5" t="n">
        <v>3711</v>
      </c>
    </row>
    <row r="29" spans="1:4">
      <c r="A29" s="4" t="s">
        <v>370</v>
      </c>
      <c r="B29" s="4" t="s">
        <v>59</v>
      </c>
      <c r="C29" s="4" t="s">
        <v>59</v>
      </c>
    </row>
    <row r="30" spans="1:4">
      <c r="A30" s="4" t="s">
        <v>420</v>
      </c>
      <c r="B30" s="4" t="s">
        <v>59</v>
      </c>
      <c r="C30" s="4" t="s">
        <v>59</v>
      </c>
    </row>
    <row r="31" spans="1:4">
      <c r="A31" s="4" t="s">
        <v>421</v>
      </c>
      <c r="B31" s="4" t="s">
        <v>59</v>
      </c>
      <c r="C31" s="4" t="s">
        <v>59</v>
      </c>
    </row>
    <row r="32" spans="1:4">
      <c r="A32" s="4" t="s">
        <v>425</v>
      </c>
      <c r="B32" s="4" t="s">
        <v>59</v>
      </c>
      <c r="C32" s="4" t="s">
        <v>59</v>
      </c>
    </row>
    <row r="33" spans="1:4">
      <c r="A33" s="4" t="s">
        <v>422</v>
      </c>
      <c r="B33" s="4" t="s">
        <v>59</v>
      </c>
      <c r="C33" s="4" t="s">
        <v>59</v>
      </c>
    </row>
    <row r="34" spans="1:4">
      <c r="A34" s="3" t="s">
        <v>423</v>
      </c>
    </row>
    <row r="35" spans="1:4">
      <c r="A35" s="4" t="s">
        <v>50</v>
      </c>
      <c r="B35" s="5" t="n">
        <v>78561</v>
      </c>
      <c r="C35" s="5" t="n">
        <v>81814</v>
      </c>
    </row>
    <row r="36" spans="1:4">
      <c r="A36" s="4" t="s">
        <v>51</v>
      </c>
      <c r="B36" s="4" t="s">
        <v>59</v>
      </c>
      <c r="C36" s="4" t="s">
        <v>59</v>
      </c>
    </row>
    <row r="37" spans="1:4">
      <c r="A37" s="4" t="s">
        <v>52</v>
      </c>
      <c r="B37" s="4" t="s">
        <v>59</v>
      </c>
      <c r="C37" s="4" t="s">
        <v>59</v>
      </c>
    </row>
    <row r="38" spans="1:4">
      <c r="A38" s="4" t="s">
        <v>53</v>
      </c>
      <c r="B38" s="4" t="s">
        <v>59</v>
      </c>
      <c r="C38" s="4" t="s">
        <v>59</v>
      </c>
    </row>
    <row r="39" spans="1:4">
      <c r="A39" s="4" t="s">
        <v>426</v>
      </c>
    </row>
    <row r="40" spans="1:4">
      <c r="A40" s="3" t="s">
        <v>414</v>
      </c>
    </row>
    <row r="41" spans="1:4">
      <c r="A41" s="4" t="s">
        <v>35</v>
      </c>
      <c r="B41" s="4" t="s">
        <v>59</v>
      </c>
      <c r="C41" s="4" t="s">
        <v>59</v>
      </c>
    </row>
    <row r="42" spans="1:4">
      <c r="A42" s="4" t="s">
        <v>419</v>
      </c>
      <c r="B42" s="4" t="s">
        <v>59</v>
      </c>
      <c r="C42" s="4" t="s">
        <v>59</v>
      </c>
    </row>
    <row r="43" spans="1:4">
      <c r="A43" s="4" t="s">
        <v>370</v>
      </c>
      <c r="B43" s="5" t="n">
        <v>71</v>
      </c>
      <c r="C43" s="5" t="n">
        <v>134</v>
      </c>
    </row>
    <row r="44" spans="1:4">
      <c r="A44" s="4" t="s">
        <v>420</v>
      </c>
      <c r="B44" s="5" t="n">
        <v>1523</v>
      </c>
      <c r="C44" s="5" t="n">
        <v>4151</v>
      </c>
    </row>
    <row r="45" spans="1:4">
      <c r="A45" s="4" t="s">
        <v>421</v>
      </c>
      <c r="B45" s="4" t="s">
        <v>59</v>
      </c>
      <c r="C45" s="4" t="s">
        <v>59</v>
      </c>
    </row>
    <row r="46" spans="1:4">
      <c r="A46" s="4" t="s">
        <v>425</v>
      </c>
      <c r="B46" s="4" t="s">
        <v>59</v>
      </c>
      <c r="C46" s="4" t="s">
        <v>59</v>
      </c>
    </row>
    <row r="47" spans="1:4">
      <c r="A47" s="4" t="s">
        <v>422</v>
      </c>
      <c r="B47" s="5" t="n">
        <v>4</v>
      </c>
      <c r="C47" s="5" t="n">
        <v>21</v>
      </c>
    </row>
    <row r="48" spans="1:4">
      <c r="A48" s="3" t="s">
        <v>423</v>
      </c>
    </row>
    <row r="49" spans="1:4">
      <c r="A49" s="4" t="s">
        <v>50</v>
      </c>
      <c r="B49" s="5" t="n">
        <v>103786</v>
      </c>
      <c r="C49" s="5" t="n">
        <v>106820</v>
      </c>
    </row>
    <row r="50" spans="1:4">
      <c r="A50" s="4" t="s">
        <v>51</v>
      </c>
      <c r="B50" s="5" t="n">
        <v>55881</v>
      </c>
      <c r="C50" s="5" t="n">
        <v>33517</v>
      </c>
    </row>
    <row r="51" spans="1:4">
      <c r="A51" s="4" t="s">
        <v>52</v>
      </c>
      <c r="B51" s="5" t="n">
        <v>818</v>
      </c>
      <c r="C51" s="5" t="n">
        <v>741</v>
      </c>
    </row>
    <row r="52" spans="1:4">
      <c r="A52" s="4" t="s">
        <v>53</v>
      </c>
      <c r="B52" s="5" t="n">
        <v>21</v>
      </c>
      <c r="C52" s="5" t="n">
        <v>22</v>
      </c>
    </row>
    <row r="53" spans="1:4">
      <c r="A53" s="4" t="s">
        <v>427</v>
      </c>
    </row>
    <row r="54" spans="1:4">
      <c r="A54" s="3" t="s">
        <v>414</v>
      </c>
    </row>
    <row r="55" spans="1:4">
      <c r="A55" s="4" t="s">
        <v>35</v>
      </c>
      <c r="B55" s="4" t="s">
        <v>59</v>
      </c>
      <c r="C55" s="4" t="s">
        <v>59</v>
      </c>
    </row>
    <row r="56" spans="1:4">
      <c r="A56" s="4" t="s">
        <v>419</v>
      </c>
      <c r="B56" s="4" t="s">
        <v>59</v>
      </c>
      <c r="C56" s="4" t="s">
        <v>59</v>
      </c>
    </row>
    <row r="57" spans="1:4">
      <c r="A57" s="4" t="s">
        <v>370</v>
      </c>
      <c r="B57" s="4" t="s">
        <v>59</v>
      </c>
      <c r="C57" s="4" t="s">
        <v>59</v>
      </c>
    </row>
    <row r="58" spans="1:4">
      <c r="A58" s="4" t="s">
        <v>420</v>
      </c>
      <c r="B58" s="4" t="s">
        <v>59</v>
      </c>
      <c r="C58" s="4" t="s">
        <v>59</v>
      </c>
    </row>
    <row r="59" spans="1:4">
      <c r="A59" s="4" t="s">
        <v>421</v>
      </c>
      <c r="B59" s="5" t="n">
        <v>269606</v>
      </c>
      <c r="C59" s="5" t="n">
        <v>242456</v>
      </c>
    </row>
    <row r="60" spans="1:4">
      <c r="A60" s="4" t="s">
        <v>425</v>
      </c>
      <c r="B60" s="4" t="s">
        <v>59</v>
      </c>
      <c r="C60" s="4" t="s">
        <v>59</v>
      </c>
    </row>
    <row r="61" spans="1:4">
      <c r="A61" s="4" t="s">
        <v>422</v>
      </c>
      <c r="B61" s="5" t="n">
        <v>675</v>
      </c>
      <c r="C61" s="5" t="n">
        <v>689</v>
      </c>
    </row>
    <row r="62" spans="1:4">
      <c r="A62" s="3" t="s">
        <v>423</v>
      </c>
    </row>
    <row r="63" spans="1:4">
      <c r="A63" s="4" t="s">
        <v>50</v>
      </c>
      <c r="B63" s="4" t="s">
        <v>59</v>
      </c>
      <c r="C63" s="4" t="s">
        <v>59</v>
      </c>
    </row>
    <row r="64" spans="1:4">
      <c r="A64" s="4" t="s">
        <v>51</v>
      </c>
      <c r="B64" s="4" t="s">
        <v>59</v>
      </c>
      <c r="C64" s="4" t="s">
        <v>59</v>
      </c>
    </row>
    <row r="65" spans="1:4">
      <c r="A65" s="4" t="s">
        <v>52</v>
      </c>
      <c r="B65" s="4" t="s">
        <v>59</v>
      </c>
      <c r="C65" s="4" t="s">
        <v>59</v>
      </c>
    </row>
    <row r="66" spans="1:4">
      <c r="A66" s="4" t="s">
        <v>53</v>
      </c>
      <c r="B66" s="4" t="s">
        <v>59</v>
      </c>
      <c r="C66" s="4" t="s">
        <v>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30</v>
      </c>
      <c r="C2" s="2" t="s">
        <v>31</v>
      </c>
    </row>
    <row r="3" spans="1:3">
      <c r="A3" s="3" t="s">
        <v>429</v>
      </c>
    </row>
    <row r="4" spans="1:3">
      <c r="A4" s="4" t="s">
        <v>430</v>
      </c>
      <c r="B4" s="6" t="n">
        <v>1043</v>
      </c>
      <c r="C4" s="6" t="n">
        <v>1393</v>
      </c>
    </row>
    <row r="5" spans="1:3">
      <c r="A5" s="4" t="s">
        <v>431</v>
      </c>
      <c r="B5" s="4" t="s">
        <v>59</v>
      </c>
      <c r="C5" s="5" t="n">
        <v>-288</v>
      </c>
    </row>
    <row r="6" spans="1:3">
      <c r="A6" s="4" t="s">
        <v>432</v>
      </c>
      <c r="B6" s="4" t="s">
        <v>59</v>
      </c>
      <c r="C6" s="4" t="s">
        <v>59</v>
      </c>
    </row>
    <row r="7" spans="1:3">
      <c r="A7" s="4" t="s">
        <v>433</v>
      </c>
      <c r="B7" s="5" t="n">
        <v>-60</v>
      </c>
      <c r="C7" s="5" t="n">
        <v>-62</v>
      </c>
    </row>
    <row r="8" spans="1:3">
      <c r="A8" s="4" t="s">
        <v>434</v>
      </c>
      <c r="B8" s="6" t="n">
        <v>983</v>
      </c>
      <c r="C8" s="6" t="n">
        <v>104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2</v>
      </c>
      <c r="B1" s="2" t="s">
        <v>1</v>
      </c>
    </row>
    <row r="2" spans="1:3">
      <c r="B2" s="2" t="s">
        <v>30</v>
      </c>
      <c r="C2" s="2" t="s">
        <v>31</v>
      </c>
    </row>
    <row r="3" spans="1:3">
      <c r="A3" s="3" t="s">
        <v>83</v>
      </c>
    </row>
    <row r="4" spans="1:3">
      <c r="A4" s="4" t="s">
        <v>84</v>
      </c>
      <c r="B4" s="6" t="n">
        <v>10895</v>
      </c>
      <c r="C4" s="6" t="n">
        <v>11254</v>
      </c>
    </row>
    <row r="5" spans="1:3">
      <c r="A5" s="4" t="s">
        <v>85</v>
      </c>
      <c r="B5" s="5" t="n">
        <v>57</v>
      </c>
      <c r="C5" s="5" t="n">
        <v>94</v>
      </c>
    </row>
    <row r="6" spans="1:3">
      <c r="A6" s="4" t="s">
        <v>86</v>
      </c>
      <c r="B6" s="5" t="n">
        <v>7</v>
      </c>
      <c r="C6" s="5" t="n">
        <v>18</v>
      </c>
    </row>
    <row r="7" spans="1:3">
      <c r="A7" s="4" t="s">
        <v>87</v>
      </c>
      <c r="B7" s="5" t="n">
        <v>357</v>
      </c>
      <c r="C7" s="5" t="n">
        <v>268</v>
      </c>
    </row>
    <row r="8" spans="1:3">
      <c r="A8" s="4" t="s">
        <v>88</v>
      </c>
      <c r="B8" s="5" t="n">
        <v>11316</v>
      </c>
      <c r="C8" s="5" t="n">
        <v>11634</v>
      </c>
    </row>
    <row r="9" spans="1:3">
      <c r="A9" s="3" t="s">
        <v>89</v>
      </c>
    </row>
    <row r="10" spans="1:3">
      <c r="A10" s="4" t="s">
        <v>50</v>
      </c>
      <c r="B10" s="5" t="n">
        <v>1018</v>
      </c>
      <c r="C10" s="5" t="n">
        <v>1058</v>
      </c>
    </row>
    <row r="11" spans="1:3">
      <c r="A11" s="4" t="s">
        <v>90</v>
      </c>
      <c r="B11" s="5" t="n">
        <v>439</v>
      </c>
      <c r="C11" s="5" t="n">
        <v>302</v>
      </c>
    </row>
    <row r="12" spans="1:3">
      <c r="A12" s="4" t="s">
        <v>91</v>
      </c>
      <c r="B12" s="5" t="n">
        <v>1457</v>
      </c>
      <c r="C12" s="5" t="n">
        <v>1360</v>
      </c>
    </row>
    <row r="13" spans="1:3">
      <c r="A13" s="4" t="s">
        <v>92</v>
      </c>
      <c r="B13" s="5" t="n">
        <v>9859</v>
      </c>
      <c r="C13" s="5" t="n">
        <v>10274</v>
      </c>
    </row>
    <row r="14" spans="1:3">
      <c r="A14" s="4" t="s">
        <v>93</v>
      </c>
      <c r="B14" s="5" t="n">
        <v>242</v>
      </c>
      <c r="C14" s="5" t="n">
        <v>15</v>
      </c>
    </row>
    <row r="15" spans="1:3">
      <c r="A15" s="4" t="s">
        <v>94</v>
      </c>
      <c r="B15" s="5" t="n">
        <v>9617</v>
      </c>
      <c r="C15" s="5" t="n">
        <v>10259</v>
      </c>
    </row>
    <row r="16" spans="1:3">
      <c r="A16" s="3" t="s">
        <v>95</v>
      </c>
    </row>
    <row r="17" spans="1:3">
      <c r="A17" s="4" t="s">
        <v>96</v>
      </c>
      <c r="B17" s="5" t="n">
        <v>23</v>
      </c>
      <c r="C17" s="5" t="n">
        <v>51</v>
      </c>
    </row>
    <row r="18" spans="1:3">
      <c r="A18" s="4" t="s">
        <v>97</v>
      </c>
      <c r="B18" s="5" t="n">
        <v>94</v>
      </c>
      <c r="C18" s="5" t="n">
        <v>93</v>
      </c>
    </row>
    <row r="19" spans="1:3">
      <c r="A19" s="4" t="s">
        <v>98</v>
      </c>
      <c r="B19" s="5" t="n">
        <v>67</v>
      </c>
      <c r="C19" s="5" t="n">
        <v>120</v>
      </c>
    </row>
    <row r="20" spans="1:3">
      <c r="A20" s="4" t="s">
        <v>99</v>
      </c>
      <c r="B20" s="5" t="n">
        <v>-171</v>
      </c>
      <c r="C20" s="5" t="n">
        <v>-151</v>
      </c>
    </row>
    <row r="21" spans="1:3">
      <c r="A21" s="4" t="s">
        <v>100</v>
      </c>
      <c r="B21" s="5" t="n">
        <v>64</v>
      </c>
      <c r="C21" s="4" t="s">
        <v>59</v>
      </c>
    </row>
    <row r="22" spans="1:3">
      <c r="A22" s="4" t="s">
        <v>101</v>
      </c>
      <c r="B22" s="5" t="n">
        <v>285</v>
      </c>
      <c r="C22" s="5" t="n">
        <v>274</v>
      </c>
    </row>
    <row r="23" spans="1:3">
      <c r="A23" s="4" t="s">
        <v>102</v>
      </c>
      <c r="B23" s="5" t="n">
        <v>362</v>
      </c>
      <c r="C23" s="5" t="n">
        <v>387</v>
      </c>
    </row>
    <row r="24" spans="1:3">
      <c r="A24" s="3" t="s">
        <v>103</v>
      </c>
    </row>
    <row r="25" spans="1:3">
      <c r="A25" s="4" t="s">
        <v>104</v>
      </c>
      <c r="B25" s="5" t="n">
        <v>5344</v>
      </c>
      <c r="C25" s="5" t="n">
        <v>5319</v>
      </c>
    </row>
    <row r="26" spans="1:3">
      <c r="A26" s="4" t="s">
        <v>105</v>
      </c>
      <c r="B26" s="5" t="n">
        <v>685</v>
      </c>
      <c r="C26" s="5" t="n">
        <v>669</v>
      </c>
    </row>
    <row r="27" spans="1:3">
      <c r="A27" s="4" t="s">
        <v>106</v>
      </c>
      <c r="B27" s="5" t="n">
        <v>36</v>
      </c>
      <c r="C27" s="5" t="n">
        <v>75</v>
      </c>
    </row>
    <row r="28" spans="1:3">
      <c r="A28" s="4" t="s">
        <v>107</v>
      </c>
      <c r="B28" s="5" t="n">
        <v>162</v>
      </c>
      <c r="C28" s="5" t="n">
        <v>145</v>
      </c>
    </row>
    <row r="29" spans="1:3">
      <c r="A29" s="4" t="s">
        <v>108</v>
      </c>
      <c r="B29" s="5" t="n">
        <v>396</v>
      </c>
      <c r="C29" s="5" t="n">
        <v>397</v>
      </c>
    </row>
    <row r="30" spans="1:3">
      <c r="A30" s="4" t="s">
        <v>109</v>
      </c>
      <c r="B30" s="5" t="n">
        <v>305</v>
      </c>
      <c r="C30" s="5" t="n">
        <v>276</v>
      </c>
    </row>
    <row r="31" spans="1:3">
      <c r="A31" s="4" t="s">
        <v>110</v>
      </c>
      <c r="B31" s="5" t="n">
        <v>93</v>
      </c>
      <c r="C31" s="5" t="n">
        <v>215</v>
      </c>
    </row>
    <row r="32" spans="1:3">
      <c r="A32" s="4" t="s">
        <v>111</v>
      </c>
      <c r="B32" s="5" t="n">
        <v>240</v>
      </c>
      <c r="C32" s="5" t="n">
        <v>247</v>
      </c>
    </row>
    <row r="33" spans="1:3">
      <c r="A33" s="4" t="s">
        <v>112</v>
      </c>
      <c r="B33" s="5" t="n">
        <v>111</v>
      </c>
      <c r="C33" s="5" t="n">
        <v>95</v>
      </c>
    </row>
    <row r="34" spans="1:3">
      <c r="A34" s="4" t="s">
        <v>101</v>
      </c>
      <c r="B34" s="5" t="n">
        <v>1159</v>
      </c>
      <c r="C34" s="5" t="n">
        <v>1111</v>
      </c>
    </row>
    <row r="35" spans="1:3">
      <c r="A35" s="4" t="s">
        <v>113</v>
      </c>
      <c r="B35" s="5" t="n">
        <v>8531</v>
      </c>
      <c r="C35" s="5" t="n">
        <v>8549</v>
      </c>
    </row>
    <row r="36" spans="1:3">
      <c r="A36" s="4" t="s">
        <v>114</v>
      </c>
      <c r="B36" s="5" t="n">
        <v>1448</v>
      </c>
      <c r="C36" s="5" t="n">
        <v>2097</v>
      </c>
    </row>
    <row r="37" spans="1:3">
      <c r="A37" s="3" t="s">
        <v>115</v>
      </c>
    </row>
    <row r="38" spans="1:3">
      <c r="A38" s="4" t="s">
        <v>116</v>
      </c>
      <c r="B38" s="5" t="n">
        <v>421</v>
      </c>
      <c r="C38" s="5" t="n">
        <v>524</v>
      </c>
    </row>
    <row r="39" spans="1:3">
      <c r="A39" s="4" t="s">
        <v>117</v>
      </c>
      <c r="B39" s="5" t="n">
        <v>92</v>
      </c>
      <c r="C39" s="5" t="n">
        <v>72</v>
      </c>
    </row>
    <row r="40" spans="1:3">
      <c r="A40" s="4" t="s">
        <v>118</v>
      </c>
      <c r="B40" s="5" t="n">
        <v>513</v>
      </c>
      <c r="C40" s="5" t="n">
        <v>596</v>
      </c>
    </row>
    <row r="41" spans="1:3">
      <c r="A41" s="4" t="s">
        <v>119</v>
      </c>
      <c r="B41" s="6" t="n">
        <v>935</v>
      </c>
      <c r="C41" s="6" t="n">
        <v>1501</v>
      </c>
    </row>
    <row r="42" spans="1:3">
      <c r="A42" s="3" t="s">
        <v>120</v>
      </c>
    </row>
    <row r="43" spans="1:3">
      <c r="A43" s="4" t="s">
        <v>121</v>
      </c>
      <c r="B43" s="7" t="n">
        <v>0.11</v>
      </c>
      <c r="C43" s="7" t="n">
        <v>0.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35</v>
      </c>
      <c r="B1" s="2" t="s">
        <v>1</v>
      </c>
    </row>
    <row r="2" spans="1:4">
      <c r="B2" s="2" t="s">
        <v>30</v>
      </c>
      <c r="C2" s="2" t="s">
        <v>31</v>
      </c>
      <c r="D2" s="2" t="s">
        <v>413</v>
      </c>
    </row>
    <row r="3" spans="1:4">
      <c r="A3" s="3" t="s">
        <v>436</v>
      </c>
    </row>
    <row r="4" spans="1:4">
      <c r="A4" s="4" t="s">
        <v>437</v>
      </c>
      <c r="B4" s="6" t="n">
        <v>13000</v>
      </c>
      <c r="C4" s="6" t="n">
        <v>12000</v>
      </c>
    </row>
    <row r="5" spans="1:4">
      <c r="A5" s="4" t="s">
        <v>438</v>
      </c>
      <c r="B5" s="5" t="n">
        <v>10800000</v>
      </c>
      <c r="C5" s="5" t="n">
        <v>11700000</v>
      </c>
    </row>
    <row r="6" spans="1:4">
      <c r="A6" s="4" t="s">
        <v>439</v>
      </c>
      <c r="B6" s="5" t="n">
        <v>746000</v>
      </c>
    </row>
    <row r="7" spans="1:4">
      <c r="A7" s="4" t="s">
        <v>440</v>
      </c>
      <c r="B7" s="5" t="n">
        <v>11300000</v>
      </c>
    </row>
    <row r="8" spans="1:4">
      <c r="A8" s="4" t="s">
        <v>441</v>
      </c>
      <c r="B8" s="6" t="n">
        <v>19000</v>
      </c>
      <c r="C8" s="5" t="n">
        <v>21000</v>
      </c>
    </row>
    <row r="9" spans="1:4">
      <c r="A9" s="4" t="s">
        <v>442</v>
      </c>
      <c r="B9" s="4" t="s">
        <v>443</v>
      </c>
    </row>
    <row r="10" spans="1:4">
      <c r="A10" s="4" t="s">
        <v>444</v>
      </c>
      <c r="B10" s="4" t="s">
        <v>445</v>
      </c>
    </row>
    <row r="11" spans="1:4">
      <c r="A11" s="4" t="s">
        <v>446</v>
      </c>
      <c r="B11" s="4" t="s">
        <v>447</v>
      </c>
    </row>
    <row r="12" spans="1:4">
      <c r="A12" s="4" t="s">
        <v>448</v>
      </c>
      <c r="B12" s="4" t="s">
        <v>449</v>
      </c>
    </row>
    <row r="13" spans="1:4">
      <c r="A13" s="4" t="s">
        <v>450</v>
      </c>
      <c r="B13" s="6" t="n">
        <v>1000</v>
      </c>
      <c r="C13" s="5" t="n">
        <v>4000</v>
      </c>
    </row>
    <row r="14" spans="1:4">
      <c r="A14" s="4" t="s">
        <v>451</v>
      </c>
      <c r="B14" s="5" t="n">
        <v>45000</v>
      </c>
      <c r="C14" s="5" t="n">
        <v>61000</v>
      </c>
    </row>
    <row r="15" spans="1:4">
      <c r="A15" s="4" t="s">
        <v>452</v>
      </c>
      <c r="B15" s="5" t="n">
        <v>1200000</v>
      </c>
      <c r="C15" s="5" t="n">
        <v>1400000</v>
      </c>
    </row>
    <row r="16" spans="1:4">
      <c r="A16" s="4" t="s">
        <v>453</v>
      </c>
      <c r="B16" s="6" t="n">
        <v>213000</v>
      </c>
      <c r="C16" s="6" t="n">
        <v>188000</v>
      </c>
    </row>
    <row r="17" spans="1:4">
      <c r="A17" s="4" t="s">
        <v>454</v>
      </c>
      <c r="B17" s="5" t="n">
        <v>84961</v>
      </c>
      <c r="C17" s="5" t="n">
        <v>103636</v>
      </c>
    </row>
    <row r="18" spans="1:4">
      <c r="A18" s="4" t="s">
        <v>455</v>
      </c>
      <c r="B18" s="6" t="n">
        <v>280000</v>
      </c>
      <c r="C18" s="6" t="n">
        <v>280000</v>
      </c>
    </row>
    <row r="19" spans="1:4">
      <c r="A19" s="4" t="s">
        <v>456</v>
      </c>
      <c r="B19" s="5" t="n">
        <v>171000</v>
      </c>
      <c r="C19" s="5" t="n">
        <v>151000</v>
      </c>
    </row>
    <row r="20" spans="1:4">
      <c r="A20" s="4" t="s">
        <v>457</v>
      </c>
      <c r="B20" s="5" t="n">
        <v>182000</v>
      </c>
      <c r="C20" s="5" t="n">
        <v>353000</v>
      </c>
    </row>
    <row r="21" spans="1:4">
      <c r="A21" s="4" t="s">
        <v>458</v>
      </c>
      <c r="B21" s="5" t="n">
        <v>51000</v>
      </c>
      <c r="C21" s="5" t="n">
        <v>145000</v>
      </c>
    </row>
    <row r="22" spans="1:4">
      <c r="A22" s="4" t="s">
        <v>459</v>
      </c>
      <c r="B22" s="6" t="n">
        <v>2900000</v>
      </c>
      <c r="C22" s="6" t="n">
        <v>2700000</v>
      </c>
    </row>
    <row r="23" spans="1:4">
      <c r="A23" s="4" t="s">
        <v>460</v>
      </c>
    </row>
    <row r="24" spans="1:4">
      <c r="A24" s="3" t="s">
        <v>436</v>
      </c>
    </row>
    <row r="25" spans="1:4">
      <c r="A25" s="4" t="s">
        <v>442</v>
      </c>
      <c r="B25" s="4" t="s">
        <v>461</v>
      </c>
    </row>
    <row r="26" spans="1:4">
      <c r="A26" s="4" t="s">
        <v>462</v>
      </c>
      <c r="B26" s="4" t="s">
        <v>447</v>
      </c>
    </row>
    <row r="27" spans="1:4">
      <c r="A27" s="4" t="s">
        <v>463</v>
      </c>
    </row>
    <row r="28" spans="1:4">
      <c r="A28" s="3" t="s">
        <v>436</v>
      </c>
    </row>
    <row r="29" spans="1:4">
      <c r="A29" s="4" t="s">
        <v>446</v>
      </c>
      <c r="B29" s="4" t="s">
        <v>464</v>
      </c>
    </row>
    <row r="30" spans="1:4">
      <c r="A30" s="4" t="s">
        <v>465</v>
      </c>
    </row>
    <row r="31" spans="1:4">
      <c r="A31" s="3" t="s">
        <v>436</v>
      </c>
    </row>
    <row r="32" spans="1:4">
      <c r="A32" s="4" t="s">
        <v>446</v>
      </c>
      <c r="B32" s="4" t="s">
        <v>464</v>
      </c>
    </row>
    <row r="33" spans="1:4">
      <c r="A33" s="4" t="s">
        <v>466</v>
      </c>
    </row>
    <row r="34" spans="1:4">
      <c r="A34" s="3" t="s">
        <v>436</v>
      </c>
    </row>
    <row r="35" spans="1:4">
      <c r="A35" s="4" t="s">
        <v>462</v>
      </c>
      <c r="B35" s="4" t="s">
        <v>447</v>
      </c>
    </row>
    <row r="36" spans="1:4">
      <c r="A36" s="4" t="s">
        <v>467</v>
      </c>
    </row>
    <row r="37" spans="1:4">
      <c r="A37" s="3" t="s">
        <v>436</v>
      </c>
    </row>
    <row r="38" spans="1:4">
      <c r="A38" s="4" t="s">
        <v>454</v>
      </c>
      <c r="B38" s="5" t="n">
        <v>155794</v>
      </c>
      <c r="C38" s="5" t="n">
        <v>98588</v>
      </c>
    </row>
    <row r="39" spans="1:4">
      <c r="A39" s="4" t="s">
        <v>468</v>
      </c>
    </row>
    <row r="40" spans="1:4">
      <c r="A40" s="3" t="s">
        <v>436</v>
      </c>
    </row>
    <row r="41" spans="1:4">
      <c r="A41" s="4" t="s">
        <v>469</v>
      </c>
      <c r="C41" s="6" t="n">
        <v>153200000</v>
      </c>
      <c r="D41" s="6" t="n">
        <v>163100000</v>
      </c>
    </row>
    <row r="42" spans="1:4">
      <c r="A42" s="4" t="s">
        <v>470</v>
      </c>
      <c r="B42" s="4" t="s">
        <v>407</v>
      </c>
      <c r="C42" s="4" t="s">
        <v>407</v>
      </c>
    </row>
    <row r="43" spans="1:4">
      <c r="A43" s="4" t="s">
        <v>471</v>
      </c>
      <c r="B43" s="6" t="n">
        <v>695000</v>
      </c>
      <c r="C43" s="6" t="n">
        <v>558000</v>
      </c>
    </row>
    <row r="44" spans="1:4">
      <c r="A44" s="4" t="s">
        <v>472</v>
      </c>
    </row>
    <row r="45" spans="1:4">
      <c r="A45" s="3" t="s">
        <v>436</v>
      </c>
    </row>
    <row r="46" spans="1:4">
      <c r="A46" s="4" t="s">
        <v>473</v>
      </c>
      <c r="B46" s="6" t="n">
        <v>87000</v>
      </c>
      <c r="C46" s="6" t="n">
        <v>94000</v>
      </c>
    </row>
    <row r="47" spans="1:4">
      <c r="A47" s="4" t="s">
        <v>474</v>
      </c>
    </row>
    <row r="48" spans="1:4">
      <c r="A48" s="3" t="s">
        <v>436</v>
      </c>
    </row>
    <row r="49" spans="1:4">
      <c r="A49" s="4" t="s">
        <v>462</v>
      </c>
      <c r="B49" s="4" t="s">
        <v>46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75</v>
      </c>
      <c r="B1" s="2" t="s">
        <v>30</v>
      </c>
      <c r="C1" s="2" t="s">
        <v>31</v>
      </c>
    </row>
    <row r="2" spans="1:3">
      <c r="A2" s="3" t="s">
        <v>476</v>
      </c>
    </row>
    <row r="3" spans="1:3">
      <c r="A3" s="4" t="s">
        <v>477</v>
      </c>
      <c r="C3" s="6" t="n">
        <v>87</v>
      </c>
    </row>
    <row r="4" spans="1:3">
      <c r="A4" s="4" t="s">
        <v>478</v>
      </c>
      <c r="C4" s="5" t="n">
        <v>47</v>
      </c>
    </row>
    <row r="5" spans="1:3">
      <c r="A5" s="4" t="s">
        <v>479</v>
      </c>
      <c r="C5" s="4" t="s">
        <v>59</v>
      </c>
    </row>
    <row r="6" spans="1:3">
      <c r="A6" s="4" t="s">
        <v>480</v>
      </c>
      <c r="B6" s="6" t="n">
        <v>71</v>
      </c>
      <c r="C6" s="5" t="n">
        <v>134</v>
      </c>
    </row>
    <row r="7" spans="1:3">
      <c r="A7" s="3" t="s">
        <v>481</v>
      </c>
    </row>
    <row r="8" spans="1:3">
      <c r="A8" s="4" t="s">
        <v>482</v>
      </c>
      <c r="C8" s="5" t="n">
        <v>4079</v>
      </c>
    </row>
    <row r="9" spans="1:3">
      <c r="A9" s="4" t="s">
        <v>483</v>
      </c>
      <c r="C9" s="5" t="n">
        <v>72</v>
      </c>
    </row>
    <row r="10" spans="1:3">
      <c r="A10" s="4" t="s">
        <v>484</v>
      </c>
      <c r="C10" s="4" t="s">
        <v>59</v>
      </c>
    </row>
    <row r="11" spans="1:3">
      <c r="A11" s="4" t="s">
        <v>485</v>
      </c>
      <c r="B11" s="5" t="n">
        <v>1523</v>
      </c>
      <c r="C11" s="5" t="n">
        <v>4151</v>
      </c>
    </row>
    <row r="12" spans="1:3">
      <c r="A12" s="4" t="s">
        <v>486</v>
      </c>
    </row>
    <row r="13" spans="1:3">
      <c r="A13" s="3" t="s">
        <v>476</v>
      </c>
    </row>
    <row r="14" spans="1:3">
      <c r="A14" s="4" t="s">
        <v>477</v>
      </c>
      <c r="B14" s="5" t="n">
        <v>70</v>
      </c>
      <c r="C14" s="5" t="n">
        <v>79</v>
      </c>
    </row>
    <row r="15" spans="1:3">
      <c r="A15" s="4" t="s">
        <v>478</v>
      </c>
      <c r="B15" s="5" t="n">
        <v>1</v>
      </c>
      <c r="C15" s="5" t="n">
        <v>2</v>
      </c>
    </row>
    <row r="16" spans="1:3">
      <c r="A16" s="4" t="s">
        <v>479</v>
      </c>
      <c r="B16" s="4" t="s">
        <v>59</v>
      </c>
      <c r="C16" s="4" t="s">
        <v>59</v>
      </c>
    </row>
    <row r="17" spans="1:3">
      <c r="A17" s="4" t="s">
        <v>480</v>
      </c>
      <c r="B17" s="5" t="n">
        <v>71</v>
      </c>
      <c r="C17" s="5" t="n">
        <v>81</v>
      </c>
    </row>
    <row r="18" spans="1:3">
      <c r="A18" s="3" t="s">
        <v>481</v>
      </c>
    </row>
    <row r="19" spans="1:3">
      <c r="A19" s="4" t="s">
        <v>482</v>
      </c>
      <c r="B19" s="5" t="n">
        <v>1487</v>
      </c>
      <c r="C19" s="5" t="n">
        <v>2048</v>
      </c>
    </row>
    <row r="20" spans="1:3">
      <c r="A20" s="4" t="s">
        <v>483</v>
      </c>
      <c r="B20" s="5" t="n">
        <v>45</v>
      </c>
      <c r="C20" s="5" t="n">
        <v>70</v>
      </c>
    </row>
    <row r="21" spans="1:3">
      <c r="A21" s="4" t="s">
        <v>484</v>
      </c>
      <c r="B21" s="5" t="n">
        <v>9</v>
      </c>
      <c r="C21" s="4" t="s">
        <v>59</v>
      </c>
    </row>
    <row r="22" spans="1:3">
      <c r="A22" s="4" t="s">
        <v>485</v>
      </c>
      <c r="B22" s="6" t="n">
        <v>1523</v>
      </c>
      <c r="C22" s="5" t="n">
        <v>2118</v>
      </c>
    </row>
    <row r="23" spans="1:3">
      <c r="A23" s="4" t="s">
        <v>371</v>
      </c>
    </row>
    <row r="24" spans="1:3">
      <c r="A24" s="3" t="s">
        <v>476</v>
      </c>
    </row>
    <row r="25" spans="1:3">
      <c r="A25" s="4" t="s">
        <v>477</v>
      </c>
      <c r="C25" s="5" t="n">
        <v>8</v>
      </c>
    </row>
    <row r="26" spans="1:3">
      <c r="A26" s="4" t="s">
        <v>478</v>
      </c>
      <c r="C26" s="5" t="n">
        <v>45</v>
      </c>
    </row>
    <row r="27" spans="1:3">
      <c r="A27" s="4" t="s">
        <v>479</v>
      </c>
      <c r="C27" s="4" t="s">
        <v>59</v>
      </c>
    </row>
    <row r="28" spans="1:3">
      <c r="A28" s="4" t="s">
        <v>480</v>
      </c>
      <c r="C28" s="5" t="n">
        <v>53</v>
      </c>
    </row>
    <row r="29" spans="1:3">
      <c r="A29" s="4" t="s">
        <v>487</v>
      </c>
    </row>
    <row r="30" spans="1:3">
      <c r="A30" s="3" t="s">
        <v>481</v>
      </c>
    </row>
    <row r="31" spans="1:3">
      <c r="A31" s="4" t="s">
        <v>482</v>
      </c>
      <c r="C31" s="5" t="n">
        <v>2031</v>
      </c>
    </row>
    <row r="32" spans="1:3">
      <c r="A32" s="4" t="s">
        <v>483</v>
      </c>
      <c r="C32" s="5" t="n">
        <v>2</v>
      </c>
    </row>
    <row r="33" spans="1:3">
      <c r="A33" s="4" t="s">
        <v>484</v>
      </c>
      <c r="C33" s="4" t="s">
        <v>59</v>
      </c>
    </row>
    <row r="34" spans="1:3">
      <c r="A34" s="4" t="s">
        <v>485</v>
      </c>
      <c r="C34" s="6" t="n">
        <v>20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30</v>
      </c>
      <c r="C2" s="2" t="s">
        <v>31</v>
      </c>
    </row>
    <row r="3" spans="1:3">
      <c r="A3" s="3" t="s">
        <v>489</v>
      </c>
    </row>
    <row r="4" spans="1:3">
      <c r="A4" s="4" t="s">
        <v>490</v>
      </c>
      <c r="B4" s="6" t="n">
        <v>1500000</v>
      </c>
      <c r="C4" s="6" t="n">
        <v>500000</v>
      </c>
    </row>
    <row r="5" spans="1:3">
      <c r="A5" s="4" t="s">
        <v>491</v>
      </c>
      <c r="B5" s="5" t="n">
        <v>9000</v>
      </c>
    </row>
    <row r="6" spans="1:3">
      <c r="A6" s="4" t="s">
        <v>492</v>
      </c>
      <c r="B6" s="5" t="n">
        <v>2300000</v>
      </c>
      <c r="C6" s="6" t="n">
        <v>2200000</v>
      </c>
    </row>
    <row r="7" spans="1:3">
      <c r="A7" s="4" t="s">
        <v>493</v>
      </c>
    </row>
    <row r="8" spans="1:3">
      <c r="A8" s="3" t="s">
        <v>489</v>
      </c>
    </row>
    <row r="9" spans="1:3">
      <c r="A9" s="4" t="s">
        <v>491</v>
      </c>
      <c r="B9" s="6" t="n">
        <v>64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494</v>
      </c>
      <c r="B1" s="2" t="s">
        <v>30</v>
      </c>
      <c r="C1" s="2" t="s">
        <v>31</v>
      </c>
      <c r="D1" s="2" t="s">
        <v>413</v>
      </c>
    </row>
    <row r="2" spans="1:4">
      <c r="A2" s="3" t="s">
        <v>495</v>
      </c>
    </row>
    <row r="3" spans="1:4">
      <c r="A3" s="4" t="s">
        <v>496</v>
      </c>
      <c r="B3" s="6" t="n">
        <v>2398</v>
      </c>
      <c r="C3" s="6" t="n">
        <v>2809</v>
      </c>
    </row>
    <row r="4" spans="1:4">
      <c r="A4" s="4" t="s">
        <v>497</v>
      </c>
      <c r="B4" s="5" t="n">
        <v>1304</v>
      </c>
      <c r="C4" s="5" t="n">
        <v>1186</v>
      </c>
    </row>
    <row r="5" spans="1:4">
      <c r="A5" s="4" t="s">
        <v>498</v>
      </c>
      <c r="B5" s="5" t="n">
        <v>2062</v>
      </c>
      <c r="C5" s="5" t="n">
        <v>1735</v>
      </c>
    </row>
    <row r="6" spans="1:4">
      <c r="A6" s="4" t="s">
        <v>499</v>
      </c>
      <c r="B6" s="5" t="n">
        <v>29211</v>
      </c>
      <c r="C6" s="5" t="n">
        <v>27138</v>
      </c>
    </row>
    <row r="7" spans="1:4">
      <c r="A7" s="4" t="s">
        <v>500</v>
      </c>
      <c r="B7" s="5" t="n">
        <v>1607</v>
      </c>
      <c r="C7" s="5" t="n">
        <v>1813</v>
      </c>
    </row>
    <row r="8" spans="1:4">
      <c r="A8" s="4" t="s">
        <v>501</v>
      </c>
      <c r="B8" s="5" t="n">
        <v>6853</v>
      </c>
      <c r="C8" s="5" t="n">
        <v>6155</v>
      </c>
    </row>
    <row r="9" spans="1:4">
      <c r="A9" s="4" t="s">
        <v>502</v>
      </c>
      <c r="B9" s="5" t="n">
        <v>42</v>
      </c>
      <c r="C9" s="5" t="n">
        <v>69</v>
      </c>
    </row>
    <row r="10" spans="1:4">
      <c r="A10" s="4" t="s">
        <v>503</v>
      </c>
      <c r="B10" s="5" t="n">
        <v>400</v>
      </c>
      <c r="C10" s="5" t="n">
        <v>552</v>
      </c>
    </row>
    <row r="11" spans="1:4">
      <c r="A11" s="4" t="s">
        <v>504</v>
      </c>
      <c r="B11" s="5" t="n">
        <v>260031</v>
      </c>
      <c r="C11" s="5" t="n">
        <v>244988</v>
      </c>
    </row>
    <row r="12" spans="1:4">
      <c r="A12" s="4" t="s">
        <v>505</v>
      </c>
      <c r="B12" s="5" t="n">
        <v>-296</v>
      </c>
      <c r="C12" s="5" t="n">
        <v>-5118</v>
      </c>
    </row>
    <row r="13" spans="1:4">
      <c r="A13" s="4" t="s">
        <v>506</v>
      </c>
      <c r="B13" s="5" t="n">
        <v>42</v>
      </c>
      <c r="C13" s="5" t="n">
        <v>113</v>
      </c>
    </row>
    <row r="14" spans="1:4">
      <c r="A14" s="4" t="s">
        <v>507</v>
      </c>
      <c r="B14" s="5" t="n">
        <v>-1533</v>
      </c>
      <c r="C14" s="5" t="n">
        <v>-1515</v>
      </c>
      <c r="D14" s="6" t="n">
        <v>-1568</v>
      </c>
    </row>
    <row r="15" spans="1:4">
      <c r="A15" s="4" t="s">
        <v>417</v>
      </c>
      <c r="B15" s="5" t="n">
        <v>258244</v>
      </c>
      <c r="C15" s="5" t="n">
        <v>238468</v>
      </c>
    </row>
    <row r="16" spans="1:4">
      <c r="A16" s="4" t="s">
        <v>508</v>
      </c>
    </row>
    <row r="17" spans="1:4">
      <c r="A17" s="3" t="s">
        <v>495</v>
      </c>
    </row>
    <row r="18" spans="1:4">
      <c r="A18" s="4" t="s">
        <v>509</v>
      </c>
      <c r="B18" s="5" t="n">
        <v>2540</v>
      </c>
      <c r="C18" s="5" t="n">
        <v>1847</v>
      </c>
    </row>
    <row r="19" spans="1:4">
      <c r="A19" s="4" t="s">
        <v>510</v>
      </c>
    </row>
    <row r="20" spans="1:4">
      <c r="A20" s="3" t="s">
        <v>495</v>
      </c>
    </row>
    <row r="21" spans="1:4">
      <c r="A21" s="4" t="s">
        <v>504</v>
      </c>
      <c r="B21" s="5" t="n">
        <v>197936</v>
      </c>
      <c r="C21" s="5" t="n">
        <v>186125</v>
      </c>
    </row>
    <row r="22" spans="1:4">
      <c r="A22" s="4" t="s">
        <v>507</v>
      </c>
      <c r="B22" s="5" t="n">
        <v>-773</v>
      </c>
      <c r="C22" s="5" t="n">
        <v>-862</v>
      </c>
      <c r="D22" s="5" t="n">
        <v>-1059</v>
      </c>
    </row>
    <row r="23" spans="1:4">
      <c r="A23" s="4" t="s">
        <v>511</v>
      </c>
    </row>
    <row r="24" spans="1:4">
      <c r="A24" s="3" t="s">
        <v>495</v>
      </c>
    </row>
    <row r="25" spans="1:4">
      <c r="A25" s="4" t="s">
        <v>504</v>
      </c>
      <c r="B25" s="5" t="n">
        <v>15678</v>
      </c>
      <c r="C25" s="5" t="n">
        <v>15559</v>
      </c>
    </row>
    <row r="26" spans="1:4">
      <c r="A26" s="4" t="s">
        <v>507</v>
      </c>
      <c r="B26" s="6" t="n">
        <v>-243</v>
      </c>
      <c r="C26" s="6" t="n">
        <v>-192</v>
      </c>
      <c r="D26" s="6" t="n">
        <v>-9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12</v>
      </c>
      <c r="C1" s="2" t="s">
        <v>30</v>
      </c>
      <c r="D1" s="2" t="s">
        <v>31</v>
      </c>
      <c r="E1" s="2" t="s">
        <v>413</v>
      </c>
    </row>
    <row r="2" spans="1:5">
      <c r="A2" s="3" t="s">
        <v>513</v>
      </c>
    </row>
    <row r="3" spans="1:5">
      <c r="A3" s="4" t="s">
        <v>514</v>
      </c>
      <c r="C3" s="6" t="n">
        <v>3837</v>
      </c>
      <c r="D3" s="6" t="n">
        <v>3400</v>
      </c>
    </row>
    <row r="4" spans="1:5">
      <c r="A4" s="4" t="s">
        <v>515</v>
      </c>
      <c r="B4" s="4" t="s">
        <v>516</v>
      </c>
      <c r="C4" s="5" t="n">
        <v>1676</v>
      </c>
      <c r="D4" s="5" t="n">
        <v>2310</v>
      </c>
    </row>
    <row r="5" spans="1:5">
      <c r="A5" s="4" t="s">
        <v>517</v>
      </c>
      <c r="C5" s="4" t="s">
        <v>59</v>
      </c>
      <c r="D5" s="4" t="s">
        <v>59</v>
      </c>
    </row>
    <row r="6" spans="1:5">
      <c r="A6" s="4" t="s">
        <v>518</v>
      </c>
      <c r="C6" s="5" t="n">
        <v>1533</v>
      </c>
      <c r="D6" s="5" t="n">
        <v>1515</v>
      </c>
    </row>
    <row r="7" spans="1:5">
      <c r="A7" s="4" t="s">
        <v>507</v>
      </c>
      <c r="C7" s="5" t="n">
        <v>1533</v>
      </c>
      <c r="D7" s="5" t="n">
        <v>1515</v>
      </c>
      <c r="E7" s="6" t="n">
        <v>1568</v>
      </c>
    </row>
    <row r="8" spans="1:5">
      <c r="A8" s="4" t="s">
        <v>519</v>
      </c>
    </row>
    <row r="9" spans="1:5">
      <c r="A9" s="3" t="s">
        <v>513</v>
      </c>
    </row>
    <row r="10" spans="1:5">
      <c r="A10" s="4" t="s">
        <v>520</v>
      </c>
      <c r="C10" s="4" t="s">
        <v>59</v>
      </c>
      <c r="D10" s="4" t="s">
        <v>59</v>
      </c>
    </row>
    <row r="11" spans="1:5">
      <c r="A11" s="4" t="s">
        <v>521</v>
      </c>
      <c r="C11" s="5" t="n">
        <v>1333</v>
      </c>
      <c r="D11" s="5" t="n">
        <v>1315</v>
      </c>
    </row>
    <row r="12" spans="1:5">
      <c r="A12" s="4" t="s">
        <v>507</v>
      </c>
      <c r="C12" s="5" t="n">
        <v>1333</v>
      </c>
      <c r="D12" s="5" t="n">
        <v>1315</v>
      </c>
    </row>
    <row r="13" spans="1:5">
      <c r="A13" s="4" t="s">
        <v>522</v>
      </c>
    </row>
    <row r="14" spans="1:5">
      <c r="A14" s="3" t="s">
        <v>513</v>
      </c>
    </row>
    <row r="15" spans="1:5">
      <c r="A15" s="4" t="s">
        <v>520</v>
      </c>
      <c r="C15" s="5" t="n">
        <v>5513</v>
      </c>
      <c r="D15" s="5" t="n">
        <v>5710</v>
      </c>
    </row>
    <row r="16" spans="1:5">
      <c r="A16" s="4" t="s">
        <v>521</v>
      </c>
      <c r="C16" s="5" t="n">
        <v>254518</v>
      </c>
      <c r="D16" s="5" t="n">
        <v>239278</v>
      </c>
    </row>
    <row r="17" spans="1:5">
      <c r="A17" s="4" t="s">
        <v>507</v>
      </c>
      <c r="C17" s="5" t="n">
        <v>260031</v>
      </c>
      <c r="D17" s="5" t="n">
        <v>244988</v>
      </c>
    </row>
    <row r="18" spans="1:5">
      <c r="A18" s="4" t="s">
        <v>523</v>
      </c>
    </row>
    <row r="19" spans="1:5">
      <c r="A19" s="3" t="s">
        <v>513</v>
      </c>
    </row>
    <row r="20" spans="1:5">
      <c r="A20" s="4" t="s">
        <v>517</v>
      </c>
      <c r="C20" s="4" t="s">
        <v>59</v>
      </c>
      <c r="D20" s="4" t="s">
        <v>59</v>
      </c>
    </row>
    <row r="21" spans="1:5">
      <c r="A21" s="4" t="s">
        <v>518</v>
      </c>
      <c r="C21" s="5" t="n">
        <v>200</v>
      </c>
      <c r="D21" s="5" t="n">
        <v>200</v>
      </c>
    </row>
    <row r="22" spans="1:5">
      <c r="A22" s="4" t="s">
        <v>507</v>
      </c>
      <c r="C22" s="5" t="n">
        <v>200</v>
      </c>
      <c r="D22" s="5" t="n">
        <v>200</v>
      </c>
    </row>
    <row r="23" spans="1:5">
      <c r="A23" s="4" t="s">
        <v>510</v>
      </c>
    </row>
    <row r="24" spans="1:5">
      <c r="A24" s="3" t="s">
        <v>513</v>
      </c>
    </row>
    <row r="25" spans="1:5">
      <c r="A25" s="4" t="s">
        <v>514</v>
      </c>
      <c r="C25" s="5" t="n">
        <v>3706</v>
      </c>
      <c r="D25" s="5" t="n">
        <v>3400</v>
      </c>
    </row>
    <row r="26" spans="1:5">
      <c r="A26" s="4" t="s">
        <v>515</v>
      </c>
      <c r="B26" s="4" t="s">
        <v>516</v>
      </c>
      <c r="C26" s="5" t="n">
        <v>1676</v>
      </c>
      <c r="D26" s="5" t="n">
        <v>2146</v>
      </c>
    </row>
    <row r="27" spans="1:5">
      <c r="A27" s="4" t="s">
        <v>517</v>
      </c>
      <c r="C27" s="4" t="s">
        <v>59</v>
      </c>
      <c r="D27" s="4" t="s">
        <v>59</v>
      </c>
    </row>
    <row r="28" spans="1:5">
      <c r="A28" s="4" t="s">
        <v>518</v>
      </c>
      <c r="C28" s="5" t="n">
        <v>773</v>
      </c>
      <c r="D28" s="5" t="n">
        <v>862</v>
      </c>
    </row>
    <row r="29" spans="1:5">
      <c r="A29" s="4" t="s">
        <v>507</v>
      </c>
      <c r="C29" s="5" t="n">
        <v>773</v>
      </c>
      <c r="D29" s="5" t="n">
        <v>862</v>
      </c>
      <c r="E29" s="5" t="n">
        <v>1059</v>
      </c>
    </row>
    <row r="30" spans="1:5">
      <c r="A30" s="4" t="s">
        <v>524</v>
      </c>
    </row>
    <row r="31" spans="1:5">
      <c r="A31" s="3" t="s">
        <v>513</v>
      </c>
    </row>
    <row r="32" spans="1:5">
      <c r="A32" s="4" t="s">
        <v>520</v>
      </c>
      <c r="C32" s="4" t="s">
        <v>59</v>
      </c>
      <c r="D32" s="4" t="s">
        <v>59</v>
      </c>
    </row>
    <row r="33" spans="1:5">
      <c r="A33" s="4" t="s">
        <v>521</v>
      </c>
      <c r="C33" s="5" t="n">
        <v>773</v>
      </c>
      <c r="D33" s="5" t="n">
        <v>862</v>
      </c>
    </row>
    <row r="34" spans="1:5">
      <c r="A34" s="4" t="s">
        <v>525</v>
      </c>
    </row>
    <row r="35" spans="1:5">
      <c r="A35" s="3" t="s">
        <v>513</v>
      </c>
    </row>
    <row r="36" spans="1:5">
      <c r="A36" s="4" t="s">
        <v>520</v>
      </c>
      <c r="C36" s="5" t="n">
        <v>5382</v>
      </c>
      <c r="D36" s="5" t="n">
        <v>5546</v>
      </c>
    </row>
    <row r="37" spans="1:5">
      <c r="A37" s="4" t="s">
        <v>521</v>
      </c>
      <c r="C37" s="5" t="n">
        <v>192554</v>
      </c>
      <c r="D37" s="5" t="n">
        <v>180579</v>
      </c>
    </row>
    <row r="38" spans="1:5">
      <c r="A38" s="4" t="s">
        <v>526</v>
      </c>
    </row>
    <row r="39" spans="1:5">
      <c r="A39" s="3" t="s">
        <v>513</v>
      </c>
    </row>
    <row r="40" spans="1:5">
      <c r="A40" s="4" t="s">
        <v>517</v>
      </c>
      <c r="C40" s="4" t="s">
        <v>59</v>
      </c>
      <c r="D40" s="4" t="s">
        <v>59</v>
      </c>
    </row>
    <row r="41" spans="1:5">
      <c r="A41" s="4" t="s">
        <v>518</v>
      </c>
      <c r="C41" s="4" t="s">
        <v>59</v>
      </c>
      <c r="D41" s="4" t="s">
        <v>59</v>
      </c>
    </row>
    <row r="42" spans="1:5">
      <c r="A42" s="4" t="s">
        <v>511</v>
      </c>
    </row>
    <row r="43" spans="1:5">
      <c r="A43" s="3" t="s">
        <v>513</v>
      </c>
    </row>
    <row r="44" spans="1:5">
      <c r="A44" s="4" t="s">
        <v>518</v>
      </c>
      <c r="C44" s="5" t="n">
        <v>243</v>
      </c>
      <c r="D44" s="5" t="n">
        <v>192</v>
      </c>
    </row>
    <row r="45" spans="1:5">
      <c r="A45" s="4" t="s">
        <v>507</v>
      </c>
      <c r="C45" s="5" t="n">
        <v>243</v>
      </c>
      <c r="D45" s="5" t="n">
        <v>192</v>
      </c>
      <c r="E45" s="5" t="n">
        <v>94</v>
      </c>
    </row>
    <row r="46" spans="1:5">
      <c r="A46" s="4" t="s">
        <v>527</v>
      </c>
    </row>
    <row r="47" spans="1:5">
      <c r="A47" s="3" t="s">
        <v>513</v>
      </c>
    </row>
    <row r="48" spans="1:5">
      <c r="A48" s="4" t="s">
        <v>521</v>
      </c>
      <c r="C48" s="5" t="n">
        <v>243</v>
      </c>
      <c r="D48" s="5" t="n">
        <v>192</v>
      </c>
    </row>
    <row r="49" spans="1:5">
      <c r="A49" s="4" t="s">
        <v>528</v>
      </c>
    </row>
    <row r="50" spans="1:5">
      <c r="A50" s="3" t="s">
        <v>513</v>
      </c>
    </row>
    <row r="51" spans="1:5">
      <c r="A51" s="4" t="s">
        <v>521</v>
      </c>
      <c r="C51" s="5" t="n">
        <v>15678</v>
      </c>
      <c r="D51" s="5" t="n">
        <v>15559</v>
      </c>
    </row>
    <row r="52" spans="1:5">
      <c r="A52" s="4" t="s">
        <v>529</v>
      </c>
    </row>
    <row r="53" spans="1:5">
      <c r="A53" s="3" t="s">
        <v>513</v>
      </c>
    </row>
    <row r="54" spans="1:5">
      <c r="A54" s="4" t="s">
        <v>518</v>
      </c>
      <c r="C54" s="4" t="s">
        <v>59</v>
      </c>
      <c r="D54" s="4" t="s">
        <v>59</v>
      </c>
    </row>
    <row r="55" spans="1:5">
      <c r="A55" s="4" t="s">
        <v>530</v>
      </c>
    </row>
    <row r="56" spans="1:5">
      <c r="A56" s="3" t="s">
        <v>513</v>
      </c>
    </row>
    <row r="57" spans="1:5">
      <c r="A57" s="4" t="s">
        <v>518</v>
      </c>
      <c r="C57" s="5" t="n">
        <v>6</v>
      </c>
      <c r="D57" s="5" t="n">
        <v>5</v>
      </c>
    </row>
    <row r="58" spans="1:5">
      <c r="A58" s="4" t="s">
        <v>507</v>
      </c>
      <c r="C58" s="5" t="n">
        <v>6</v>
      </c>
      <c r="D58" s="5" t="n">
        <v>5</v>
      </c>
      <c r="E58" s="5" t="n">
        <v>21</v>
      </c>
    </row>
    <row r="59" spans="1:5">
      <c r="A59" s="4" t="s">
        <v>531</v>
      </c>
    </row>
    <row r="60" spans="1:5">
      <c r="A60" s="3" t="s">
        <v>513</v>
      </c>
    </row>
    <row r="61" spans="1:5">
      <c r="A61" s="4" t="s">
        <v>521</v>
      </c>
      <c r="C61" s="5" t="n">
        <v>6</v>
      </c>
      <c r="D61" s="5" t="n">
        <v>5</v>
      </c>
    </row>
    <row r="62" spans="1:5">
      <c r="A62" s="4" t="s">
        <v>532</v>
      </c>
    </row>
    <row r="63" spans="1:5">
      <c r="A63" s="3" t="s">
        <v>513</v>
      </c>
    </row>
    <row r="64" spans="1:5">
      <c r="A64" s="4" t="s">
        <v>521</v>
      </c>
      <c r="C64" s="5" t="n">
        <v>2398</v>
      </c>
      <c r="D64" s="5" t="n">
        <v>2809</v>
      </c>
    </row>
    <row r="65" spans="1:5">
      <c r="A65" s="4" t="s">
        <v>533</v>
      </c>
    </row>
    <row r="66" spans="1:5">
      <c r="A66" s="3" t="s">
        <v>513</v>
      </c>
    </row>
    <row r="67" spans="1:5">
      <c r="A67" s="4" t="s">
        <v>518</v>
      </c>
      <c r="C67" s="4" t="s">
        <v>59</v>
      </c>
      <c r="D67" s="4" t="s">
        <v>59</v>
      </c>
    </row>
    <row r="68" spans="1:5">
      <c r="A68" s="4" t="s">
        <v>405</v>
      </c>
    </row>
    <row r="69" spans="1:5">
      <c r="A69" s="3" t="s">
        <v>513</v>
      </c>
    </row>
    <row r="70" spans="1:5">
      <c r="A70" s="4" t="s">
        <v>518</v>
      </c>
      <c r="C70" s="5" t="n">
        <v>4</v>
      </c>
      <c r="D70" s="5" t="n">
        <v>2</v>
      </c>
    </row>
    <row r="71" spans="1:5">
      <c r="A71" s="4" t="s">
        <v>507</v>
      </c>
      <c r="C71" s="5" t="n">
        <v>4</v>
      </c>
      <c r="D71" s="5" t="n">
        <v>2</v>
      </c>
      <c r="E71" s="5" t="n">
        <v>7</v>
      </c>
    </row>
    <row r="72" spans="1:5">
      <c r="A72" s="4" t="s">
        <v>534</v>
      </c>
    </row>
    <row r="73" spans="1:5">
      <c r="A73" s="3" t="s">
        <v>513</v>
      </c>
    </row>
    <row r="74" spans="1:5">
      <c r="A74" s="4" t="s">
        <v>521</v>
      </c>
      <c r="C74" s="5" t="n">
        <v>4</v>
      </c>
      <c r="D74" s="5" t="n">
        <v>2</v>
      </c>
    </row>
    <row r="75" spans="1:5">
      <c r="A75" s="4" t="s">
        <v>535</v>
      </c>
    </row>
    <row r="76" spans="1:5">
      <c r="A76" s="3" t="s">
        <v>513</v>
      </c>
    </row>
    <row r="77" spans="1:5">
      <c r="A77" s="4" t="s">
        <v>521</v>
      </c>
      <c r="C77" s="5" t="n">
        <v>1304</v>
      </c>
      <c r="D77" s="5" t="n">
        <v>1186</v>
      </c>
    </row>
    <row r="78" spans="1:5">
      <c r="A78" s="4" t="s">
        <v>536</v>
      </c>
    </row>
    <row r="79" spans="1:5">
      <c r="A79" s="3" t="s">
        <v>513</v>
      </c>
    </row>
    <row r="80" spans="1:5">
      <c r="A80" s="4" t="s">
        <v>518</v>
      </c>
      <c r="C80" s="4" t="s">
        <v>59</v>
      </c>
      <c r="D80" s="4" t="s">
        <v>59</v>
      </c>
    </row>
    <row r="81" spans="1:5">
      <c r="A81" s="4" t="s">
        <v>537</v>
      </c>
    </row>
    <row r="82" spans="1:5">
      <c r="A82" s="3" t="s">
        <v>513</v>
      </c>
    </row>
    <row r="83" spans="1:5">
      <c r="A83" s="4" t="s">
        <v>518</v>
      </c>
      <c r="C83" s="5" t="n">
        <v>9</v>
      </c>
      <c r="D83" s="5" t="n">
        <v>3</v>
      </c>
    </row>
    <row r="84" spans="1:5">
      <c r="A84" s="4" t="s">
        <v>507</v>
      </c>
      <c r="C84" s="5" t="n">
        <v>9</v>
      </c>
      <c r="D84" s="5" t="n">
        <v>3</v>
      </c>
      <c r="E84" s="5" t="n">
        <v>9</v>
      </c>
    </row>
    <row r="85" spans="1:5">
      <c r="A85" s="4" t="s">
        <v>538</v>
      </c>
    </row>
    <row r="86" spans="1:5">
      <c r="A86" s="3" t="s">
        <v>513</v>
      </c>
    </row>
    <row r="87" spans="1:5">
      <c r="A87" s="4" t="s">
        <v>521</v>
      </c>
      <c r="C87" s="5" t="n">
        <v>9</v>
      </c>
      <c r="D87" s="5" t="n">
        <v>3</v>
      </c>
    </row>
    <row r="88" spans="1:5">
      <c r="A88" s="4" t="s">
        <v>539</v>
      </c>
    </row>
    <row r="89" spans="1:5">
      <c r="A89" s="3" t="s">
        <v>513</v>
      </c>
    </row>
    <row r="90" spans="1:5">
      <c r="A90" s="4" t="s">
        <v>521</v>
      </c>
      <c r="C90" s="5" t="n">
        <v>2062</v>
      </c>
      <c r="D90" s="5" t="n">
        <v>1735</v>
      </c>
    </row>
    <row r="91" spans="1:5">
      <c r="A91" s="4" t="s">
        <v>540</v>
      </c>
    </row>
    <row r="92" spans="1:5">
      <c r="A92" s="3" t="s">
        <v>513</v>
      </c>
    </row>
    <row r="93" spans="1:5">
      <c r="A93" s="4" t="s">
        <v>518</v>
      </c>
      <c r="C93" s="4" t="s">
        <v>59</v>
      </c>
      <c r="D93" s="4" t="s">
        <v>59</v>
      </c>
    </row>
    <row r="94" spans="1:5">
      <c r="A94" s="4" t="s">
        <v>541</v>
      </c>
    </row>
    <row r="95" spans="1:5">
      <c r="A95" s="3" t="s">
        <v>513</v>
      </c>
    </row>
    <row r="96" spans="1:5">
      <c r="A96" s="4" t="s">
        <v>514</v>
      </c>
      <c r="C96" s="5" t="n">
        <v>131</v>
      </c>
      <c r="D96" s="4" t="s">
        <v>59</v>
      </c>
    </row>
    <row r="97" spans="1:5">
      <c r="A97" s="4" t="s">
        <v>515</v>
      </c>
      <c r="B97" s="4" t="s">
        <v>516</v>
      </c>
      <c r="C97" s="4" t="s">
        <v>59</v>
      </c>
      <c r="D97" s="5" t="n">
        <v>164</v>
      </c>
    </row>
    <row r="98" spans="1:5">
      <c r="A98" s="4" t="s">
        <v>517</v>
      </c>
      <c r="C98" s="4" t="s">
        <v>59</v>
      </c>
      <c r="D98" s="4" t="s">
        <v>59</v>
      </c>
    </row>
    <row r="99" spans="1:5">
      <c r="A99" s="4" t="s">
        <v>518</v>
      </c>
      <c r="C99" s="5" t="n">
        <v>270</v>
      </c>
      <c r="D99" s="5" t="n">
        <v>217</v>
      </c>
    </row>
    <row r="100" spans="1:5">
      <c r="A100" s="4" t="s">
        <v>542</v>
      </c>
    </row>
    <row r="101" spans="1:5">
      <c r="A101" s="3" t="s">
        <v>513</v>
      </c>
    </row>
    <row r="102" spans="1:5">
      <c r="A102" s="4" t="s">
        <v>520</v>
      </c>
      <c r="C102" s="4" t="s">
        <v>59</v>
      </c>
      <c r="D102" s="4" t="s">
        <v>59</v>
      </c>
    </row>
    <row r="103" spans="1:5">
      <c r="A103" s="4" t="s">
        <v>521</v>
      </c>
      <c r="C103" s="5" t="n">
        <v>270</v>
      </c>
      <c r="D103" s="5" t="n">
        <v>217</v>
      </c>
    </row>
    <row r="104" spans="1:5">
      <c r="A104" s="4" t="s">
        <v>543</v>
      </c>
    </row>
    <row r="105" spans="1:5">
      <c r="A105" s="3" t="s">
        <v>513</v>
      </c>
    </row>
    <row r="106" spans="1:5">
      <c r="A106" s="4" t="s">
        <v>520</v>
      </c>
      <c r="C106" s="5" t="n">
        <v>131</v>
      </c>
      <c r="D106" s="5" t="n">
        <v>164</v>
      </c>
    </row>
    <row r="107" spans="1:5">
      <c r="A107" s="4" t="s">
        <v>521</v>
      </c>
      <c r="C107" s="5" t="n">
        <v>29080</v>
      </c>
      <c r="D107" s="5" t="n">
        <v>26974</v>
      </c>
    </row>
    <row r="108" spans="1:5">
      <c r="A108" s="4" t="s">
        <v>544</v>
      </c>
    </row>
    <row r="109" spans="1:5">
      <c r="A109" s="3" t="s">
        <v>513</v>
      </c>
    </row>
    <row r="110" spans="1:5">
      <c r="A110" s="4" t="s">
        <v>517</v>
      </c>
      <c r="C110" s="4" t="s">
        <v>59</v>
      </c>
      <c r="D110" s="4" t="s">
        <v>59</v>
      </c>
    </row>
    <row r="111" spans="1:5">
      <c r="A111" s="4" t="s">
        <v>518</v>
      </c>
      <c r="C111" s="4" t="s">
        <v>59</v>
      </c>
      <c r="D111" s="4" t="s">
        <v>59</v>
      </c>
    </row>
    <row r="112" spans="1:5">
      <c r="A112" s="4" t="s">
        <v>508</v>
      </c>
    </row>
    <row r="113" spans="1:5">
      <c r="A113" s="3" t="s">
        <v>513</v>
      </c>
    </row>
    <row r="114" spans="1:5">
      <c r="A114" s="4" t="s">
        <v>520</v>
      </c>
      <c r="C114" s="5" t="n">
        <v>6</v>
      </c>
    </row>
    <row r="115" spans="1:5">
      <c r="A115" s="4" t="s">
        <v>521</v>
      </c>
      <c r="D115" s="5" t="n">
        <v>18</v>
      </c>
    </row>
    <row r="116" spans="1:5">
      <c r="A116" s="4" t="s">
        <v>507</v>
      </c>
      <c r="C116" s="5" t="n">
        <v>6</v>
      </c>
      <c r="D116" s="5" t="n">
        <v>18</v>
      </c>
      <c r="E116" s="5" t="n">
        <v>10</v>
      </c>
    </row>
    <row r="117" spans="1:5">
      <c r="A117" s="4" t="s">
        <v>545</v>
      </c>
    </row>
    <row r="118" spans="1:5">
      <c r="A118" s="3" t="s">
        <v>513</v>
      </c>
    </row>
    <row r="119" spans="1:5">
      <c r="A119" s="4" t="s">
        <v>520</v>
      </c>
      <c r="C119" s="5" t="n">
        <v>6</v>
      </c>
    </row>
    <row r="120" spans="1:5">
      <c r="A120" s="4" t="s">
        <v>521</v>
      </c>
      <c r="D120" s="5" t="n">
        <v>18</v>
      </c>
    </row>
    <row r="121" spans="1:5">
      <c r="A121" s="4" t="s">
        <v>546</v>
      </c>
    </row>
    <row r="122" spans="1:5">
      <c r="A122" s="3" t="s">
        <v>513</v>
      </c>
    </row>
    <row r="123" spans="1:5">
      <c r="A123" s="4" t="s">
        <v>520</v>
      </c>
      <c r="C123" s="5" t="n">
        <v>2540</v>
      </c>
    </row>
    <row r="124" spans="1:5">
      <c r="A124" s="4" t="s">
        <v>521</v>
      </c>
      <c r="D124" s="5" t="n">
        <v>1847</v>
      </c>
    </row>
    <row r="125" spans="1:5">
      <c r="A125" s="4" t="s">
        <v>547</v>
      </c>
    </row>
    <row r="126" spans="1:5">
      <c r="A126" s="3" t="s">
        <v>513</v>
      </c>
    </row>
    <row r="127" spans="1:5">
      <c r="A127" s="4" t="s">
        <v>520</v>
      </c>
      <c r="C127" s="4" t="s">
        <v>59</v>
      </c>
    </row>
    <row r="128" spans="1:5">
      <c r="A128" s="4" t="s">
        <v>521</v>
      </c>
      <c r="D128" s="4" t="s">
        <v>59</v>
      </c>
    </row>
    <row r="129" spans="1:5">
      <c r="A129" s="4" t="s">
        <v>548</v>
      </c>
    </row>
    <row r="130" spans="1:5">
      <c r="A130" s="3" t="s">
        <v>513</v>
      </c>
    </row>
    <row r="131" spans="1:5">
      <c r="A131" s="4" t="s">
        <v>518</v>
      </c>
      <c r="C131" s="5" t="n">
        <v>4</v>
      </c>
      <c r="D131" s="5" t="n">
        <v>4</v>
      </c>
    </row>
    <row r="132" spans="1:5">
      <c r="A132" s="4" t="s">
        <v>507</v>
      </c>
      <c r="C132" s="5" t="n">
        <v>4</v>
      </c>
      <c r="D132" s="5" t="n">
        <v>4</v>
      </c>
      <c r="E132" s="5" t="n">
        <v>13</v>
      </c>
    </row>
    <row r="133" spans="1:5">
      <c r="A133" s="4" t="s">
        <v>549</v>
      </c>
    </row>
    <row r="134" spans="1:5">
      <c r="A134" s="3" t="s">
        <v>513</v>
      </c>
    </row>
    <row r="135" spans="1:5">
      <c r="A135" s="4" t="s">
        <v>521</v>
      </c>
      <c r="C135" s="5" t="n">
        <v>4</v>
      </c>
      <c r="D135" s="5" t="n">
        <v>4</v>
      </c>
    </row>
    <row r="136" spans="1:5">
      <c r="A136" s="4" t="s">
        <v>550</v>
      </c>
    </row>
    <row r="137" spans="1:5">
      <c r="A137" s="3" t="s">
        <v>513</v>
      </c>
    </row>
    <row r="138" spans="1:5">
      <c r="A138" s="4" t="s">
        <v>521</v>
      </c>
      <c r="C138" s="5" t="n">
        <v>1607</v>
      </c>
      <c r="D138" s="5" t="n">
        <v>1813</v>
      </c>
    </row>
    <row r="139" spans="1:5">
      <c r="A139" s="4" t="s">
        <v>551</v>
      </c>
    </row>
    <row r="140" spans="1:5">
      <c r="A140" s="3" t="s">
        <v>513</v>
      </c>
    </row>
    <row r="141" spans="1:5">
      <c r="A141" s="4" t="s">
        <v>518</v>
      </c>
      <c r="C141" s="4" t="s">
        <v>59</v>
      </c>
      <c r="D141" s="4" t="s">
        <v>59</v>
      </c>
    </row>
    <row r="142" spans="1:5">
      <c r="A142" s="4" t="s">
        <v>552</v>
      </c>
    </row>
    <row r="143" spans="1:5">
      <c r="A143" s="3" t="s">
        <v>513</v>
      </c>
    </row>
    <row r="144" spans="1:5">
      <c r="A144" s="4" t="s">
        <v>518</v>
      </c>
      <c r="C144" s="5" t="n">
        <v>17</v>
      </c>
      <c r="D144" s="5" t="n">
        <v>11</v>
      </c>
    </row>
    <row r="145" spans="1:5">
      <c r="A145" s="4" t="s">
        <v>507</v>
      </c>
      <c r="C145" s="5" t="n">
        <v>17</v>
      </c>
      <c r="D145" s="5" t="n">
        <v>11</v>
      </c>
      <c r="E145" s="5" t="n">
        <v>31</v>
      </c>
    </row>
    <row r="146" spans="1:5">
      <c r="A146" s="4" t="s">
        <v>553</v>
      </c>
    </row>
    <row r="147" spans="1:5">
      <c r="A147" s="3" t="s">
        <v>513</v>
      </c>
    </row>
    <row r="148" spans="1:5">
      <c r="A148" s="4" t="s">
        <v>521</v>
      </c>
      <c r="C148" s="5" t="n">
        <v>17</v>
      </c>
      <c r="D148" s="5" t="n">
        <v>11</v>
      </c>
    </row>
    <row r="149" spans="1:5">
      <c r="A149" s="4" t="s">
        <v>554</v>
      </c>
    </row>
    <row r="150" spans="1:5">
      <c r="A150" s="3" t="s">
        <v>513</v>
      </c>
    </row>
    <row r="151" spans="1:5">
      <c r="A151" s="4" t="s">
        <v>521</v>
      </c>
      <c r="C151" s="5" t="n">
        <v>6853</v>
      </c>
      <c r="D151" s="5" t="n">
        <v>6155</v>
      </c>
    </row>
    <row r="152" spans="1:5">
      <c r="A152" s="4" t="s">
        <v>555</v>
      </c>
    </row>
    <row r="153" spans="1:5">
      <c r="A153" s="3" t="s">
        <v>513</v>
      </c>
    </row>
    <row r="154" spans="1:5">
      <c r="A154" s="4" t="s">
        <v>518</v>
      </c>
      <c r="C154" s="4" t="s">
        <v>59</v>
      </c>
      <c r="D154" s="4" t="s">
        <v>59</v>
      </c>
    </row>
    <row r="155" spans="1:5">
      <c r="A155" s="4" t="s">
        <v>556</v>
      </c>
    </row>
    <row r="156" spans="1:5">
      <c r="A156" s="3" t="s">
        <v>513</v>
      </c>
    </row>
    <row r="157" spans="1:5">
      <c r="A157" s="4" t="s">
        <v>518</v>
      </c>
      <c r="C157" s="5" t="n">
        <v>1</v>
      </c>
      <c r="D157" s="5" t="n">
        <v>1</v>
      </c>
    </row>
    <row r="158" spans="1:5">
      <c r="A158" s="4" t="s">
        <v>507</v>
      </c>
      <c r="C158" s="5" t="n">
        <v>1</v>
      </c>
      <c r="D158" s="5" t="n">
        <v>1</v>
      </c>
      <c r="E158" s="5" t="n">
        <v>3</v>
      </c>
    </row>
    <row r="159" spans="1:5">
      <c r="A159" s="4" t="s">
        <v>557</v>
      </c>
    </row>
    <row r="160" spans="1:5">
      <c r="A160" s="3" t="s">
        <v>513</v>
      </c>
    </row>
    <row r="161" spans="1:5">
      <c r="A161" s="4" t="s">
        <v>521</v>
      </c>
      <c r="C161" s="5" t="n">
        <v>1</v>
      </c>
      <c r="D161" s="5" t="n">
        <v>1</v>
      </c>
    </row>
    <row r="162" spans="1:5">
      <c r="A162" s="4" t="s">
        <v>558</v>
      </c>
    </row>
    <row r="163" spans="1:5">
      <c r="A163" s="3" t="s">
        <v>513</v>
      </c>
    </row>
    <row r="164" spans="1:5">
      <c r="A164" s="4" t="s">
        <v>521</v>
      </c>
      <c r="C164" s="5" t="n">
        <v>400</v>
      </c>
      <c r="D164" s="5" t="n">
        <v>552</v>
      </c>
    </row>
    <row r="165" spans="1:5">
      <c r="A165" s="4" t="s">
        <v>559</v>
      </c>
    </row>
    <row r="166" spans="1:5">
      <c r="A166" s="3" t="s">
        <v>513</v>
      </c>
    </row>
    <row r="167" spans="1:5">
      <c r="A167" s="4" t="s">
        <v>518</v>
      </c>
      <c r="C167" s="4" t="s">
        <v>59</v>
      </c>
      <c r="D167" s="4" t="s">
        <v>59</v>
      </c>
    </row>
    <row r="168" spans="1:5">
      <c r="A168" s="4" t="s">
        <v>560</v>
      </c>
    </row>
    <row r="169" spans="1:5">
      <c r="A169" s="3" t="s">
        <v>513</v>
      </c>
    </row>
    <row r="170" spans="1:5">
      <c r="A170" s="4" t="s">
        <v>518</v>
      </c>
      <c r="C170" s="5" t="n">
        <v>200</v>
      </c>
      <c r="D170" s="5" t="n">
        <v>200</v>
      </c>
    </row>
    <row r="171" spans="1:5">
      <c r="A171" s="4" t="s">
        <v>507</v>
      </c>
      <c r="C171" s="5" t="n">
        <v>200</v>
      </c>
      <c r="D171" s="5" t="n">
        <v>200</v>
      </c>
      <c r="E171" s="5" t="n">
        <v>200</v>
      </c>
    </row>
    <row r="172" spans="1:5">
      <c r="A172" s="4" t="s">
        <v>561</v>
      </c>
    </row>
    <row r="173" spans="1:5">
      <c r="A173" s="3" t="s">
        <v>513</v>
      </c>
    </row>
    <row r="174" spans="1:5">
      <c r="A174" s="4" t="s">
        <v>521</v>
      </c>
      <c r="C174" s="4" t="s">
        <v>59</v>
      </c>
      <c r="D174" s="4" t="s">
        <v>59</v>
      </c>
    </row>
    <row r="175" spans="1:5">
      <c r="A175" s="4" t="s">
        <v>562</v>
      </c>
    </row>
    <row r="176" spans="1:5">
      <c r="A176" s="3" t="s">
        <v>513</v>
      </c>
    </row>
    <row r="177" spans="1:5">
      <c r="A177" s="4" t="s">
        <v>521</v>
      </c>
      <c r="C177" s="4" t="s">
        <v>59</v>
      </c>
      <c r="D177" s="4" t="s">
        <v>59</v>
      </c>
    </row>
    <row r="178" spans="1:5">
      <c r="A178" s="4" t="s">
        <v>563</v>
      </c>
    </row>
    <row r="179" spans="1:5">
      <c r="A179" s="3" t="s">
        <v>513</v>
      </c>
    </row>
    <row r="180" spans="1:5">
      <c r="A180" s="4" t="s">
        <v>518</v>
      </c>
      <c r="C180" s="5" t="n">
        <v>200</v>
      </c>
      <c r="D180" s="5" t="n">
        <v>200</v>
      </c>
    </row>
    <row r="181" spans="1:5">
      <c r="A181" s="4" t="s">
        <v>564</v>
      </c>
    </row>
    <row r="182" spans="1:5">
      <c r="A182" s="3" t="s">
        <v>513</v>
      </c>
    </row>
    <row r="183" spans="1:5">
      <c r="A183" s="4" t="s">
        <v>518</v>
      </c>
      <c r="C183" s="4" t="s">
        <v>59</v>
      </c>
      <c r="D183" s="4" t="s">
        <v>59</v>
      </c>
    </row>
    <row r="184" spans="1:5">
      <c r="A184" s="4" t="s">
        <v>507</v>
      </c>
      <c r="C184" s="4" t="s">
        <v>59</v>
      </c>
      <c r="D184" s="4" t="s">
        <v>59</v>
      </c>
      <c r="E184" s="4" t="s">
        <v>59</v>
      </c>
    </row>
    <row r="185" spans="1:5">
      <c r="A185" s="4" t="s">
        <v>565</v>
      </c>
    </row>
    <row r="186" spans="1:5">
      <c r="A186" s="3" t="s">
        <v>513</v>
      </c>
    </row>
    <row r="187" spans="1:5">
      <c r="A187" s="4" t="s">
        <v>521</v>
      </c>
      <c r="C187" s="4" t="s">
        <v>59</v>
      </c>
      <c r="D187" s="4" t="s">
        <v>59</v>
      </c>
    </row>
    <row r="188" spans="1:5">
      <c r="A188" s="4" t="s">
        <v>566</v>
      </c>
    </row>
    <row r="189" spans="1:5">
      <c r="A189" s="3" t="s">
        <v>513</v>
      </c>
    </row>
    <row r="190" spans="1:5">
      <c r="A190" s="4" t="s">
        <v>521</v>
      </c>
      <c r="C190" s="5" t="n">
        <v>42</v>
      </c>
      <c r="D190" s="5" t="n">
        <v>69</v>
      </c>
    </row>
    <row r="191" spans="1:5">
      <c r="A191" s="4" t="s">
        <v>567</v>
      </c>
    </row>
    <row r="192" spans="1:5">
      <c r="A192" s="3" t="s">
        <v>513</v>
      </c>
    </row>
    <row r="193" spans="1:5">
      <c r="A193" s="4" t="s">
        <v>518</v>
      </c>
      <c r="C193" s="4" t="s">
        <v>59</v>
      </c>
      <c r="D193" s="4" t="s">
        <v>59</v>
      </c>
    </row>
    <row r="194" spans="1:5"/>
    <row r="195" spans="1:5">
      <c r="A195" s="4" t="s">
        <v>516</v>
      </c>
      <c r="B195" s="4" t="s">
        <v>568</v>
      </c>
    </row>
  </sheetData>
  <mergeCells count="3">
    <mergeCell ref="A1:B1"/>
    <mergeCell ref="A194:D194"/>
    <mergeCell ref="B195:D19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30</v>
      </c>
      <c r="C2" s="2" t="s">
        <v>31</v>
      </c>
    </row>
    <row r="3" spans="1:3">
      <c r="A3" s="3" t="s">
        <v>570</v>
      </c>
    </row>
    <row r="4" spans="1:3">
      <c r="A4" s="4" t="s">
        <v>571</v>
      </c>
      <c r="B4" s="6" t="n">
        <v>5513</v>
      </c>
      <c r="C4" s="6" t="n">
        <v>5710</v>
      </c>
    </row>
    <row r="5" spans="1:3">
      <c r="A5" s="4" t="s">
        <v>572</v>
      </c>
      <c r="B5" s="4" t="s">
        <v>59</v>
      </c>
      <c r="C5" s="4" t="s">
        <v>59</v>
      </c>
    </row>
    <row r="6" spans="1:3">
      <c r="A6" s="4" t="s">
        <v>573</v>
      </c>
      <c r="B6" s="5" t="n">
        <v>5784</v>
      </c>
      <c r="C6" s="5" t="n">
        <v>5873</v>
      </c>
    </row>
    <row r="7" spans="1:3">
      <c r="A7" s="4" t="s">
        <v>574</v>
      </c>
      <c r="B7" s="5" t="n">
        <v>71</v>
      </c>
      <c r="C7" s="5" t="n">
        <v>97</v>
      </c>
    </row>
    <row r="8" spans="1:3">
      <c r="A8" s="4" t="s">
        <v>575</v>
      </c>
      <c r="B8" s="5" t="n">
        <v>71</v>
      </c>
      <c r="C8" s="5" t="n">
        <v>97</v>
      </c>
    </row>
    <row r="9" spans="1:3">
      <c r="A9" s="4" t="s">
        <v>510</v>
      </c>
    </row>
    <row r="10" spans="1:3">
      <c r="A10" s="3" t="s">
        <v>570</v>
      </c>
    </row>
    <row r="11" spans="1:3">
      <c r="A11" s="4" t="s">
        <v>571</v>
      </c>
      <c r="B11" s="5" t="n">
        <v>5382</v>
      </c>
      <c r="C11" s="5" t="n">
        <v>5546</v>
      </c>
    </row>
    <row r="12" spans="1:3">
      <c r="A12" s="4" t="s">
        <v>572</v>
      </c>
      <c r="B12" s="4" t="s">
        <v>59</v>
      </c>
      <c r="C12" s="4" t="s">
        <v>59</v>
      </c>
    </row>
    <row r="13" spans="1:3">
      <c r="A13" s="4" t="s">
        <v>573</v>
      </c>
      <c r="B13" s="5" t="n">
        <v>5653</v>
      </c>
      <c r="C13" s="5" t="n">
        <v>5135</v>
      </c>
    </row>
    <row r="14" spans="1:3">
      <c r="A14" s="4" t="s">
        <v>574</v>
      </c>
      <c r="B14" s="5" t="n">
        <v>71</v>
      </c>
      <c r="C14" s="5" t="n">
        <v>70</v>
      </c>
    </row>
    <row r="15" spans="1:3">
      <c r="A15" s="4" t="s">
        <v>575</v>
      </c>
      <c r="B15" s="5" t="n">
        <v>71</v>
      </c>
      <c r="C15" s="5" t="n">
        <v>70</v>
      </c>
    </row>
    <row r="16" spans="1:3">
      <c r="A16" s="4" t="s">
        <v>405</v>
      </c>
    </row>
    <row r="17" spans="1:3">
      <c r="A17" s="3" t="s">
        <v>570</v>
      </c>
    </row>
    <row r="18" spans="1:3">
      <c r="A18" s="4" t="s">
        <v>571</v>
      </c>
      <c r="C18" s="4" t="s">
        <v>59</v>
      </c>
    </row>
    <row r="19" spans="1:3">
      <c r="A19" s="4" t="s">
        <v>572</v>
      </c>
      <c r="C19" s="4" t="s">
        <v>59</v>
      </c>
    </row>
    <row r="20" spans="1:3">
      <c r="A20" s="4" t="s">
        <v>573</v>
      </c>
      <c r="C20" s="5" t="n">
        <v>330</v>
      </c>
    </row>
    <row r="21" spans="1:3">
      <c r="A21" s="4" t="s">
        <v>574</v>
      </c>
      <c r="C21" s="5" t="n">
        <v>27</v>
      </c>
    </row>
    <row r="22" spans="1:3">
      <c r="A22" s="4" t="s">
        <v>575</v>
      </c>
      <c r="C22" s="5" t="n">
        <v>27</v>
      </c>
    </row>
    <row r="23" spans="1:3">
      <c r="A23" s="4" t="s">
        <v>576</v>
      </c>
    </row>
    <row r="24" spans="1:3">
      <c r="A24" s="3" t="s">
        <v>570</v>
      </c>
    </row>
    <row r="25" spans="1:3">
      <c r="A25" s="4" t="s">
        <v>571</v>
      </c>
      <c r="C25" s="4" t="s">
        <v>59</v>
      </c>
    </row>
    <row r="26" spans="1:3">
      <c r="A26" s="4" t="s">
        <v>572</v>
      </c>
      <c r="C26" s="4" t="s">
        <v>59</v>
      </c>
    </row>
    <row r="27" spans="1:3">
      <c r="A27" s="4" t="s">
        <v>573</v>
      </c>
      <c r="C27" s="5" t="n">
        <v>7</v>
      </c>
    </row>
    <row r="28" spans="1:3">
      <c r="A28" s="4" t="s">
        <v>574</v>
      </c>
      <c r="C28" s="4" t="s">
        <v>59</v>
      </c>
    </row>
    <row r="29" spans="1:3">
      <c r="A29" s="4" t="s">
        <v>575</v>
      </c>
      <c r="C29" s="4" t="s">
        <v>59</v>
      </c>
    </row>
    <row r="30" spans="1:3">
      <c r="A30" s="4" t="s">
        <v>541</v>
      </c>
    </row>
    <row r="31" spans="1:3">
      <c r="A31" s="3" t="s">
        <v>570</v>
      </c>
    </row>
    <row r="32" spans="1:3">
      <c r="A32" s="4" t="s">
        <v>571</v>
      </c>
      <c r="B32" s="5" t="n">
        <v>131</v>
      </c>
      <c r="C32" s="5" t="n">
        <v>164</v>
      </c>
    </row>
    <row r="33" spans="1:3">
      <c r="A33" s="4" t="s">
        <v>572</v>
      </c>
      <c r="B33" s="4" t="s">
        <v>59</v>
      </c>
      <c r="C33" s="4" t="s">
        <v>59</v>
      </c>
    </row>
    <row r="34" spans="1:3">
      <c r="A34" s="4" t="s">
        <v>573</v>
      </c>
      <c r="B34" s="5" t="n">
        <v>131</v>
      </c>
      <c r="C34" s="5" t="n">
        <v>401</v>
      </c>
    </row>
    <row r="35" spans="1:3">
      <c r="A35" s="4" t="s">
        <v>574</v>
      </c>
      <c r="B35" s="4" t="s">
        <v>59</v>
      </c>
      <c r="C35" s="4" t="s">
        <v>59</v>
      </c>
    </row>
    <row r="36" spans="1:3">
      <c r="A36" s="4" t="s">
        <v>575</v>
      </c>
      <c r="B36" s="4" t="s">
        <v>59</v>
      </c>
      <c r="C36" s="4" t="s">
        <v>5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30</v>
      </c>
      <c r="C1" s="2" t="s">
        <v>31</v>
      </c>
    </row>
    <row r="2" spans="1:3">
      <c r="A2" s="3" t="s">
        <v>578</v>
      </c>
    </row>
    <row r="3" spans="1:3">
      <c r="A3" s="4" t="s">
        <v>579</v>
      </c>
      <c r="B3" s="6" t="n">
        <v>5029</v>
      </c>
      <c r="C3" s="6" t="n">
        <v>4969</v>
      </c>
    </row>
    <row r="4" spans="1:3">
      <c r="A4" s="4" t="s">
        <v>580</v>
      </c>
      <c r="B4" s="5" t="n">
        <v>1781</v>
      </c>
      <c r="C4" s="5" t="n">
        <v>2166</v>
      </c>
    </row>
    <row r="5" spans="1:3">
      <c r="A5" s="4" t="s">
        <v>510</v>
      </c>
    </row>
    <row r="6" spans="1:3">
      <c r="A6" s="3" t="s">
        <v>578</v>
      </c>
    </row>
    <row r="7" spans="1:3">
      <c r="A7" s="4" t="s">
        <v>579</v>
      </c>
      <c r="B7" s="5" t="n">
        <v>4870</v>
      </c>
      <c r="C7" s="5" t="n">
        <v>4785</v>
      </c>
    </row>
    <row r="8" spans="1:3">
      <c r="A8" s="4" t="s">
        <v>580</v>
      </c>
      <c r="B8" s="5" t="n">
        <v>1770</v>
      </c>
      <c r="C8" s="5" t="n">
        <v>2166</v>
      </c>
    </row>
    <row r="9" spans="1:3">
      <c r="A9" s="4" t="s">
        <v>541</v>
      </c>
    </row>
    <row r="10" spans="1:3">
      <c r="A10" s="3" t="s">
        <v>578</v>
      </c>
    </row>
    <row r="11" spans="1:3">
      <c r="A11" s="4" t="s">
        <v>579</v>
      </c>
      <c r="B11" s="5" t="n">
        <v>151</v>
      </c>
      <c r="C11" s="5" t="n">
        <v>173</v>
      </c>
    </row>
    <row r="12" spans="1:3">
      <c r="A12" s="4" t="s">
        <v>580</v>
      </c>
      <c r="B12" s="4" t="s">
        <v>59</v>
      </c>
      <c r="C12" s="4" t="s">
        <v>59</v>
      </c>
    </row>
    <row r="13" spans="1:3">
      <c r="A13" s="4" t="s">
        <v>581</v>
      </c>
    </row>
    <row r="14" spans="1:3">
      <c r="A14" s="3" t="s">
        <v>578</v>
      </c>
    </row>
    <row r="15" spans="1:3">
      <c r="A15" s="4" t="s">
        <v>579</v>
      </c>
      <c r="B15" s="5" t="n">
        <v>8</v>
      </c>
      <c r="C15" s="5" t="n">
        <v>11</v>
      </c>
    </row>
    <row r="16" spans="1:3">
      <c r="A16" s="4" t="s">
        <v>580</v>
      </c>
      <c r="B16" s="6" t="n">
        <v>11</v>
      </c>
      <c r="C16" s="4" t="s">
        <v>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82</v>
      </c>
      <c r="B1" s="2" t="s">
        <v>1</v>
      </c>
    </row>
    <row r="2" spans="1:3">
      <c r="B2" s="2" t="s">
        <v>583</v>
      </c>
      <c r="C2" s="2" t="s">
        <v>584</v>
      </c>
    </row>
    <row r="3" spans="1:3">
      <c r="A3" s="3" t="s">
        <v>495</v>
      </c>
    </row>
    <row r="4" spans="1:3">
      <c r="A4" s="4" t="s">
        <v>585</v>
      </c>
      <c r="B4" s="5" t="n">
        <v>31</v>
      </c>
      <c r="C4" s="5" t="n">
        <v>35</v>
      </c>
    </row>
    <row r="5" spans="1:3">
      <c r="A5" s="4" t="s">
        <v>586</v>
      </c>
      <c r="B5" s="6" t="n">
        <v>1970</v>
      </c>
      <c r="C5" s="6" t="n">
        <v>2136</v>
      </c>
    </row>
    <row r="6" spans="1:3">
      <c r="A6" s="4" t="s">
        <v>587</v>
      </c>
      <c r="B6" s="5" t="n">
        <v>1533</v>
      </c>
      <c r="C6" s="5" t="n">
        <v>1835</v>
      </c>
    </row>
    <row r="7" spans="1:3">
      <c r="A7" s="4" t="s">
        <v>588</v>
      </c>
    </row>
    <row r="8" spans="1:3">
      <c r="A8" s="3" t="s">
        <v>495</v>
      </c>
    </row>
    <row r="9" spans="1:3">
      <c r="A9" s="4" t="s">
        <v>589</v>
      </c>
      <c r="B9" s="5" t="n">
        <v>657</v>
      </c>
      <c r="C9" s="5" t="n">
        <v>1318</v>
      </c>
    </row>
    <row r="10" spans="1:3">
      <c r="A10" s="4" t="s">
        <v>590</v>
      </c>
    </row>
    <row r="11" spans="1:3">
      <c r="A11" s="3" t="s">
        <v>495</v>
      </c>
    </row>
    <row r="12" spans="1:3">
      <c r="A12" s="4" t="s">
        <v>589</v>
      </c>
      <c r="B12" s="6" t="n">
        <v>876</v>
      </c>
      <c r="C12" s="6" t="n">
        <v>51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1</v>
      </c>
      <c r="B1" s="2" t="s">
        <v>30</v>
      </c>
      <c r="C1" s="2" t="s">
        <v>31</v>
      </c>
    </row>
    <row r="2" spans="1:3">
      <c r="A2" s="3" t="s">
        <v>592</v>
      </c>
    </row>
    <row r="3" spans="1:3">
      <c r="A3" s="4" t="s">
        <v>593</v>
      </c>
      <c r="B3" s="6" t="n">
        <v>11037</v>
      </c>
      <c r="C3" s="6" t="n">
        <v>10836</v>
      </c>
    </row>
    <row r="4" spans="1:3">
      <c r="A4" s="4" t="s">
        <v>594</v>
      </c>
      <c r="B4" s="5" t="n">
        <v>248994</v>
      </c>
      <c r="C4" s="5" t="n">
        <v>234152</v>
      </c>
    </row>
    <row r="5" spans="1:3">
      <c r="A5" s="4" t="s">
        <v>133</v>
      </c>
      <c r="B5" s="5" t="n">
        <v>260031</v>
      </c>
      <c r="C5" s="5" t="n">
        <v>244988</v>
      </c>
    </row>
    <row r="6" spans="1:3">
      <c r="A6" s="4" t="s">
        <v>595</v>
      </c>
    </row>
    <row r="7" spans="1:3">
      <c r="A7" s="3" t="s">
        <v>592</v>
      </c>
    </row>
    <row r="8" spans="1:3">
      <c r="A8" s="4" t="s">
        <v>593</v>
      </c>
      <c r="B8" s="5" t="n">
        <v>4640</v>
      </c>
      <c r="C8" s="5" t="n">
        <v>4530</v>
      </c>
    </row>
    <row r="9" spans="1:3">
      <c r="A9" s="4" t="s">
        <v>596</v>
      </c>
    </row>
    <row r="10" spans="1:3">
      <c r="A10" s="3" t="s">
        <v>592</v>
      </c>
    </row>
    <row r="11" spans="1:3">
      <c r="A11" s="4" t="s">
        <v>593</v>
      </c>
      <c r="B11" s="5" t="n">
        <v>6397</v>
      </c>
      <c r="C11" s="5" t="n">
        <v>6306</v>
      </c>
    </row>
    <row r="12" spans="1:3">
      <c r="A12" s="4" t="s">
        <v>510</v>
      </c>
    </row>
    <row r="13" spans="1:3">
      <c r="A13" s="3" t="s">
        <v>592</v>
      </c>
    </row>
    <row r="14" spans="1:3">
      <c r="A14" s="4" t="s">
        <v>593</v>
      </c>
      <c r="B14" s="5" t="n">
        <v>9689</v>
      </c>
      <c r="C14" s="5" t="n">
        <v>10089</v>
      </c>
    </row>
    <row r="15" spans="1:3">
      <c r="A15" s="4" t="s">
        <v>594</v>
      </c>
      <c r="B15" s="5" t="n">
        <v>188247</v>
      </c>
      <c r="C15" s="5" t="n">
        <v>176036</v>
      </c>
    </row>
    <row r="16" spans="1:3">
      <c r="A16" s="4" t="s">
        <v>133</v>
      </c>
      <c r="B16" s="5" t="n">
        <v>197936</v>
      </c>
      <c r="C16" s="5" t="n">
        <v>186125</v>
      </c>
    </row>
    <row r="17" spans="1:3">
      <c r="A17" s="4" t="s">
        <v>597</v>
      </c>
    </row>
    <row r="18" spans="1:3">
      <c r="A18" s="3" t="s">
        <v>592</v>
      </c>
    </row>
    <row r="19" spans="1:3">
      <c r="A19" s="4" t="s">
        <v>593</v>
      </c>
      <c r="B19" s="5" t="n">
        <v>4496</v>
      </c>
      <c r="C19" s="5" t="n">
        <v>4377</v>
      </c>
    </row>
    <row r="20" spans="1:3">
      <c r="A20" s="4" t="s">
        <v>598</v>
      </c>
    </row>
    <row r="21" spans="1:3">
      <c r="A21" s="3" t="s">
        <v>592</v>
      </c>
    </row>
    <row r="22" spans="1:3">
      <c r="A22" s="4" t="s">
        <v>593</v>
      </c>
      <c r="B22" s="5" t="n">
        <v>5193</v>
      </c>
      <c r="C22" s="5" t="n">
        <v>5712</v>
      </c>
    </row>
    <row r="23" spans="1:3">
      <c r="A23" s="4" t="s">
        <v>599</v>
      </c>
    </row>
    <row r="24" spans="1:3">
      <c r="A24" s="3" t="s">
        <v>592</v>
      </c>
    </row>
    <row r="25" spans="1:3">
      <c r="A25" s="4" t="s">
        <v>593</v>
      </c>
      <c r="B25" s="4" t="s">
        <v>59</v>
      </c>
      <c r="C25" s="4" t="s">
        <v>59</v>
      </c>
    </row>
    <row r="26" spans="1:3">
      <c r="A26" s="4" t="s">
        <v>594</v>
      </c>
      <c r="B26" s="5" t="n">
        <v>15678</v>
      </c>
      <c r="C26" s="5" t="n">
        <v>15559</v>
      </c>
    </row>
    <row r="27" spans="1:3">
      <c r="A27" s="4" t="s">
        <v>133</v>
      </c>
      <c r="B27" s="5" t="n">
        <v>15678</v>
      </c>
      <c r="C27" s="5" t="n">
        <v>15559</v>
      </c>
    </row>
    <row r="28" spans="1:3">
      <c r="A28" s="4" t="s">
        <v>600</v>
      </c>
    </row>
    <row r="29" spans="1:3">
      <c r="A29" s="3" t="s">
        <v>592</v>
      </c>
    </row>
    <row r="30" spans="1:3">
      <c r="A30" s="4" t="s">
        <v>593</v>
      </c>
      <c r="B30" s="4" t="s">
        <v>59</v>
      </c>
      <c r="C30" s="4" t="s">
        <v>59</v>
      </c>
    </row>
    <row r="31" spans="1:3">
      <c r="A31" s="4" t="s">
        <v>601</v>
      </c>
    </row>
    <row r="32" spans="1:3">
      <c r="A32" s="3" t="s">
        <v>592</v>
      </c>
    </row>
    <row r="33" spans="1:3">
      <c r="A33" s="4" t="s">
        <v>593</v>
      </c>
      <c r="B33" s="4" t="s">
        <v>59</v>
      </c>
      <c r="C33" s="4" t="s">
        <v>59</v>
      </c>
    </row>
    <row r="34" spans="1:3">
      <c r="A34" s="4" t="s">
        <v>602</v>
      </c>
    </row>
    <row r="35" spans="1:3">
      <c r="A35" s="3" t="s">
        <v>592</v>
      </c>
    </row>
    <row r="36" spans="1:3">
      <c r="A36" s="4" t="s">
        <v>593</v>
      </c>
      <c r="B36" s="4" t="s">
        <v>59</v>
      </c>
      <c r="C36" s="5" t="n">
        <v>548</v>
      </c>
    </row>
    <row r="37" spans="1:3">
      <c r="A37" s="4" t="s">
        <v>594</v>
      </c>
      <c r="B37" s="5" t="n">
        <v>2398</v>
      </c>
      <c r="C37" s="5" t="n">
        <v>2261</v>
      </c>
    </row>
    <row r="38" spans="1:3">
      <c r="A38" s="4" t="s">
        <v>133</v>
      </c>
      <c r="B38" s="5" t="n">
        <v>2398</v>
      </c>
      <c r="C38" s="5" t="n">
        <v>2809</v>
      </c>
    </row>
    <row r="39" spans="1:3">
      <c r="A39" s="4" t="s">
        <v>603</v>
      </c>
    </row>
    <row r="40" spans="1:3">
      <c r="A40" s="3" t="s">
        <v>592</v>
      </c>
    </row>
    <row r="41" spans="1:3">
      <c r="A41" s="4" t="s">
        <v>593</v>
      </c>
      <c r="B41" s="4" t="s">
        <v>59</v>
      </c>
      <c r="C41" s="4" t="s">
        <v>59</v>
      </c>
    </row>
    <row r="42" spans="1:3">
      <c r="A42" s="4" t="s">
        <v>604</v>
      </c>
    </row>
    <row r="43" spans="1:3">
      <c r="A43" s="3" t="s">
        <v>592</v>
      </c>
    </row>
    <row r="44" spans="1:3">
      <c r="A44" s="4" t="s">
        <v>593</v>
      </c>
      <c r="B44" s="4" t="s">
        <v>59</v>
      </c>
      <c r="C44" s="5" t="n">
        <v>548</v>
      </c>
    </row>
    <row r="45" spans="1:3">
      <c r="A45" s="4" t="s">
        <v>405</v>
      </c>
    </row>
    <row r="46" spans="1:3">
      <c r="A46" s="3" t="s">
        <v>592</v>
      </c>
    </row>
    <row r="47" spans="1:3">
      <c r="A47" s="4" t="s">
        <v>593</v>
      </c>
      <c r="B47" s="4" t="s">
        <v>59</v>
      </c>
      <c r="C47" s="4" t="s">
        <v>59</v>
      </c>
    </row>
    <row r="48" spans="1:3">
      <c r="A48" s="4" t="s">
        <v>594</v>
      </c>
      <c r="B48" s="5" t="n">
        <v>1304</v>
      </c>
      <c r="C48" s="5" t="n">
        <v>1186</v>
      </c>
    </row>
    <row r="49" spans="1:3">
      <c r="A49" s="4" t="s">
        <v>133</v>
      </c>
      <c r="B49" s="5" t="n">
        <v>1304</v>
      </c>
      <c r="C49" s="5" t="n">
        <v>1186</v>
      </c>
    </row>
    <row r="50" spans="1:3">
      <c r="A50" s="4" t="s">
        <v>605</v>
      </c>
    </row>
    <row r="51" spans="1:3">
      <c r="A51" s="3" t="s">
        <v>592</v>
      </c>
    </row>
    <row r="52" spans="1:3">
      <c r="A52" s="4" t="s">
        <v>593</v>
      </c>
      <c r="B52" s="4" t="s">
        <v>59</v>
      </c>
      <c r="C52" s="4" t="s">
        <v>59</v>
      </c>
    </row>
    <row r="53" spans="1:3">
      <c r="A53" s="4" t="s">
        <v>606</v>
      </c>
    </row>
    <row r="54" spans="1:3">
      <c r="A54" s="3" t="s">
        <v>592</v>
      </c>
    </row>
    <row r="55" spans="1:3">
      <c r="A55" s="4" t="s">
        <v>593</v>
      </c>
      <c r="B55" s="4" t="s">
        <v>59</v>
      </c>
      <c r="C55" s="4" t="s">
        <v>59</v>
      </c>
    </row>
    <row r="56" spans="1:3">
      <c r="A56" s="4" t="s">
        <v>537</v>
      </c>
    </row>
    <row r="57" spans="1:3">
      <c r="A57" s="3" t="s">
        <v>592</v>
      </c>
    </row>
    <row r="58" spans="1:3">
      <c r="A58" s="4" t="s">
        <v>593</v>
      </c>
      <c r="B58" s="5" t="n">
        <v>539</v>
      </c>
      <c r="C58" s="4" t="s">
        <v>59</v>
      </c>
    </row>
    <row r="59" spans="1:3">
      <c r="A59" s="4" t="s">
        <v>594</v>
      </c>
      <c r="B59" s="5" t="n">
        <v>1523</v>
      </c>
      <c r="C59" s="5" t="n">
        <v>1735</v>
      </c>
    </row>
    <row r="60" spans="1:3">
      <c r="A60" s="4" t="s">
        <v>133</v>
      </c>
      <c r="B60" s="5" t="n">
        <v>2062</v>
      </c>
      <c r="C60" s="5" t="n">
        <v>1735</v>
      </c>
    </row>
    <row r="61" spans="1:3">
      <c r="A61" s="4" t="s">
        <v>607</v>
      </c>
    </row>
    <row r="62" spans="1:3">
      <c r="A62" s="3" t="s">
        <v>592</v>
      </c>
    </row>
    <row r="63" spans="1:3">
      <c r="A63" s="4" t="s">
        <v>593</v>
      </c>
      <c r="B63" s="4" t="s">
        <v>59</v>
      </c>
      <c r="C63" s="4" t="s">
        <v>59</v>
      </c>
    </row>
    <row r="64" spans="1:3">
      <c r="A64" s="4" t="s">
        <v>608</v>
      </c>
    </row>
    <row r="65" spans="1:3">
      <c r="A65" s="3" t="s">
        <v>592</v>
      </c>
    </row>
    <row r="66" spans="1:3">
      <c r="A66" s="4" t="s">
        <v>593</v>
      </c>
      <c r="B66" s="5" t="n">
        <v>539</v>
      </c>
      <c r="C66" s="4" t="s">
        <v>59</v>
      </c>
    </row>
    <row r="67" spans="1:3">
      <c r="A67" s="4" t="s">
        <v>541</v>
      </c>
    </row>
    <row r="68" spans="1:3">
      <c r="A68" s="3" t="s">
        <v>592</v>
      </c>
    </row>
    <row r="69" spans="1:3">
      <c r="A69" s="4" t="s">
        <v>593</v>
      </c>
      <c r="B69" s="5" t="n">
        <v>768</v>
      </c>
      <c r="C69" s="5" t="n">
        <v>153</v>
      </c>
    </row>
    <row r="70" spans="1:3">
      <c r="A70" s="4" t="s">
        <v>594</v>
      </c>
      <c r="B70" s="5" t="n">
        <v>28443</v>
      </c>
      <c r="C70" s="5" t="n">
        <v>26985</v>
      </c>
    </row>
    <row r="71" spans="1:3">
      <c r="A71" s="4" t="s">
        <v>133</v>
      </c>
      <c r="B71" s="5" t="n">
        <v>29211</v>
      </c>
      <c r="C71" s="5" t="n">
        <v>27138</v>
      </c>
    </row>
    <row r="72" spans="1:3">
      <c r="A72" s="4" t="s">
        <v>609</v>
      </c>
    </row>
    <row r="73" spans="1:3">
      <c r="A73" s="3" t="s">
        <v>592</v>
      </c>
    </row>
    <row r="74" spans="1:3">
      <c r="A74" s="4" t="s">
        <v>593</v>
      </c>
      <c r="B74" s="5" t="n">
        <v>133</v>
      </c>
      <c r="C74" s="5" t="n">
        <v>153</v>
      </c>
    </row>
    <row r="75" spans="1:3">
      <c r="A75" s="4" t="s">
        <v>610</v>
      </c>
    </row>
    <row r="76" spans="1:3">
      <c r="A76" s="3" t="s">
        <v>592</v>
      </c>
    </row>
    <row r="77" spans="1:3">
      <c r="A77" s="4" t="s">
        <v>593</v>
      </c>
      <c r="B77" s="5" t="n">
        <v>635</v>
      </c>
      <c r="C77" s="4" t="s">
        <v>59</v>
      </c>
    </row>
    <row r="78" spans="1:3">
      <c r="A78" s="4" t="s">
        <v>508</v>
      </c>
    </row>
    <row r="79" spans="1:3">
      <c r="A79" s="3" t="s">
        <v>592</v>
      </c>
    </row>
    <row r="80" spans="1:3">
      <c r="A80" s="4" t="s">
        <v>593</v>
      </c>
      <c r="B80" s="4" t="s">
        <v>59</v>
      </c>
      <c r="C80" s="4" t="s">
        <v>59</v>
      </c>
    </row>
    <row r="81" spans="1:3">
      <c r="A81" s="4" t="s">
        <v>594</v>
      </c>
      <c r="B81" s="5" t="n">
        <v>2540</v>
      </c>
      <c r="C81" s="5" t="n">
        <v>1847</v>
      </c>
    </row>
    <row r="82" spans="1:3">
      <c r="A82" s="4" t="s">
        <v>133</v>
      </c>
      <c r="B82" s="5" t="n">
        <v>2540</v>
      </c>
      <c r="C82" s="5" t="n">
        <v>1847</v>
      </c>
    </row>
    <row r="83" spans="1:3">
      <c r="A83" s="4" t="s">
        <v>611</v>
      </c>
    </row>
    <row r="84" spans="1:3">
      <c r="A84" s="3" t="s">
        <v>592</v>
      </c>
    </row>
    <row r="85" spans="1:3">
      <c r="A85" s="4" t="s">
        <v>593</v>
      </c>
      <c r="B85" s="4" t="s">
        <v>59</v>
      </c>
      <c r="C85" s="4" t="s">
        <v>59</v>
      </c>
    </row>
    <row r="86" spans="1:3">
      <c r="A86" s="4" t="s">
        <v>612</v>
      </c>
    </row>
    <row r="87" spans="1:3">
      <c r="A87" s="3" t="s">
        <v>592</v>
      </c>
    </row>
    <row r="88" spans="1:3">
      <c r="A88" s="4" t="s">
        <v>593</v>
      </c>
      <c r="B88" s="4" t="s">
        <v>59</v>
      </c>
      <c r="C88" s="4" t="s">
        <v>59</v>
      </c>
    </row>
    <row r="89" spans="1:3">
      <c r="A89" s="4" t="s">
        <v>548</v>
      </c>
    </row>
    <row r="90" spans="1:3">
      <c r="A90" s="3" t="s">
        <v>592</v>
      </c>
    </row>
    <row r="91" spans="1:3">
      <c r="A91" s="4" t="s">
        <v>593</v>
      </c>
      <c r="B91" s="4" t="s">
        <v>59</v>
      </c>
      <c r="C91" s="4" t="s">
        <v>59</v>
      </c>
    </row>
    <row r="92" spans="1:3">
      <c r="A92" s="4" t="s">
        <v>594</v>
      </c>
      <c r="B92" s="5" t="n">
        <v>1607</v>
      </c>
      <c r="C92" s="5" t="n">
        <v>1813</v>
      </c>
    </row>
    <row r="93" spans="1:3">
      <c r="A93" s="4" t="s">
        <v>133</v>
      </c>
      <c r="B93" s="5" t="n">
        <v>1607</v>
      </c>
      <c r="C93" s="5" t="n">
        <v>1813</v>
      </c>
    </row>
    <row r="94" spans="1:3">
      <c r="A94" s="4" t="s">
        <v>613</v>
      </c>
    </row>
    <row r="95" spans="1:3">
      <c r="A95" s="3" t="s">
        <v>592</v>
      </c>
    </row>
    <row r="96" spans="1:3">
      <c r="A96" s="4" t="s">
        <v>593</v>
      </c>
      <c r="B96" s="4" t="s">
        <v>59</v>
      </c>
      <c r="C96" s="4" t="s">
        <v>59</v>
      </c>
    </row>
    <row r="97" spans="1:3">
      <c r="A97" s="4" t="s">
        <v>614</v>
      </c>
    </row>
    <row r="98" spans="1:3">
      <c r="A98" s="3" t="s">
        <v>592</v>
      </c>
    </row>
    <row r="99" spans="1:3">
      <c r="A99" s="4" t="s">
        <v>593</v>
      </c>
      <c r="B99" s="4" t="s">
        <v>59</v>
      </c>
      <c r="C99" s="4" t="s">
        <v>59</v>
      </c>
    </row>
    <row r="100" spans="1:3">
      <c r="A100" s="4" t="s">
        <v>552</v>
      </c>
    </row>
    <row r="101" spans="1:3">
      <c r="A101" s="3" t="s">
        <v>592</v>
      </c>
    </row>
    <row r="102" spans="1:3">
      <c r="A102" s="4" t="s">
        <v>593</v>
      </c>
      <c r="B102" s="5" t="n">
        <v>28</v>
      </c>
      <c r="C102" s="5" t="n">
        <v>37</v>
      </c>
    </row>
    <row r="103" spans="1:3">
      <c r="A103" s="4" t="s">
        <v>594</v>
      </c>
      <c r="B103" s="5" t="n">
        <v>6825</v>
      </c>
      <c r="C103" s="5" t="n">
        <v>6118</v>
      </c>
    </row>
    <row r="104" spans="1:3">
      <c r="A104" s="4" t="s">
        <v>133</v>
      </c>
      <c r="B104" s="5" t="n">
        <v>6853</v>
      </c>
      <c r="C104" s="5" t="n">
        <v>6155</v>
      </c>
    </row>
    <row r="105" spans="1:3">
      <c r="A105" s="4" t="s">
        <v>615</v>
      </c>
    </row>
    <row r="106" spans="1:3">
      <c r="A106" s="3" t="s">
        <v>592</v>
      </c>
    </row>
    <row r="107" spans="1:3">
      <c r="A107" s="4" t="s">
        <v>593</v>
      </c>
      <c r="B107" s="5" t="n">
        <v>11</v>
      </c>
      <c r="C107" s="4" t="s">
        <v>59</v>
      </c>
    </row>
    <row r="108" spans="1:3">
      <c r="A108" s="4" t="s">
        <v>616</v>
      </c>
    </row>
    <row r="109" spans="1:3">
      <c r="A109" s="3" t="s">
        <v>592</v>
      </c>
    </row>
    <row r="110" spans="1:3">
      <c r="A110" s="4" t="s">
        <v>593</v>
      </c>
      <c r="B110" s="5" t="n">
        <v>17</v>
      </c>
      <c r="C110" s="5" t="n">
        <v>37</v>
      </c>
    </row>
    <row r="111" spans="1:3">
      <c r="A111" s="4" t="s">
        <v>556</v>
      </c>
    </row>
    <row r="112" spans="1:3">
      <c r="A112" s="3" t="s">
        <v>592</v>
      </c>
    </row>
    <row r="113" spans="1:3">
      <c r="A113" s="4" t="s">
        <v>593</v>
      </c>
      <c r="B113" s="5" t="n">
        <v>13</v>
      </c>
      <c r="C113" s="5" t="n">
        <v>9</v>
      </c>
    </row>
    <row r="114" spans="1:3">
      <c r="A114" s="4" t="s">
        <v>594</v>
      </c>
      <c r="B114" s="5" t="n">
        <v>387</v>
      </c>
      <c r="C114" s="5" t="n">
        <v>543</v>
      </c>
    </row>
    <row r="115" spans="1:3">
      <c r="A115" s="4" t="s">
        <v>133</v>
      </c>
      <c r="B115" s="5" t="n">
        <v>400</v>
      </c>
      <c r="C115" s="5" t="n">
        <v>552</v>
      </c>
    </row>
    <row r="116" spans="1:3">
      <c r="A116" s="4" t="s">
        <v>617</v>
      </c>
    </row>
    <row r="117" spans="1:3">
      <c r="A117" s="3" t="s">
        <v>592</v>
      </c>
    </row>
    <row r="118" spans="1:3">
      <c r="A118" s="4" t="s">
        <v>593</v>
      </c>
      <c r="B118" s="4" t="s">
        <v>59</v>
      </c>
      <c r="C118" s="4" t="s">
        <v>59</v>
      </c>
    </row>
    <row r="119" spans="1:3">
      <c r="A119" s="4" t="s">
        <v>618</v>
      </c>
    </row>
    <row r="120" spans="1:3">
      <c r="A120" s="3" t="s">
        <v>592</v>
      </c>
    </row>
    <row r="121" spans="1:3">
      <c r="A121" s="4" t="s">
        <v>593</v>
      </c>
      <c r="B121" s="5" t="n">
        <v>13</v>
      </c>
      <c r="C121" s="5" t="n">
        <v>9</v>
      </c>
    </row>
    <row r="122" spans="1:3">
      <c r="A122" s="4" t="s">
        <v>564</v>
      </c>
    </row>
    <row r="123" spans="1:3">
      <c r="A123" s="3" t="s">
        <v>592</v>
      </c>
    </row>
    <row r="124" spans="1:3">
      <c r="A124" s="4" t="s">
        <v>593</v>
      </c>
      <c r="B124" s="4" t="s">
        <v>59</v>
      </c>
      <c r="C124" s="4" t="s">
        <v>59</v>
      </c>
    </row>
    <row r="125" spans="1:3">
      <c r="A125" s="4" t="s">
        <v>594</v>
      </c>
      <c r="B125" s="5" t="n">
        <v>42</v>
      </c>
      <c r="C125" s="5" t="n">
        <v>69</v>
      </c>
    </row>
    <row r="126" spans="1:3">
      <c r="A126" s="4" t="s">
        <v>133</v>
      </c>
      <c r="B126" s="5" t="n">
        <v>42</v>
      </c>
      <c r="C126" s="5" t="n">
        <v>69</v>
      </c>
    </row>
    <row r="127" spans="1:3">
      <c r="A127" s="4" t="s">
        <v>619</v>
      </c>
    </row>
    <row r="128" spans="1:3">
      <c r="A128" s="3" t="s">
        <v>592</v>
      </c>
    </row>
    <row r="129" spans="1:3">
      <c r="A129" s="4" t="s">
        <v>593</v>
      </c>
      <c r="B129" s="4" t="s">
        <v>59</v>
      </c>
      <c r="C129" s="4" t="s">
        <v>59</v>
      </c>
    </row>
    <row r="130" spans="1:3">
      <c r="A130" s="4" t="s">
        <v>620</v>
      </c>
    </row>
    <row r="131" spans="1:3">
      <c r="A131" s="3" t="s">
        <v>592</v>
      </c>
    </row>
    <row r="132" spans="1:3">
      <c r="A132" s="4" t="s">
        <v>593</v>
      </c>
      <c r="B132" s="4" t="s">
        <v>59</v>
      </c>
      <c r="C132" s="4" t="s">
        <v>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21</v>
      </c>
      <c r="B1" s="2" t="s">
        <v>30</v>
      </c>
      <c r="C1" s="2" t="s">
        <v>31</v>
      </c>
    </row>
    <row r="2" spans="1:3">
      <c r="A2" s="3" t="s">
        <v>495</v>
      </c>
    </row>
    <row r="3" spans="1:3">
      <c r="A3" s="4" t="s">
        <v>504</v>
      </c>
      <c r="B3" s="6" t="n">
        <v>260031</v>
      </c>
      <c r="C3" s="6" t="n">
        <v>244988</v>
      </c>
    </row>
    <row r="4" spans="1:3">
      <c r="A4" s="4" t="s">
        <v>622</v>
      </c>
    </row>
    <row r="5" spans="1:3">
      <c r="A5" s="3" t="s">
        <v>495</v>
      </c>
    </row>
    <row r="6" spans="1:3">
      <c r="A6" s="4" t="s">
        <v>504</v>
      </c>
      <c r="B6" s="5" t="n">
        <v>60129</v>
      </c>
      <c r="C6" s="5" t="n">
        <v>57411</v>
      </c>
    </row>
    <row r="7" spans="1:3">
      <c r="A7" s="4" t="s">
        <v>623</v>
      </c>
    </row>
    <row r="8" spans="1:3">
      <c r="A8" s="3" t="s">
        <v>495</v>
      </c>
    </row>
    <row r="9" spans="1:3">
      <c r="A9" s="4" t="s">
        <v>504</v>
      </c>
      <c r="B9" s="5" t="n">
        <v>6230</v>
      </c>
      <c r="C9" s="5" t="n">
        <v>7321</v>
      </c>
    </row>
    <row r="10" spans="1:3">
      <c r="A10" s="4" t="s">
        <v>624</v>
      </c>
    </row>
    <row r="11" spans="1:3">
      <c r="A11" s="3" t="s">
        <v>495</v>
      </c>
    </row>
    <row r="12" spans="1:3">
      <c r="A12" s="4" t="s">
        <v>504</v>
      </c>
      <c r="B12" s="5" t="n">
        <v>11729</v>
      </c>
      <c r="C12" s="5" t="n">
        <v>12488</v>
      </c>
    </row>
    <row r="13" spans="1:3">
      <c r="A13" s="4" t="s">
        <v>625</v>
      </c>
    </row>
    <row r="14" spans="1:3">
      <c r="A14" s="3" t="s">
        <v>495</v>
      </c>
    </row>
    <row r="15" spans="1:3">
      <c r="A15" s="4" t="s">
        <v>504</v>
      </c>
      <c r="B15" s="4" t="s">
        <v>59</v>
      </c>
      <c r="C15" s="4" t="s">
        <v>59</v>
      </c>
    </row>
    <row r="16" spans="1:3">
      <c r="A16" s="4" t="s">
        <v>626</v>
      </c>
    </row>
    <row r="17" spans="1:3">
      <c r="A17" s="3" t="s">
        <v>495</v>
      </c>
    </row>
    <row r="18" spans="1:3">
      <c r="A18" s="4" t="s">
        <v>504</v>
      </c>
      <c r="B18" s="5" t="n">
        <v>181943</v>
      </c>
      <c r="C18" s="5" t="n">
        <v>167768</v>
      </c>
    </row>
    <row r="19" spans="1:3">
      <c r="A19" s="4" t="s">
        <v>510</v>
      </c>
    </row>
    <row r="20" spans="1:3">
      <c r="A20" s="3" t="s">
        <v>495</v>
      </c>
    </row>
    <row r="21" spans="1:3">
      <c r="A21" s="4" t="s">
        <v>504</v>
      </c>
      <c r="B21" s="5" t="n">
        <v>197936</v>
      </c>
      <c r="C21" s="5" t="n">
        <v>186125</v>
      </c>
    </row>
    <row r="22" spans="1:3">
      <c r="A22" s="4" t="s">
        <v>627</v>
      </c>
    </row>
    <row r="23" spans="1:3">
      <c r="A23" s="3" t="s">
        <v>495</v>
      </c>
    </row>
    <row r="24" spans="1:3">
      <c r="A24" s="4" t="s">
        <v>504</v>
      </c>
      <c r="B24" s="4" t="s">
        <v>59</v>
      </c>
    </row>
    <row r="25" spans="1:3">
      <c r="A25" s="4" t="s">
        <v>628</v>
      </c>
    </row>
    <row r="26" spans="1:3">
      <c r="A26" s="3" t="s">
        <v>495</v>
      </c>
    </row>
    <row r="27" spans="1:3">
      <c r="A27" s="4" t="s">
        <v>504</v>
      </c>
      <c r="B27" s="5" t="n">
        <v>6110</v>
      </c>
      <c r="C27" s="5" t="n">
        <v>6387</v>
      </c>
    </row>
    <row r="28" spans="1:3">
      <c r="A28" s="4" t="s">
        <v>629</v>
      </c>
    </row>
    <row r="29" spans="1:3">
      <c r="A29" s="3" t="s">
        <v>495</v>
      </c>
    </row>
    <row r="30" spans="1:3">
      <c r="A30" s="4" t="s">
        <v>504</v>
      </c>
      <c r="B30" s="5" t="n">
        <v>9883</v>
      </c>
      <c r="C30" s="5" t="n">
        <v>11970</v>
      </c>
    </row>
    <row r="31" spans="1:3">
      <c r="A31" s="4" t="s">
        <v>630</v>
      </c>
    </row>
    <row r="32" spans="1:3">
      <c r="A32" s="3" t="s">
        <v>495</v>
      </c>
    </row>
    <row r="33" spans="1:3">
      <c r="A33" s="4" t="s">
        <v>504</v>
      </c>
      <c r="B33" s="4" t="s">
        <v>59</v>
      </c>
      <c r="C33" s="4" t="s">
        <v>59</v>
      </c>
    </row>
    <row r="34" spans="1:3">
      <c r="A34" s="4" t="s">
        <v>631</v>
      </c>
    </row>
    <row r="35" spans="1:3">
      <c r="A35" s="3" t="s">
        <v>495</v>
      </c>
    </row>
    <row r="36" spans="1:3">
      <c r="A36" s="4" t="s">
        <v>504</v>
      </c>
      <c r="B36" s="5" t="n">
        <v>181943</v>
      </c>
      <c r="C36" s="5" t="n">
        <v>167768</v>
      </c>
    </row>
    <row r="37" spans="1:3">
      <c r="A37" s="4" t="s">
        <v>599</v>
      </c>
    </row>
    <row r="38" spans="1:3">
      <c r="A38" s="3" t="s">
        <v>495</v>
      </c>
    </row>
    <row r="39" spans="1:3">
      <c r="A39" s="4" t="s">
        <v>504</v>
      </c>
      <c r="B39" s="5" t="n">
        <v>15678</v>
      </c>
      <c r="C39" s="5" t="n">
        <v>15559</v>
      </c>
    </row>
    <row r="40" spans="1:3">
      <c r="A40" s="4" t="s">
        <v>632</v>
      </c>
    </row>
    <row r="41" spans="1:3">
      <c r="A41" s="3" t="s">
        <v>495</v>
      </c>
    </row>
    <row r="42" spans="1:3">
      <c r="A42" s="4" t="s">
        <v>504</v>
      </c>
      <c r="B42" s="5" t="n">
        <v>14541</v>
      </c>
      <c r="C42" s="5" t="n">
        <v>15220</v>
      </c>
    </row>
    <row r="43" spans="1:3">
      <c r="A43" s="4" t="s">
        <v>633</v>
      </c>
    </row>
    <row r="44" spans="1:3">
      <c r="A44" s="3" t="s">
        <v>495</v>
      </c>
    </row>
    <row r="45" spans="1:3">
      <c r="A45" s="4" t="s">
        <v>504</v>
      </c>
      <c r="B45" s="4" t="s">
        <v>59</v>
      </c>
      <c r="C45" s="4" t="s">
        <v>59</v>
      </c>
    </row>
    <row r="46" spans="1:3">
      <c r="A46" s="4" t="s">
        <v>634</v>
      </c>
    </row>
    <row r="47" spans="1:3">
      <c r="A47" s="3" t="s">
        <v>495</v>
      </c>
    </row>
    <row r="48" spans="1:3">
      <c r="A48" s="4" t="s">
        <v>504</v>
      </c>
      <c r="B48" s="5" t="n">
        <v>1137</v>
      </c>
      <c r="C48" s="5" t="n">
        <v>339</v>
      </c>
    </row>
    <row r="49" spans="1:3">
      <c r="A49" s="4" t="s">
        <v>635</v>
      </c>
    </row>
    <row r="50" spans="1:3">
      <c r="A50" s="3" t="s">
        <v>495</v>
      </c>
    </row>
    <row r="51" spans="1:3">
      <c r="A51" s="4" t="s">
        <v>504</v>
      </c>
      <c r="B51" s="4" t="s">
        <v>59</v>
      </c>
      <c r="C51" s="4" t="s">
        <v>59</v>
      </c>
    </row>
    <row r="52" spans="1:3">
      <c r="A52" s="4" t="s">
        <v>636</v>
      </c>
    </row>
    <row r="53" spans="1:3">
      <c r="A53" s="3" t="s">
        <v>495</v>
      </c>
    </row>
    <row r="54" spans="1:3">
      <c r="A54" s="4" t="s">
        <v>504</v>
      </c>
      <c r="B54" s="4" t="s">
        <v>59</v>
      </c>
      <c r="C54" s="4" t="s">
        <v>59</v>
      </c>
    </row>
    <row r="55" spans="1:3">
      <c r="A55" s="4" t="s">
        <v>602</v>
      </c>
    </row>
    <row r="56" spans="1:3">
      <c r="A56" s="3" t="s">
        <v>495</v>
      </c>
    </row>
    <row r="57" spans="1:3">
      <c r="A57" s="4" t="s">
        <v>504</v>
      </c>
      <c r="B57" s="5" t="n">
        <v>2398</v>
      </c>
      <c r="C57" s="5" t="n">
        <v>2809</v>
      </c>
    </row>
    <row r="58" spans="1:3">
      <c r="A58" s="4" t="s">
        <v>637</v>
      </c>
    </row>
    <row r="59" spans="1:3">
      <c r="A59" s="3" t="s">
        <v>495</v>
      </c>
    </row>
    <row r="60" spans="1:3">
      <c r="A60" s="4" t="s">
        <v>504</v>
      </c>
      <c r="B60" s="5" t="n">
        <v>2398</v>
      </c>
      <c r="C60" s="5" t="n">
        <v>2809</v>
      </c>
    </row>
    <row r="61" spans="1:3">
      <c r="A61" s="4" t="s">
        <v>638</v>
      </c>
    </row>
    <row r="62" spans="1:3">
      <c r="A62" s="3" t="s">
        <v>495</v>
      </c>
    </row>
    <row r="63" spans="1:3">
      <c r="A63" s="4" t="s">
        <v>504</v>
      </c>
      <c r="B63" s="4" t="s">
        <v>59</v>
      </c>
      <c r="C63" s="4" t="s">
        <v>59</v>
      </c>
    </row>
    <row r="64" spans="1:3">
      <c r="A64" s="4" t="s">
        <v>639</v>
      </c>
    </row>
    <row r="65" spans="1:3">
      <c r="A65" s="3" t="s">
        <v>495</v>
      </c>
    </row>
    <row r="66" spans="1:3">
      <c r="A66" s="4" t="s">
        <v>504</v>
      </c>
      <c r="B66" s="4" t="s">
        <v>59</v>
      </c>
      <c r="C66" s="4" t="s">
        <v>59</v>
      </c>
    </row>
    <row r="67" spans="1:3">
      <c r="A67" s="4" t="s">
        <v>640</v>
      </c>
    </row>
    <row r="68" spans="1:3">
      <c r="A68" s="3" t="s">
        <v>495</v>
      </c>
    </row>
    <row r="69" spans="1:3">
      <c r="A69" s="4" t="s">
        <v>504</v>
      </c>
      <c r="B69" s="4" t="s">
        <v>59</v>
      </c>
      <c r="C69" s="4" t="s">
        <v>59</v>
      </c>
    </row>
    <row r="70" spans="1:3">
      <c r="A70" s="4" t="s">
        <v>641</v>
      </c>
    </row>
    <row r="71" spans="1:3">
      <c r="A71" s="3" t="s">
        <v>495</v>
      </c>
    </row>
    <row r="72" spans="1:3">
      <c r="A72" s="4" t="s">
        <v>504</v>
      </c>
      <c r="B72" s="4" t="s">
        <v>59</v>
      </c>
      <c r="C72" s="4" t="s">
        <v>59</v>
      </c>
    </row>
    <row r="73" spans="1:3">
      <c r="A73" s="4" t="s">
        <v>642</v>
      </c>
    </row>
    <row r="74" spans="1:3">
      <c r="A74" s="3" t="s">
        <v>495</v>
      </c>
    </row>
    <row r="75" spans="1:3">
      <c r="A75" s="4" t="s">
        <v>504</v>
      </c>
      <c r="B75" s="5" t="n">
        <v>29061</v>
      </c>
      <c r="C75" s="5" t="n">
        <v>26061</v>
      </c>
    </row>
    <row r="76" spans="1:3">
      <c r="A76" s="4" t="s">
        <v>643</v>
      </c>
    </row>
    <row r="77" spans="1:3">
      <c r="A77" s="3" t="s">
        <v>495</v>
      </c>
    </row>
    <row r="78" spans="1:3">
      <c r="A78" s="4" t="s">
        <v>504</v>
      </c>
      <c r="B78" s="4" t="s">
        <v>59</v>
      </c>
      <c r="C78" s="5" t="n">
        <v>904</v>
      </c>
    </row>
    <row r="79" spans="1:3">
      <c r="A79" s="4" t="s">
        <v>644</v>
      </c>
    </row>
    <row r="80" spans="1:3">
      <c r="A80" s="3" t="s">
        <v>495</v>
      </c>
    </row>
    <row r="81" spans="1:3">
      <c r="A81" s="4" t="s">
        <v>504</v>
      </c>
      <c r="B81" s="5" t="n">
        <v>150</v>
      </c>
      <c r="C81" s="5" t="n">
        <v>173</v>
      </c>
    </row>
    <row r="82" spans="1:3">
      <c r="A82" s="4" t="s">
        <v>645</v>
      </c>
    </row>
    <row r="83" spans="1:3">
      <c r="A83" s="3" t="s">
        <v>495</v>
      </c>
    </row>
    <row r="84" spans="1:3">
      <c r="A84" s="4" t="s">
        <v>504</v>
      </c>
      <c r="B84" s="4" t="s">
        <v>59</v>
      </c>
      <c r="C84" s="4" t="s">
        <v>59</v>
      </c>
    </row>
    <row r="85" spans="1:3">
      <c r="A85" s="4" t="s">
        <v>646</v>
      </c>
    </row>
    <row r="86" spans="1:3">
      <c r="A86" s="3" t="s">
        <v>495</v>
      </c>
    </row>
    <row r="87" spans="1:3">
      <c r="A87" s="4" t="s">
        <v>504</v>
      </c>
      <c r="B87" s="4" t="s">
        <v>59</v>
      </c>
      <c r="C87" s="4" t="s">
        <v>59</v>
      </c>
    </row>
    <row r="88" spans="1:3">
      <c r="A88" s="4" t="s">
        <v>405</v>
      </c>
    </row>
    <row r="89" spans="1:3">
      <c r="A89" s="3" t="s">
        <v>495</v>
      </c>
    </row>
    <row r="90" spans="1:3">
      <c r="A90" s="4" t="s">
        <v>504</v>
      </c>
      <c r="B90" s="5" t="n">
        <v>1304</v>
      </c>
      <c r="C90" s="5" t="n">
        <v>1186</v>
      </c>
    </row>
    <row r="91" spans="1:3">
      <c r="A91" s="4" t="s">
        <v>647</v>
      </c>
    </row>
    <row r="92" spans="1:3">
      <c r="A92" s="3" t="s">
        <v>495</v>
      </c>
    </row>
    <row r="93" spans="1:3">
      <c r="A93" s="4" t="s">
        <v>504</v>
      </c>
      <c r="B93" s="5" t="n">
        <v>1304</v>
      </c>
      <c r="C93" s="5" t="n">
        <v>1186</v>
      </c>
    </row>
    <row r="94" spans="1:3">
      <c r="A94" s="4" t="s">
        <v>648</v>
      </c>
    </row>
    <row r="95" spans="1:3">
      <c r="A95" s="3" t="s">
        <v>495</v>
      </c>
    </row>
    <row r="96" spans="1:3">
      <c r="A96" s="4" t="s">
        <v>504</v>
      </c>
      <c r="B96" s="4" t="s">
        <v>59</v>
      </c>
      <c r="C96" s="4" t="s">
        <v>59</v>
      </c>
    </row>
    <row r="97" spans="1:3">
      <c r="A97" s="4" t="s">
        <v>649</v>
      </c>
    </row>
    <row r="98" spans="1:3">
      <c r="A98" s="3" t="s">
        <v>495</v>
      </c>
    </row>
    <row r="99" spans="1:3">
      <c r="A99" s="4" t="s">
        <v>504</v>
      </c>
      <c r="B99" s="4" t="s">
        <v>59</v>
      </c>
      <c r="C99" s="4" t="s">
        <v>59</v>
      </c>
    </row>
    <row r="100" spans="1:3">
      <c r="A100" s="4" t="s">
        <v>650</v>
      </c>
    </row>
    <row r="101" spans="1:3">
      <c r="A101" s="3" t="s">
        <v>495</v>
      </c>
    </row>
    <row r="102" spans="1:3">
      <c r="A102" s="4" t="s">
        <v>504</v>
      </c>
      <c r="B102" s="4" t="s">
        <v>59</v>
      </c>
      <c r="C102" s="4" t="s">
        <v>59</v>
      </c>
    </row>
    <row r="103" spans="1:3">
      <c r="A103" s="4" t="s">
        <v>651</v>
      </c>
    </row>
    <row r="104" spans="1:3">
      <c r="A104" s="3" t="s">
        <v>495</v>
      </c>
    </row>
    <row r="105" spans="1:3">
      <c r="A105" s="4" t="s">
        <v>504</v>
      </c>
      <c r="B105" s="4" t="s">
        <v>59</v>
      </c>
      <c r="C105" s="4" t="s">
        <v>59</v>
      </c>
    </row>
    <row r="106" spans="1:3">
      <c r="A106" s="4" t="s">
        <v>537</v>
      </c>
    </row>
    <row r="107" spans="1:3">
      <c r="A107" s="3" t="s">
        <v>495</v>
      </c>
    </row>
    <row r="108" spans="1:3">
      <c r="A108" s="4" t="s">
        <v>504</v>
      </c>
      <c r="B108" s="5" t="n">
        <v>2062</v>
      </c>
      <c r="C108" s="5" t="n">
        <v>1735</v>
      </c>
    </row>
    <row r="109" spans="1:3">
      <c r="A109" s="4" t="s">
        <v>652</v>
      </c>
    </row>
    <row r="110" spans="1:3">
      <c r="A110" s="3" t="s">
        <v>495</v>
      </c>
    </row>
    <row r="111" spans="1:3">
      <c r="A111" s="4" t="s">
        <v>504</v>
      </c>
      <c r="B111" s="5" t="n">
        <v>1523</v>
      </c>
      <c r="C111" s="5" t="n">
        <v>1735</v>
      </c>
    </row>
    <row r="112" spans="1:3">
      <c r="A112" s="4" t="s">
        <v>653</v>
      </c>
    </row>
    <row r="113" spans="1:3">
      <c r="A113" s="3" t="s">
        <v>495</v>
      </c>
    </row>
    <row r="114" spans="1:3">
      <c r="A114" s="4" t="s">
        <v>504</v>
      </c>
      <c r="B114" s="4" t="s">
        <v>59</v>
      </c>
      <c r="C114" s="4" t="s">
        <v>59</v>
      </c>
    </row>
    <row r="115" spans="1:3">
      <c r="A115" s="4" t="s">
        <v>654</v>
      </c>
    </row>
    <row r="116" spans="1:3">
      <c r="A116" s="3" t="s">
        <v>495</v>
      </c>
    </row>
    <row r="117" spans="1:3">
      <c r="A117" s="4" t="s">
        <v>504</v>
      </c>
      <c r="B117" s="5" t="n">
        <v>539</v>
      </c>
      <c r="C117" s="4" t="s">
        <v>59</v>
      </c>
    </row>
    <row r="118" spans="1:3">
      <c r="A118" s="4" t="s">
        <v>655</v>
      </c>
    </row>
    <row r="119" spans="1:3">
      <c r="A119" s="3" t="s">
        <v>495</v>
      </c>
    </row>
    <row r="120" spans="1:3">
      <c r="A120" s="4" t="s">
        <v>504</v>
      </c>
      <c r="B120" s="4" t="s">
        <v>59</v>
      </c>
      <c r="C120" s="4" t="s">
        <v>59</v>
      </c>
    </row>
    <row r="121" spans="1:3">
      <c r="A121" s="4" t="s">
        <v>656</v>
      </c>
    </row>
    <row r="122" spans="1:3">
      <c r="A122" s="3" t="s">
        <v>495</v>
      </c>
    </row>
    <row r="123" spans="1:3">
      <c r="A123" s="4" t="s">
        <v>504</v>
      </c>
      <c r="B123" s="4" t="s">
        <v>59</v>
      </c>
      <c r="C123" s="4" t="s">
        <v>59</v>
      </c>
    </row>
    <row r="124" spans="1:3">
      <c r="A124" s="4" t="s">
        <v>548</v>
      </c>
    </row>
    <row r="125" spans="1:3">
      <c r="A125" s="3" t="s">
        <v>495</v>
      </c>
    </row>
    <row r="126" spans="1:3">
      <c r="A126" s="4" t="s">
        <v>504</v>
      </c>
      <c r="B126" s="5" t="n">
        <v>1607</v>
      </c>
      <c r="C126" s="5" t="n">
        <v>1813</v>
      </c>
    </row>
    <row r="127" spans="1:3">
      <c r="A127" s="4" t="s">
        <v>657</v>
      </c>
    </row>
    <row r="128" spans="1:3">
      <c r="A128" s="3" t="s">
        <v>495</v>
      </c>
    </row>
    <row r="129" spans="1:3">
      <c r="A129" s="4" t="s">
        <v>504</v>
      </c>
      <c r="B129" s="5" t="n">
        <v>1607</v>
      </c>
      <c r="C129" s="5" t="n">
        <v>1813</v>
      </c>
    </row>
    <row r="130" spans="1:3">
      <c r="A130" s="4" t="s">
        <v>658</v>
      </c>
    </row>
    <row r="131" spans="1:3">
      <c r="A131" s="3" t="s">
        <v>495</v>
      </c>
    </row>
    <row r="132" spans="1:3">
      <c r="A132" s="4" t="s">
        <v>504</v>
      </c>
      <c r="B132" s="4" t="s">
        <v>59</v>
      </c>
      <c r="C132" s="4" t="s">
        <v>59</v>
      </c>
    </row>
    <row r="133" spans="1:3">
      <c r="A133" s="4" t="s">
        <v>659</v>
      </c>
    </row>
    <row r="134" spans="1:3">
      <c r="A134" s="3" t="s">
        <v>495</v>
      </c>
    </row>
    <row r="135" spans="1:3">
      <c r="A135" s="4" t="s">
        <v>504</v>
      </c>
      <c r="B135" s="4" t="s">
        <v>59</v>
      </c>
      <c r="C135" s="4" t="s">
        <v>59</v>
      </c>
    </row>
    <row r="136" spans="1:3">
      <c r="A136" s="4" t="s">
        <v>660</v>
      </c>
    </row>
    <row r="137" spans="1:3">
      <c r="A137" s="3" t="s">
        <v>495</v>
      </c>
    </row>
    <row r="138" spans="1:3">
      <c r="A138" s="4" t="s">
        <v>504</v>
      </c>
      <c r="B138" s="4" t="s">
        <v>59</v>
      </c>
      <c r="C138" s="4" t="s">
        <v>59</v>
      </c>
    </row>
    <row r="139" spans="1:3">
      <c r="A139" s="4" t="s">
        <v>661</v>
      </c>
    </row>
    <row r="140" spans="1:3">
      <c r="A140" s="3" t="s">
        <v>495</v>
      </c>
    </row>
    <row r="141" spans="1:3">
      <c r="A141" s="4" t="s">
        <v>504</v>
      </c>
      <c r="B141" s="4" t="s">
        <v>59</v>
      </c>
      <c r="C141" s="4" t="s">
        <v>59</v>
      </c>
    </row>
    <row r="142" spans="1:3">
      <c r="A142" s="4" t="s">
        <v>662</v>
      </c>
    </row>
    <row r="143" spans="1:3">
      <c r="A143" s="3" t="s">
        <v>495</v>
      </c>
    </row>
    <row r="144" spans="1:3">
      <c r="A144" s="4" t="s">
        <v>504</v>
      </c>
      <c r="B144" s="5" t="n">
        <v>2513</v>
      </c>
      <c r="C144" s="5" t="n">
        <v>1817</v>
      </c>
    </row>
    <row r="145" spans="1:3">
      <c r="A145" s="4" t="s">
        <v>663</v>
      </c>
    </row>
    <row r="146" spans="1:3">
      <c r="A146" s="3" t="s">
        <v>495</v>
      </c>
    </row>
    <row r="147" spans="1:3">
      <c r="A147" s="4" t="s">
        <v>504</v>
      </c>
      <c r="B147" s="5" t="n">
        <v>27</v>
      </c>
      <c r="C147" s="5" t="n">
        <v>30</v>
      </c>
    </row>
    <row r="148" spans="1:3">
      <c r="A148" s="4" t="s">
        <v>664</v>
      </c>
    </row>
    <row r="149" spans="1:3">
      <c r="A149" s="3" t="s">
        <v>495</v>
      </c>
    </row>
    <row r="150" spans="1:3">
      <c r="A150" s="4" t="s">
        <v>504</v>
      </c>
      <c r="B150" s="4" t="s">
        <v>59</v>
      </c>
      <c r="C150" s="4" t="s">
        <v>59</v>
      </c>
    </row>
    <row r="151" spans="1:3">
      <c r="A151" s="4" t="s">
        <v>665</v>
      </c>
    </row>
    <row r="152" spans="1:3">
      <c r="A152" s="3" t="s">
        <v>495</v>
      </c>
    </row>
    <row r="153" spans="1:3">
      <c r="A153" s="4" t="s">
        <v>504</v>
      </c>
      <c r="B153" s="4" t="s">
        <v>59</v>
      </c>
      <c r="C153" s="4" t="s">
        <v>59</v>
      </c>
    </row>
    <row r="154" spans="1:3">
      <c r="A154" s="4" t="s">
        <v>666</v>
      </c>
    </row>
    <row r="155" spans="1:3">
      <c r="A155" s="3" t="s">
        <v>495</v>
      </c>
    </row>
    <row r="156" spans="1:3">
      <c r="A156" s="4" t="s">
        <v>504</v>
      </c>
      <c r="B156" s="4" t="s">
        <v>59</v>
      </c>
      <c r="C156" s="4" t="s">
        <v>59</v>
      </c>
    </row>
    <row r="157" spans="1:3">
      <c r="A157" s="4" t="s">
        <v>552</v>
      </c>
    </row>
    <row r="158" spans="1:3">
      <c r="A158" s="3" t="s">
        <v>495</v>
      </c>
    </row>
    <row r="159" spans="1:3">
      <c r="A159" s="4" t="s">
        <v>504</v>
      </c>
      <c r="B159" s="5" t="n">
        <v>6853</v>
      </c>
      <c r="C159" s="5" t="n">
        <v>6155</v>
      </c>
    </row>
    <row r="160" spans="1:3">
      <c r="A160" s="4" t="s">
        <v>667</v>
      </c>
    </row>
    <row r="161" spans="1:3">
      <c r="A161" s="3" t="s">
        <v>495</v>
      </c>
    </row>
    <row r="162" spans="1:3">
      <c r="A162" s="4" t="s">
        <v>504</v>
      </c>
      <c r="B162" s="5" t="n">
        <v>6744</v>
      </c>
      <c r="C162" s="5" t="n">
        <v>6149</v>
      </c>
    </row>
    <row r="163" spans="1:3">
      <c r="A163" s="4" t="s">
        <v>668</v>
      </c>
    </row>
    <row r="164" spans="1:3">
      <c r="A164" s="3" t="s">
        <v>495</v>
      </c>
    </row>
    <row r="165" spans="1:3">
      <c r="A165" s="4" t="s">
        <v>504</v>
      </c>
      <c r="B165" s="5" t="n">
        <v>93</v>
      </c>
      <c r="C165" s="4" t="s">
        <v>59</v>
      </c>
    </row>
    <row r="166" spans="1:3">
      <c r="A166" s="4" t="s">
        <v>669</v>
      </c>
    </row>
    <row r="167" spans="1:3">
      <c r="A167" s="3" t="s">
        <v>495</v>
      </c>
    </row>
    <row r="168" spans="1:3">
      <c r="A168" s="4" t="s">
        <v>504</v>
      </c>
      <c r="B168" s="5" t="n">
        <v>16</v>
      </c>
      <c r="C168" s="5" t="n">
        <v>6</v>
      </c>
    </row>
    <row r="169" spans="1:3">
      <c r="A169" s="4" t="s">
        <v>670</v>
      </c>
    </row>
    <row r="170" spans="1:3">
      <c r="A170" s="3" t="s">
        <v>495</v>
      </c>
    </row>
    <row r="171" spans="1:3">
      <c r="A171" s="4" t="s">
        <v>504</v>
      </c>
      <c r="B171" s="4" t="s">
        <v>59</v>
      </c>
      <c r="C171" s="4" t="s">
        <v>59</v>
      </c>
    </row>
    <row r="172" spans="1:3">
      <c r="A172" s="4" t="s">
        <v>671</v>
      </c>
    </row>
    <row r="173" spans="1:3">
      <c r="A173" s="3" t="s">
        <v>495</v>
      </c>
    </row>
    <row r="174" spans="1:3">
      <c r="A174" s="4" t="s">
        <v>504</v>
      </c>
      <c r="B174" s="4" t="s">
        <v>59</v>
      </c>
      <c r="C174" s="4" t="s">
        <v>59</v>
      </c>
    </row>
    <row r="175" spans="1:3">
      <c r="A175" s="4" t="s">
        <v>556</v>
      </c>
    </row>
    <row r="176" spans="1:3">
      <c r="A176" s="3" t="s">
        <v>495</v>
      </c>
    </row>
    <row r="177" spans="1:3">
      <c r="A177" s="4" t="s">
        <v>504</v>
      </c>
      <c r="B177" s="5" t="n">
        <v>400</v>
      </c>
      <c r="C177" s="5" t="n">
        <v>552</v>
      </c>
    </row>
    <row r="178" spans="1:3">
      <c r="A178" s="4" t="s">
        <v>672</v>
      </c>
    </row>
    <row r="179" spans="1:3">
      <c r="A179" s="3" t="s">
        <v>495</v>
      </c>
    </row>
    <row r="180" spans="1:3">
      <c r="A180" s="4" t="s">
        <v>504</v>
      </c>
      <c r="B180" s="5" t="n">
        <v>396</v>
      </c>
      <c r="C180" s="5" t="n">
        <v>552</v>
      </c>
    </row>
    <row r="181" spans="1:3">
      <c r="A181" s="4" t="s">
        <v>673</v>
      </c>
    </row>
    <row r="182" spans="1:3">
      <c r="A182" s="3" t="s">
        <v>495</v>
      </c>
    </row>
    <row r="183" spans="1:3">
      <c r="A183" s="4" t="s">
        <v>504</v>
      </c>
      <c r="B183" s="4" t="s">
        <v>59</v>
      </c>
      <c r="C183" s="4" t="s">
        <v>59</v>
      </c>
    </row>
    <row r="184" spans="1:3">
      <c r="A184" s="4" t="s">
        <v>674</v>
      </c>
    </row>
    <row r="185" spans="1:3">
      <c r="A185" s="3" t="s">
        <v>495</v>
      </c>
    </row>
    <row r="186" spans="1:3">
      <c r="A186" s="4" t="s">
        <v>504</v>
      </c>
      <c r="B186" s="5" t="n">
        <v>4</v>
      </c>
      <c r="C186" s="4" t="s">
        <v>59</v>
      </c>
    </row>
    <row r="187" spans="1:3">
      <c r="A187" s="4" t="s">
        <v>675</v>
      </c>
    </row>
    <row r="188" spans="1:3">
      <c r="A188" s="3" t="s">
        <v>495</v>
      </c>
    </row>
    <row r="189" spans="1:3">
      <c r="A189" s="4" t="s">
        <v>504</v>
      </c>
      <c r="B189" s="4" t="s">
        <v>59</v>
      </c>
      <c r="C189" s="4" t="s">
        <v>59</v>
      </c>
    </row>
    <row r="190" spans="1:3">
      <c r="A190" s="4" t="s">
        <v>676</v>
      </c>
    </row>
    <row r="191" spans="1:3">
      <c r="A191" s="3" t="s">
        <v>495</v>
      </c>
    </row>
    <row r="192" spans="1:3">
      <c r="A192" s="4" t="s">
        <v>504</v>
      </c>
      <c r="B192" s="4" t="s">
        <v>59</v>
      </c>
      <c r="C192" s="4" t="s">
        <v>59</v>
      </c>
    </row>
    <row r="193" spans="1:3">
      <c r="A193" s="4" t="s">
        <v>564</v>
      </c>
    </row>
    <row r="194" spans="1:3">
      <c r="A194" s="3" t="s">
        <v>495</v>
      </c>
    </row>
    <row r="195" spans="1:3">
      <c r="A195" s="4" t="s">
        <v>504</v>
      </c>
      <c r="B195" s="5" t="n">
        <v>42</v>
      </c>
      <c r="C195" s="5" t="n">
        <v>69</v>
      </c>
    </row>
    <row r="196" spans="1:3">
      <c r="A196" s="4" t="s">
        <v>677</v>
      </c>
    </row>
    <row r="197" spans="1:3">
      <c r="A197" s="3" t="s">
        <v>495</v>
      </c>
    </row>
    <row r="198" spans="1:3">
      <c r="A198" s="4" t="s">
        <v>504</v>
      </c>
      <c r="B198" s="5" t="n">
        <v>42</v>
      </c>
      <c r="C198" s="5" t="n">
        <v>69</v>
      </c>
    </row>
    <row r="199" spans="1:3">
      <c r="A199" s="4" t="s">
        <v>678</v>
      </c>
    </row>
    <row r="200" spans="1:3">
      <c r="A200" s="3" t="s">
        <v>495</v>
      </c>
    </row>
    <row r="201" spans="1:3">
      <c r="A201" s="4" t="s">
        <v>504</v>
      </c>
      <c r="B201" s="4" t="s">
        <v>59</v>
      </c>
      <c r="C201" s="4" t="s">
        <v>59</v>
      </c>
    </row>
    <row r="202" spans="1:3">
      <c r="A202" s="4" t="s">
        <v>679</v>
      </c>
    </row>
    <row r="203" spans="1:3">
      <c r="A203" s="3" t="s">
        <v>495</v>
      </c>
    </row>
    <row r="204" spans="1:3">
      <c r="A204" s="4" t="s">
        <v>504</v>
      </c>
      <c r="B204" s="4" t="s">
        <v>59</v>
      </c>
      <c r="C204" s="4" t="s">
        <v>59</v>
      </c>
    </row>
    <row r="205" spans="1:3">
      <c r="A205" s="4" t="s">
        <v>680</v>
      </c>
    </row>
    <row r="206" spans="1:3">
      <c r="A206" s="3" t="s">
        <v>495</v>
      </c>
    </row>
    <row r="207" spans="1:3">
      <c r="A207" s="4" t="s">
        <v>504</v>
      </c>
      <c r="B207" s="4" t="s">
        <v>59</v>
      </c>
      <c r="C207" s="4" t="s">
        <v>59</v>
      </c>
    </row>
    <row r="208" spans="1:3">
      <c r="A208" s="4" t="s">
        <v>681</v>
      </c>
    </row>
    <row r="209" spans="1:3">
      <c r="A209" s="3" t="s">
        <v>495</v>
      </c>
    </row>
    <row r="210" spans="1:3">
      <c r="A210" s="4" t="s">
        <v>504</v>
      </c>
      <c r="B210" s="4" t="s">
        <v>59</v>
      </c>
      <c r="C210" s="4" t="s">
        <v>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30</v>
      </c>
      <c r="C2" s="2" t="s">
        <v>31</v>
      </c>
    </row>
    <row r="3" spans="1:3">
      <c r="A3" s="4" t="s">
        <v>123</v>
      </c>
      <c r="B3" s="6" t="n">
        <v>935</v>
      </c>
      <c r="C3" s="6" t="n">
        <v>1501</v>
      </c>
    </row>
    <row r="4" spans="1:3">
      <c r="A4" s="3" t="s">
        <v>124</v>
      </c>
    </row>
    <row r="5" spans="1:3">
      <c r="A5" s="4" t="s">
        <v>125</v>
      </c>
      <c r="B5" s="5" t="n">
        <v>12</v>
      </c>
      <c r="C5" s="5" t="n">
        <v>-7</v>
      </c>
    </row>
    <row r="6" spans="1:3">
      <c r="A6" s="4" t="s">
        <v>126</v>
      </c>
      <c r="B6" s="5" t="n">
        <v>-42</v>
      </c>
      <c r="C6" s="4" t="s">
        <v>59</v>
      </c>
    </row>
    <row r="7" spans="1:3">
      <c r="A7" s="4" t="s">
        <v>127</v>
      </c>
      <c r="B7" s="5" t="n">
        <v>-30</v>
      </c>
      <c r="C7" s="5" t="n">
        <v>-7</v>
      </c>
    </row>
    <row r="8" spans="1:3">
      <c r="A8" s="4" t="s">
        <v>128</v>
      </c>
      <c r="B8" s="6" t="n">
        <v>905</v>
      </c>
      <c r="C8" s="6" t="n">
        <v>149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82</v>
      </c>
      <c r="B1" s="2" t="s">
        <v>1</v>
      </c>
    </row>
    <row r="2" spans="1:3">
      <c r="B2" s="2" t="s">
        <v>30</v>
      </c>
      <c r="C2" s="2" t="s">
        <v>31</v>
      </c>
    </row>
    <row r="3" spans="1:3">
      <c r="A3" s="3" t="s">
        <v>202</v>
      </c>
    </row>
    <row r="4" spans="1:3">
      <c r="A4" s="4" t="s">
        <v>683</v>
      </c>
      <c r="B4" s="6" t="n">
        <v>1515</v>
      </c>
      <c r="C4" s="6" t="n">
        <v>1568</v>
      </c>
    </row>
    <row r="5" spans="1:3">
      <c r="A5" s="4" t="s">
        <v>684</v>
      </c>
      <c r="B5" s="5" t="n">
        <v>242</v>
      </c>
      <c r="C5" s="5" t="n">
        <v>15</v>
      </c>
    </row>
    <row r="6" spans="1:3">
      <c r="A6" s="4" t="s">
        <v>685</v>
      </c>
      <c r="B6" s="5" t="n">
        <v>-224</v>
      </c>
      <c r="C6" s="5" t="n">
        <v>-68</v>
      </c>
    </row>
    <row r="7" spans="1:3">
      <c r="A7" s="4" t="s">
        <v>686</v>
      </c>
      <c r="B7" s="6" t="n">
        <v>1533</v>
      </c>
      <c r="C7" s="6" t="n">
        <v>151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87</v>
      </c>
      <c r="B1" s="2" t="s">
        <v>1</v>
      </c>
    </row>
    <row r="2" spans="1:3">
      <c r="B2" s="2" t="s">
        <v>30</v>
      </c>
      <c r="C2" s="2" t="s">
        <v>31</v>
      </c>
    </row>
    <row r="3" spans="1:3">
      <c r="A3" s="3" t="s">
        <v>495</v>
      </c>
    </row>
    <row r="4" spans="1:3">
      <c r="A4" s="4" t="s">
        <v>683</v>
      </c>
      <c r="B4" s="6" t="n">
        <v>1515</v>
      </c>
      <c r="C4" s="6" t="n">
        <v>1568</v>
      </c>
    </row>
    <row r="5" spans="1:3">
      <c r="A5" s="4" t="s">
        <v>93</v>
      </c>
      <c r="B5" s="5" t="n">
        <v>242</v>
      </c>
      <c r="C5" s="5" t="n">
        <v>15</v>
      </c>
    </row>
    <row r="6" spans="1:3">
      <c r="A6" s="4" t="s">
        <v>688</v>
      </c>
      <c r="B6" s="5" t="n">
        <v>-231</v>
      </c>
      <c r="C6" s="5" t="n">
        <v>-80</v>
      </c>
    </row>
    <row r="7" spans="1:3">
      <c r="A7" s="4" t="s">
        <v>689</v>
      </c>
      <c r="B7" s="5" t="n">
        <v>7</v>
      </c>
      <c r="C7" s="5" t="n">
        <v>12</v>
      </c>
    </row>
    <row r="8" spans="1:3">
      <c r="A8" s="4" t="s">
        <v>686</v>
      </c>
      <c r="B8" s="5" t="n">
        <v>1533</v>
      </c>
      <c r="C8" s="5" t="n">
        <v>1515</v>
      </c>
    </row>
    <row r="9" spans="1:3">
      <c r="A9" s="4" t="s">
        <v>690</v>
      </c>
    </row>
    <row r="10" spans="1:3">
      <c r="A10" s="3" t="s">
        <v>495</v>
      </c>
    </row>
    <row r="11" spans="1:3">
      <c r="A11" s="4" t="s">
        <v>683</v>
      </c>
      <c r="B11" s="5" t="n">
        <v>862</v>
      </c>
      <c r="C11" s="5" t="n">
        <v>1059</v>
      </c>
    </row>
    <row r="12" spans="1:3">
      <c r="A12" s="4" t="s">
        <v>93</v>
      </c>
      <c r="B12" s="5" t="n">
        <v>132</v>
      </c>
      <c r="C12" s="5" t="n">
        <v>-129</v>
      </c>
    </row>
    <row r="13" spans="1:3">
      <c r="A13" s="4" t="s">
        <v>688</v>
      </c>
      <c r="B13" s="5" t="n">
        <v>-226</v>
      </c>
      <c r="C13" s="5" t="n">
        <v>-80</v>
      </c>
    </row>
    <row r="14" spans="1:3">
      <c r="A14" s="4" t="s">
        <v>689</v>
      </c>
      <c r="B14" s="5" t="n">
        <v>5</v>
      </c>
      <c r="C14" s="5" t="n">
        <v>12</v>
      </c>
    </row>
    <row r="15" spans="1:3">
      <c r="A15" s="4" t="s">
        <v>686</v>
      </c>
      <c r="B15" s="5" t="n">
        <v>773</v>
      </c>
      <c r="C15" s="5" t="n">
        <v>862</v>
      </c>
    </row>
    <row r="16" spans="1:3">
      <c r="A16" s="4" t="s">
        <v>691</v>
      </c>
    </row>
    <row r="17" spans="1:3">
      <c r="A17" s="3" t="s">
        <v>495</v>
      </c>
    </row>
    <row r="18" spans="1:3">
      <c r="A18" s="4" t="s">
        <v>683</v>
      </c>
      <c r="B18" s="5" t="n">
        <v>192</v>
      </c>
      <c r="C18" s="5" t="n">
        <v>94</v>
      </c>
    </row>
    <row r="19" spans="1:3">
      <c r="A19" s="4" t="s">
        <v>93</v>
      </c>
      <c r="B19" s="5" t="n">
        <v>51</v>
      </c>
      <c r="C19" s="5" t="n">
        <v>98</v>
      </c>
    </row>
    <row r="20" spans="1:3">
      <c r="A20" s="4" t="s">
        <v>688</v>
      </c>
      <c r="B20" s="4" t="s">
        <v>59</v>
      </c>
      <c r="C20" s="4" t="s">
        <v>59</v>
      </c>
    </row>
    <row r="21" spans="1:3">
      <c r="A21" s="4" t="s">
        <v>689</v>
      </c>
      <c r="B21" s="4" t="s">
        <v>59</v>
      </c>
      <c r="C21" s="4" t="s">
        <v>59</v>
      </c>
    </row>
    <row r="22" spans="1:3">
      <c r="A22" s="4" t="s">
        <v>686</v>
      </c>
      <c r="B22" s="5" t="n">
        <v>243</v>
      </c>
      <c r="C22" s="5" t="n">
        <v>192</v>
      </c>
    </row>
    <row r="23" spans="1:3">
      <c r="A23" s="4" t="s">
        <v>530</v>
      </c>
    </row>
    <row r="24" spans="1:3">
      <c r="A24" s="3" t="s">
        <v>495</v>
      </c>
    </row>
    <row r="25" spans="1:3">
      <c r="A25" s="4" t="s">
        <v>683</v>
      </c>
      <c r="B25" s="5" t="n">
        <v>5</v>
      </c>
      <c r="C25" s="5" t="n">
        <v>21</v>
      </c>
    </row>
    <row r="26" spans="1:3">
      <c r="A26" s="4" t="s">
        <v>93</v>
      </c>
      <c r="B26" s="5" t="n">
        <v>1</v>
      </c>
      <c r="C26" s="5" t="n">
        <v>-16</v>
      </c>
    </row>
    <row r="27" spans="1:3">
      <c r="A27" s="4" t="s">
        <v>688</v>
      </c>
      <c r="B27" s="4" t="s">
        <v>59</v>
      </c>
      <c r="C27" s="4" t="s">
        <v>59</v>
      </c>
    </row>
    <row r="28" spans="1:3">
      <c r="A28" s="4" t="s">
        <v>689</v>
      </c>
      <c r="B28" s="4" t="s">
        <v>59</v>
      </c>
      <c r="C28" s="4" t="s">
        <v>59</v>
      </c>
    </row>
    <row r="29" spans="1:3">
      <c r="A29" s="4" t="s">
        <v>686</v>
      </c>
      <c r="B29" s="5" t="n">
        <v>6</v>
      </c>
      <c r="C29" s="5" t="n">
        <v>5</v>
      </c>
    </row>
    <row r="30" spans="1:3">
      <c r="A30" s="4" t="s">
        <v>405</v>
      </c>
    </row>
    <row r="31" spans="1:3">
      <c r="A31" s="3" t="s">
        <v>495</v>
      </c>
    </row>
    <row r="32" spans="1:3">
      <c r="A32" s="4" t="s">
        <v>683</v>
      </c>
      <c r="B32" s="5" t="n">
        <v>2</v>
      </c>
      <c r="C32" s="5" t="n">
        <v>7</v>
      </c>
    </row>
    <row r="33" spans="1:3">
      <c r="A33" s="4" t="s">
        <v>93</v>
      </c>
      <c r="B33" s="5" t="n">
        <v>2</v>
      </c>
      <c r="C33" s="5" t="n">
        <v>-5</v>
      </c>
    </row>
    <row r="34" spans="1:3">
      <c r="A34" s="4" t="s">
        <v>688</v>
      </c>
      <c r="B34" s="4" t="s">
        <v>59</v>
      </c>
      <c r="C34" s="4" t="s">
        <v>59</v>
      </c>
    </row>
    <row r="35" spans="1:3">
      <c r="A35" s="4" t="s">
        <v>689</v>
      </c>
      <c r="B35" s="4" t="s">
        <v>59</v>
      </c>
      <c r="C35" s="4" t="s">
        <v>59</v>
      </c>
    </row>
    <row r="36" spans="1:3">
      <c r="A36" s="4" t="s">
        <v>686</v>
      </c>
      <c r="B36" s="5" t="n">
        <v>4</v>
      </c>
      <c r="C36" s="5" t="n">
        <v>2</v>
      </c>
    </row>
    <row r="37" spans="1:3">
      <c r="A37" s="4" t="s">
        <v>541</v>
      </c>
    </row>
    <row r="38" spans="1:3">
      <c r="A38" s="3" t="s">
        <v>495</v>
      </c>
    </row>
    <row r="39" spans="1:3">
      <c r="A39" s="4" t="s">
        <v>683</v>
      </c>
      <c r="B39" s="5" t="n">
        <v>217</v>
      </c>
      <c r="C39" s="5" t="n">
        <v>121</v>
      </c>
    </row>
    <row r="40" spans="1:3">
      <c r="A40" s="4" t="s">
        <v>93</v>
      </c>
      <c r="B40" s="5" t="n">
        <v>53</v>
      </c>
      <c r="C40" s="5" t="n">
        <v>96</v>
      </c>
    </row>
    <row r="41" spans="1:3">
      <c r="A41" s="4" t="s">
        <v>688</v>
      </c>
      <c r="B41" s="4" t="s">
        <v>59</v>
      </c>
      <c r="C41" s="4" t="s">
        <v>59</v>
      </c>
    </row>
    <row r="42" spans="1:3">
      <c r="A42" s="4" t="s">
        <v>689</v>
      </c>
      <c r="B42" s="4" t="s">
        <v>59</v>
      </c>
      <c r="C42" s="4" t="s">
        <v>59</v>
      </c>
    </row>
    <row r="43" spans="1:3">
      <c r="A43" s="4" t="s">
        <v>686</v>
      </c>
      <c r="B43" s="5" t="n">
        <v>270</v>
      </c>
      <c r="C43" s="5" t="n">
        <v>217</v>
      </c>
    </row>
    <row r="44" spans="1:3">
      <c r="A44" s="4" t="s">
        <v>537</v>
      </c>
    </row>
    <row r="45" spans="1:3">
      <c r="A45" s="3" t="s">
        <v>495</v>
      </c>
    </row>
    <row r="46" spans="1:3">
      <c r="A46" s="4" t="s">
        <v>683</v>
      </c>
      <c r="B46" s="5" t="n">
        <v>3</v>
      </c>
      <c r="C46" s="5" t="n">
        <v>9</v>
      </c>
    </row>
    <row r="47" spans="1:3">
      <c r="A47" s="4" t="s">
        <v>93</v>
      </c>
      <c r="B47" s="5" t="n">
        <v>6</v>
      </c>
      <c r="C47" s="5" t="n">
        <v>-6</v>
      </c>
    </row>
    <row r="48" spans="1:3">
      <c r="A48" s="4" t="s">
        <v>688</v>
      </c>
      <c r="B48" s="4" t="s">
        <v>59</v>
      </c>
      <c r="C48" s="4" t="s">
        <v>59</v>
      </c>
    </row>
    <row r="49" spans="1:3">
      <c r="A49" s="4" t="s">
        <v>689</v>
      </c>
      <c r="B49" s="4" t="s">
        <v>59</v>
      </c>
      <c r="C49" s="4" t="s">
        <v>59</v>
      </c>
    </row>
    <row r="50" spans="1:3">
      <c r="A50" s="4" t="s">
        <v>686</v>
      </c>
      <c r="B50" s="5" t="n">
        <v>9</v>
      </c>
      <c r="C50" s="5" t="n">
        <v>3</v>
      </c>
    </row>
    <row r="51" spans="1:3">
      <c r="A51" s="4" t="s">
        <v>548</v>
      </c>
    </row>
    <row r="52" spans="1:3">
      <c r="A52" s="3" t="s">
        <v>495</v>
      </c>
    </row>
    <row r="53" spans="1:3">
      <c r="A53" s="4" t="s">
        <v>683</v>
      </c>
      <c r="B53" s="5" t="n">
        <v>4</v>
      </c>
      <c r="C53" s="5" t="n">
        <v>13</v>
      </c>
    </row>
    <row r="54" spans="1:3">
      <c r="A54" s="4" t="s">
        <v>93</v>
      </c>
      <c r="B54" s="4" t="s">
        <v>59</v>
      </c>
      <c r="C54" s="5" t="n">
        <v>-9</v>
      </c>
    </row>
    <row r="55" spans="1:3">
      <c r="A55" s="4" t="s">
        <v>688</v>
      </c>
      <c r="B55" s="4" t="s">
        <v>59</v>
      </c>
      <c r="C55" s="4" t="s">
        <v>59</v>
      </c>
    </row>
    <row r="56" spans="1:3">
      <c r="A56" s="4" t="s">
        <v>689</v>
      </c>
      <c r="B56" s="4" t="s">
        <v>59</v>
      </c>
      <c r="C56" s="4" t="s">
        <v>59</v>
      </c>
    </row>
    <row r="57" spans="1:3">
      <c r="A57" s="4" t="s">
        <v>686</v>
      </c>
      <c r="B57" s="5" t="n">
        <v>4</v>
      </c>
      <c r="C57" s="5" t="n">
        <v>4</v>
      </c>
    </row>
    <row r="58" spans="1:3">
      <c r="A58" s="4" t="s">
        <v>552</v>
      </c>
    </row>
    <row r="59" spans="1:3">
      <c r="A59" s="3" t="s">
        <v>495</v>
      </c>
    </row>
    <row r="60" spans="1:3">
      <c r="A60" s="4" t="s">
        <v>683</v>
      </c>
      <c r="B60" s="5" t="n">
        <v>11</v>
      </c>
      <c r="C60" s="5" t="n">
        <v>31</v>
      </c>
    </row>
    <row r="61" spans="1:3">
      <c r="A61" s="4" t="s">
        <v>93</v>
      </c>
      <c r="B61" s="5" t="n">
        <v>6</v>
      </c>
      <c r="C61" s="5" t="n">
        <v>-20</v>
      </c>
    </row>
    <row r="62" spans="1:3">
      <c r="A62" s="4" t="s">
        <v>688</v>
      </c>
      <c r="B62" s="4" t="s">
        <v>59</v>
      </c>
      <c r="C62" s="4" t="s">
        <v>59</v>
      </c>
    </row>
    <row r="63" spans="1:3">
      <c r="A63" s="4" t="s">
        <v>689</v>
      </c>
      <c r="B63" s="4" t="s">
        <v>59</v>
      </c>
      <c r="C63" s="4" t="s">
        <v>59</v>
      </c>
    </row>
    <row r="64" spans="1:3">
      <c r="A64" s="4" t="s">
        <v>686</v>
      </c>
      <c r="B64" s="5" t="n">
        <v>17</v>
      </c>
      <c r="C64" s="5" t="n">
        <v>11</v>
      </c>
    </row>
    <row r="65" spans="1:3">
      <c r="A65" s="4" t="s">
        <v>556</v>
      </c>
    </row>
    <row r="66" spans="1:3">
      <c r="A66" s="3" t="s">
        <v>495</v>
      </c>
    </row>
    <row r="67" spans="1:3">
      <c r="A67" s="4" t="s">
        <v>683</v>
      </c>
      <c r="B67" s="5" t="n">
        <v>1</v>
      </c>
      <c r="C67" s="5" t="n">
        <v>3</v>
      </c>
    </row>
    <row r="68" spans="1:3">
      <c r="A68" s="4" t="s">
        <v>93</v>
      </c>
      <c r="B68" s="5" t="n">
        <v>3</v>
      </c>
      <c r="C68" s="5" t="n">
        <v>-2</v>
      </c>
    </row>
    <row r="69" spans="1:3">
      <c r="A69" s="4" t="s">
        <v>688</v>
      </c>
      <c r="B69" s="5" t="n">
        <v>-5</v>
      </c>
      <c r="C69" s="4" t="s">
        <v>59</v>
      </c>
    </row>
    <row r="70" spans="1:3">
      <c r="A70" s="4" t="s">
        <v>689</v>
      </c>
      <c r="B70" s="5" t="n">
        <v>2</v>
      </c>
      <c r="C70" s="4" t="s">
        <v>59</v>
      </c>
    </row>
    <row r="71" spans="1:3">
      <c r="A71" s="4" t="s">
        <v>686</v>
      </c>
      <c r="B71" s="5" t="n">
        <v>1</v>
      </c>
      <c r="C71" s="5" t="n">
        <v>1</v>
      </c>
    </row>
    <row r="72" spans="1:3">
      <c r="A72" s="4" t="s">
        <v>560</v>
      </c>
    </row>
    <row r="73" spans="1:3">
      <c r="A73" s="3" t="s">
        <v>495</v>
      </c>
    </row>
    <row r="74" spans="1:3">
      <c r="A74" s="4" t="s">
        <v>683</v>
      </c>
      <c r="B74" s="5" t="n">
        <v>200</v>
      </c>
      <c r="C74" s="5" t="n">
        <v>200</v>
      </c>
    </row>
    <row r="75" spans="1:3">
      <c r="A75" s="4" t="s">
        <v>93</v>
      </c>
      <c r="B75" s="4" t="s">
        <v>59</v>
      </c>
      <c r="C75" s="4" t="s">
        <v>59</v>
      </c>
    </row>
    <row r="76" spans="1:3">
      <c r="A76" s="4" t="s">
        <v>688</v>
      </c>
      <c r="B76" s="4" t="s">
        <v>59</v>
      </c>
      <c r="C76" s="4" t="s">
        <v>59</v>
      </c>
    </row>
    <row r="77" spans="1:3">
      <c r="A77" s="4" t="s">
        <v>689</v>
      </c>
      <c r="B77" s="4" t="s">
        <v>59</v>
      </c>
      <c r="C77" s="4" t="s">
        <v>59</v>
      </c>
    </row>
    <row r="78" spans="1:3">
      <c r="A78" s="4" t="s">
        <v>686</v>
      </c>
      <c r="B78" s="5" t="n">
        <v>200</v>
      </c>
      <c r="C78" s="5" t="n">
        <v>200</v>
      </c>
    </row>
    <row r="79" spans="1:3">
      <c r="A79" s="4" t="s">
        <v>692</v>
      </c>
    </row>
    <row r="80" spans="1:3">
      <c r="A80" s="3" t="s">
        <v>495</v>
      </c>
    </row>
    <row r="81" spans="1:3">
      <c r="A81" s="4" t="s">
        <v>683</v>
      </c>
      <c r="B81" s="5" t="n">
        <v>18</v>
      </c>
      <c r="C81" s="5" t="n">
        <v>10</v>
      </c>
    </row>
    <row r="82" spans="1:3">
      <c r="A82" s="4" t="s">
        <v>93</v>
      </c>
      <c r="B82" s="5" t="n">
        <v>-12</v>
      </c>
      <c r="C82" s="5" t="n">
        <v>8</v>
      </c>
    </row>
    <row r="83" spans="1:3">
      <c r="A83" s="4" t="s">
        <v>688</v>
      </c>
      <c r="B83" s="4" t="s">
        <v>59</v>
      </c>
      <c r="C83" s="4" t="s">
        <v>59</v>
      </c>
    </row>
    <row r="84" spans="1:3">
      <c r="A84" s="4" t="s">
        <v>689</v>
      </c>
      <c r="B84" s="4" t="s">
        <v>59</v>
      </c>
      <c r="C84" s="4" t="s">
        <v>59</v>
      </c>
    </row>
    <row r="85" spans="1:3">
      <c r="A85" s="4" t="s">
        <v>686</v>
      </c>
      <c r="B85" s="5" t="n">
        <v>6</v>
      </c>
      <c r="C85" s="5" t="n">
        <v>18</v>
      </c>
    </row>
    <row r="86" spans="1:3">
      <c r="A86" s="4" t="s">
        <v>564</v>
      </c>
    </row>
    <row r="87" spans="1:3">
      <c r="A87" s="3" t="s">
        <v>495</v>
      </c>
    </row>
    <row r="88" spans="1:3">
      <c r="A88" s="4" t="s">
        <v>683</v>
      </c>
      <c r="B88" s="4" t="s">
        <v>59</v>
      </c>
      <c r="C88" s="4" t="s">
        <v>59</v>
      </c>
    </row>
    <row r="89" spans="1:3">
      <c r="A89" s="4" t="s">
        <v>93</v>
      </c>
      <c r="C89" s="4" t="s">
        <v>59</v>
      </c>
    </row>
    <row r="90" spans="1:3">
      <c r="A90" s="4" t="s">
        <v>688</v>
      </c>
      <c r="C90" s="4" t="s">
        <v>59</v>
      </c>
    </row>
    <row r="91" spans="1:3">
      <c r="A91" s="4" t="s">
        <v>689</v>
      </c>
      <c r="C91" s="4" t="s">
        <v>59</v>
      </c>
    </row>
    <row r="92" spans="1:3">
      <c r="A92" s="4" t="s">
        <v>686</v>
      </c>
      <c r="B92" s="4" t="s">
        <v>59</v>
      </c>
      <c r="C92" s="4" t="s">
        <v>5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93</v>
      </c>
      <c r="B1" s="2" t="s">
        <v>30</v>
      </c>
      <c r="C1" s="2" t="s">
        <v>31</v>
      </c>
    </row>
    <row r="2" spans="1:3">
      <c r="A2" s="3" t="s">
        <v>495</v>
      </c>
    </row>
    <row r="3" spans="1:3">
      <c r="A3" s="4" t="s">
        <v>694</v>
      </c>
      <c r="B3" s="6" t="n">
        <v>1676</v>
      </c>
      <c r="C3" s="6" t="n">
        <v>2310</v>
      </c>
    </row>
    <row r="4" spans="1:3">
      <c r="A4" s="4" t="s">
        <v>695</v>
      </c>
    </row>
    <row r="5" spans="1:3">
      <c r="A5" s="3" t="s">
        <v>495</v>
      </c>
    </row>
    <row r="6" spans="1:3">
      <c r="A6" s="4" t="s">
        <v>694</v>
      </c>
      <c r="B6" s="5" t="n">
        <v>1676</v>
      </c>
      <c r="C6" s="5" t="n">
        <v>2146</v>
      </c>
    </row>
    <row r="7" spans="1:3">
      <c r="A7" s="4" t="s">
        <v>405</v>
      </c>
    </row>
    <row r="8" spans="1:3">
      <c r="A8" s="3" t="s">
        <v>495</v>
      </c>
    </row>
    <row r="9" spans="1:3">
      <c r="A9" s="4" t="s">
        <v>694</v>
      </c>
      <c r="B9" s="4" t="s">
        <v>59</v>
      </c>
      <c r="C9" s="4" t="s">
        <v>59</v>
      </c>
    </row>
    <row r="10" spans="1:3">
      <c r="A10" s="4" t="s">
        <v>541</v>
      </c>
    </row>
    <row r="11" spans="1:3">
      <c r="A11" s="3" t="s">
        <v>495</v>
      </c>
    </row>
    <row r="12" spans="1:3">
      <c r="A12" s="4" t="s">
        <v>694</v>
      </c>
      <c r="B12" s="4" t="s">
        <v>59</v>
      </c>
      <c r="C12" s="6" t="n">
        <v>1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96</v>
      </c>
      <c r="B1" s="2" t="s">
        <v>1</v>
      </c>
    </row>
    <row r="2" spans="1:3">
      <c r="B2" s="2" t="s">
        <v>30</v>
      </c>
      <c r="C2" s="2" t="s">
        <v>31</v>
      </c>
    </row>
    <row r="3" spans="1:3">
      <c r="A3" s="3" t="s">
        <v>495</v>
      </c>
    </row>
    <row r="4" spans="1:3">
      <c r="A4" s="4" t="s">
        <v>683</v>
      </c>
      <c r="B4" s="6" t="n">
        <v>981</v>
      </c>
      <c r="C4" s="6" t="n">
        <v>1021</v>
      </c>
    </row>
    <row r="5" spans="1:3">
      <c r="A5" s="4" t="s">
        <v>697</v>
      </c>
      <c r="B5" s="5" t="n">
        <v>-159</v>
      </c>
      <c r="C5" s="5" t="n">
        <v>-164</v>
      </c>
    </row>
    <row r="6" spans="1:3">
      <c r="A6" s="4" t="s">
        <v>698</v>
      </c>
      <c r="B6" s="5" t="n">
        <v>60</v>
      </c>
      <c r="C6" s="5" t="n">
        <v>124</v>
      </c>
    </row>
    <row r="7" spans="1:3">
      <c r="A7" s="4" t="s">
        <v>699</v>
      </c>
      <c r="B7" s="5" t="n">
        <v>-162</v>
      </c>
      <c r="C7" s="4" t="s">
        <v>59</v>
      </c>
    </row>
    <row r="8" spans="1:3">
      <c r="A8" s="4" t="s">
        <v>686</v>
      </c>
      <c r="B8" s="6" t="n">
        <v>720</v>
      </c>
      <c r="C8" s="6" t="n">
        <v>98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0</v>
      </c>
      <c r="B1" s="2" t="s">
        <v>1</v>
      </c>
    </row>
    <row r="2" spans="1:3">
      <c r="B2" s="2" t="s">
        <v>30</v>
      </c>
      <c r="C2" s="2" t="s">
        <v>31</v>
      </c>
    </row>
    <row r="3" spans="1:3">
      <c r="A3" s="3" t="s">
        <v>578</v>
      </c>
    </row>
    <row r="4" spans="1:3">
      <c r="A4" s="4" t="s">
        <v>701</v>
      </c>
      <c r="B4" s="6" t="n">
        <v>388</v>
      </c>
      <c r="C4" s="6" t="n">
        <v>464</v>
      </c>
    </row>
    <row r="5" spans="1:3">
      <c r="A5" s="4" t="s">
        <v>702</v>
      </c>
      <c r="B5" s="5" t="n">
        <v>1200</v>
      </c>
      <c r="C5" s="5" t="n">
        <v>1500</v>
      </c>
    </row>
    <row r="6" spans="1:3">
      <c r="A6" s="4" t="s">
        <v>703</v>
      </c>
      <c r="B6" s="5" t="n">
        <v>1700</v>
      </c>
      <c r="C6" s="5" t="n">
        <v>2300</v>
      </c>
    </row>
    <row r="7" spans="1:3">
      <c r="A7" s="4" t="s">
        <v>704</v>
      </c>
      <c r="B7" s="5" t="n">
        <v>5029</v>
      </c>
      <c r="C7" s="5" t="n">
        <v>4969</v>
      </c>
    </row>
    <row r="8" spans="1:3">
      <c r="A8" s="4" t="s">
        <v>705</v>
      </c>
      <c r="B8" s="5" t="n">
        <v>1781</v>
      </c>
      <c r="C8" s="5" t="n">
        <v>2166</v>
      </c>
    </row>
    <row r="9" spans="1:3">
      <c r="A9" s="4" t="s">
        <v>706</v>
      </c>
      <c r="B9" s="5" t="n">
        <v>11037</v>
      </c>
      <c r="C9" s="5" t="n">
        <v>10836</v>
      </c>
    </row>
    <row r="10" spans="1:3">
      <c r="A10" s="4" t="s">
        <v>596</v>
      </c>
    </row>
    <row r="11" spans="1:3">
      <c r="A11" s="3" t="s">
        <v>578</v>
      </c>
    </row>
    <row r="12" spans="1:3">
      <c r="A12" s="4" t="s">
        <v>706</v>
      </c>
      <c r="B12" s="5" t="n">
        <v>6397</v>
      </c>
      <c r="C12" s="5" t="n">
        <v>6306</v>
      </c>
    </row>
    <row r="13" spans="1:3">
      <c r="A13" s="4" t="s">
        <v>595</v>
      </c>
    </row>
    <row r="14" spans="1:3">
      <c r="A14" s="3" t="s">
        <v>578</v>
      </c>
    </row>
    <row r="15" spans="1:3">
      <c r="A15" s="4" t="s">
        <v>706</v>
      </c>
      <c r="B15" s="5" t="n">
        <v>4640</v>
      </c>
      <c r="C15" s="5" t="n">
        <v>4530</v>
      </c>
    </row>
    <row r="16" spans="1:3">
      <c r="A16" s="4" t="s">
        <v>707</v>
      </c>
    </row>
    <row r="17" spans="1:3">
      <c r="A17" s="3" t="s">
        <v>578</v>
      </c>
    </row>
    <row r="18" spans="1:3">
      <c r="A18" s="4" t="s">
        <v>704</v>
      </c>
      <c r="B18" s="5" t="n">
        <v>566</v>
      </c>
      <c r="C18" s="5" t="n">
        <v>1100</v>
      </c>
    </row>
    <row r="19" spans="1:3">
      <c r="A19" s="4" t="s">
        <v>705</v>
      </c>
      <c r="B19" s="5" t="n">
        <v>486</v>
      </c>
      <c r="C19" s="5" t="n">
        <v>712</v>
      </c>
    </row>
    <row r="20" spans="1:3">
      <c r="A20" s="4" t="s">
        <v>695</v>
      </c>
    </row>
    <row r="21" spans="1:3">
      <c r="A21" s="3" t="s">
        <v>578</v>
      </c>
    </row>
    <row r="22" spans="1:3">
      <c r="A22" s="4" t="s">
        <v>708</v>
      </c>
      <c r="B22" s="5" t="n">
        <v>99</v>
      </c>
      <c r="C22" s="5" t="n">
        <v>282</v>
      </c>
    </row>
    <row r="23" spans="1:3">
      <c r="A23" s="4" t="s">
        <v>704</v>
      </c>
      <c r="B23" s="5" t="n">
        <v>4870</v>
      </c>
      <c r="C23" s="5" t="n">
        <v>4785</v>
      </c>
    </row>
    <row r="24" spans="1:3">
      <c r="A24" s="4" t="s">
        <v>705</v>
      </c>
      <c r="B24" s="5" t="n">
        <v>1770</v>
      </c>
      <c r="C24" s="5" t="n">
        <v>2166</v>
      </c>
    </row>
    <row r="25" spans="1:3">
      <c r="A25" s="4" t="s">
        <v>706</v>
      </c>
      <c r="B25" s="5" t="n">
        <v>9689</v>
      </c>
      <c r="C25" s="5" t="n">
        <v>10089</v>
      </c>
    </row>
    <row r="26" spans="1:3">
      <c r="A26" s="4" t="s">
        <v>709</v>
      </c>
    </row>
    <row r="27" spans="1:3">
      <c r="A27" s="3" t="s">
        <v>578</v>
      </c>
    </row>
    <row r="28" spans="1:3">
      <c r="A28" s="4" t="s">
        <v>706</v>
      </c>
      <c r="B28" s="5" t="n">
        <v>5193</v>
      </c>
      <c r="C28" s="5" t="n">
        <v>5712</v>
      </c>
    </row>
    <row r="29" spans="1:3">
      <c r="A29" s="4" t="s">
        <v>710</v>
      </c>
    </row>
    <row r="30" spans="1:3">
      <c r="A30" s="3" t="s">
        <v>578</v>
      </c>
    </row>
    <row r="31" spans="1:3">
      <c r="A31" s="4" t="s">
        <v>706</v>
      </c>
      <c r="B31" s="5" t="n">
        <v>4496</v>
      </c>
      <c r="C31" s="5" t="n">
        <v>4377</v>
      </c>
    </row>
    <row r="32" spans="1:3">
      <c r="A32" s="4" t="s">
        <v>711</v>
      </c>
    </row>
    <row r="33" spans="1:3">
      <c r="A33" s="3" t="s">
        <v>578</v>
      </c>
    </row>
    <row r="34" spans="1:3">
      <c r="A34" s="4" t="s">
        <v>706</v>
      </c>
      <c r="B34" s="5" t="n">
        <v>25</v>
      </c>
      <c r="C34" s="4" t="s">
        <v>59</v>
      </c>
    </row>
    <row r="35" spans="1:3">
      <c r="A35" s="4" t="s">
        <v>712</v>
      </c>
    </row>
    <row r="36" spans="1:3">
      <c r="A36" s="3" t="s">
        <v>578</v>
      </c>
    </row>
    <row r="37" spans="1:3">
      <c r="A37" s="4" t="s">
        <v>706</v>
      </c>
      <c r="B37" s="6" t="n">
        <v>1000</v>
      </c>
      <c r="C37" s="6" t="n">
        <v>51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713</v>
      </c>
      <c r="B1" s="2" t="s">
        <v>1</v>
      </c>
    </row>
    <row r="2" spans="1:3">
      <c r="B2" s="2" t="s">
        <v>30</v>
      </c>
      <c r="C2" s="2" t="s">
        <v>31</v>
      </c>
    </row>
    <row r="3" spans="1:3">
      <c r="A3" s="3" t="s">
        <v>714</v>
      </c>
    </row>
    <row r="4" spans="1:3">
      <c r="A4" s="4" t="s">
        <v>683</v>
      </c>
      <c r="B4" s="6" t="n">
        <v>527000</v>
      </c>
      <c r="C4" s="6" t="n">
        <v>1593000</v>
      </c>
    </row>
    <row r="5" spans="1:3">
      <c r="A5" s="4" t="s">
        <v>715</v>
      </c>
      <c r="B5" s="5" t="n">
        <v>745000</v>
      </c>
      <c r="C5" s="5" t="n">
        <v>421000</v>
      </c>
    </row>
    <row r="6" spans="1:3">
      <c r="A6" s="4" t="s">
        <v>716</v>
      </c>
      <c r="B6" s="5" t="n">
        <v>37</v>
      </c>
      <c r="C6" s="5" t="n">
        <v>152000</v>
      </c>
    </row>
    <row r="7" spans="1:3">
      <c r="A7" s="4" t="s">
        <v>456</v>
      </c>
      <c r="B7" s="5" t="n">
        <v>-171000</v>
      </c>
      <c r="C7" s="5" t="n">
        <v>-151000</v>
      </c>
    </row>
    <row r="8" spans="1:3">
      <c r="A8" s="4" t="s">
        <v>699</v>
      </c>
      <c r="B8" s="5" t="n">
        <v>-780000</v>
      </c>
      <c r="C8" s="5" t="n">
        <v>-1488000</v>
      </c>
    </row>
    <row r="9" spans="1:3">
      <c r="A9" s="4" t="s">
        <v>686</v>
      </c>
      <c r="B9" s="6" t="n">
        <v>358000</v>
      </c>
      <c r="C9" s="6" t="n">
        <v>527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17</v>
      </c>
      <c r="B1" s="2" t="s">
        <v>30</v>
      </c>
      <c r="C1" s="2" t="s">
        <v>31</v>
      </c>
    </row>
    <row r="2" spans="1:3">
      <c r="A2" s="3" t="s">
        <v>718</v>
      </c>
    </row>
    <row r="3" spans="1:3">
      <c r="A3" s="4" t="s">
        <v>497</v>
      </c>
      <c r="B3" s="6" t="n">
        <v>1693</v>
      </c>
      <c r="C3" s="6" t="n">
        <v>1693</v>
      </c>
    </row>
    <row r="4" spans="1:3">
      <c r="A4" s="4" t="s">
        <v>719</v>
      </c>
      <c r="B4" s="5" t="n">
        <v>8064</v>
      </c>
      <c r="C4" s="5" t="n">
        <v>8005</v>
      </c>
    </row>
    <row r="5" spans="1:3">
      <c r="A5" s="4" t="s">
        <v>720</v>
      </c>
      <c r="B5" s="5" t="n">
        <v>1963</v>
      </c>
      <c r="C5" s="5" t="n">
        <v>1939</v>
      </c>
    </row>
    <row r="6" spans="1:3">
      <c r="A6" s="4" t="s">
        <v>721</v>
      </c>
      <c r="B6" s="5" t="n">
        <v>71</v>
      </c>
      <c r="C6" s="5" t="n">
        <v>64</v>
      </c>
    </row>
    <row r="7" spans="1:3">
      <c r="A7" s="4" t="s">
        <v>722</v>
      </c>
      <c r="B7" s="5" t="n">
        <v>11791</v>
      </c>
      <c r="C7" s="5" t="n">
        <v>11701</v>
      </c>
    </row>
    <row r="8" spans="1:3">
      <c r="A8" s="4" t="s">
        <v>723</v>
      </c>
      <c r="B8" s="5" t="n">
        <v>5981</v>
      </c>
      <c r="C8" s="5" t="n">
        <v>5679</v>
      </c>
    </row>
    <row r="9" spans="1:3">
      <c r="A9" s="4" t="s">
        <v>686</v>
      </c>
      <c r="B9" s="6" t="n">
        <v>5810</v>
      </c>
      <c r="C9" s="6" t="n">
        <v>60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724</v>
      </c>
      <c r="B1" s="2" t="s">
        <v>30</v>
      </c>
      <c r="C1" s="2" t="s">
        <v>31</v>
      </c>
    </row>
    <row r="2" spans="1:3">
      <c r="A2" s="3" t="s">
        <v>725</v>
      </c>
    </row>
    <row r="3" spans="1:3">
      <c r="A3" s="4" t="s">
        <v>726</v>
      </c>
      <c r="B3" s="6" t="n">
        <v>5280</v>
      </c>
      <c r="C3" s="6" t="n">
        <v>3989</v>
      </c>
    </row>
    <row r="4" spans="1:3">
      <c r="A4" s="4" t="s">
        <v>727</v>
      </c>
      <c r="B4" s="5" t="n">
        <v>13461</v>
      </c>
      <c r="C4" s="5" t="n">
        <v>14456</v>
      </c>
    </row>
    <row r="5" spans="1:3">
      <c r="A5" s="4" t="s">
        <v>728</v>
      </c>
      <c r="B5" s="5" t="n">
        <v>45911</v>
      </c>
      <c r="C5" s="5" t="n">
        <v>50159</v>
      </c>
    </row>
    <row r="6" spans="1:3">
      <c r="A6" s="4" t="s">
        <v>729</v>
      </c>
      <c r="B6" s="5" t="n">
        <v>13909</v>
      </c>
      <c r="C6" s="5" t="n">
        <v>13200</v>
      </c>
    </row>
    <row r="7" spans="1:3">
      <c r="A7" s="4" t="s">
        <v>730</v>
      </c>
      <c r="B7" s="5" t="n">
        <v>78561</v>
      </c>
      <c r="C7" s="5" t="n">
        <v>81814</v>
      </c>
    </row>
    <row r="8" spans="1:3">
      <c r="A8" s="3" t="s">
        <v>731</v>
      </c>
    </row>
    <row r="9" spans="1:3">
      <c r="A9" s="4" t="s">
        <v>732</v>
      </c>
      <c r="B9" s="5" t="n">
        <v>67649</v>
      </c>
      <c r="C9" s="5" t="n">
        <v>75007</v>
      </c>
    </row>
    <row r="10" spans="1:3">
      <c r="A10" s="4" t="s">
        <v>733</v>
      </c>
      <c r="B10" s="5" t="n">
        <v>30140</v>
      </c>
      <c r="C10" s="5" t="n">
        <v>20083</v>
      </c>
    </row>
    <row r="11" spans="1:3">
      <c r="A11" s="4" t="s">
        <v>734</v>
      </c>
      <c r="B11" s="5" t="n">
        <v>6495</v>
      </c>
      <c r="C11" s="5" t="n">
        <v>11668</v>
      </c>
    </row>
    <row r="12" spans="1:3">
      <c r="A12" s="4" t="s">
        <v>735</v>
      </c>
      <c r="B12" s="5" t="n">
        <v>104284</v>
      </c>
      <c r="C12" s="5" t="n">
        <v>106758</v>
      </c>
    </row>
    <row r="13" spans="1:3">
      <c r="A13" s="4" t="s">
        <v>736</v>
      </c>
      <c r="B13" s="6" t="n">
        <v>182845</v>
      </c>
      <c r="C13" s="6" t="n">
        <v>1885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37</v>
      </c>
      <c r="B1" s="2" t="s">
        <v>30</v>
      </c>
      <c r="C1" s="2" t="s">
        <v>31</v>
      </c>
    </row>
    <row r="2" spans="1:3">
      <c r="A2" s="3" t="s">
        <v>213</v>
      </c>
    </row>
    <row r="3" spans="1:3">
      <c r="A3" s="5" t="n">
        <v>2018</v>
      </c>
      <c r="B3" s="6" t="n">
        <v>67649</v>
      </c>
    </row>
    <row r="4" spans="1:3">
      <c r="A4" s="5" t="n">
        <v>2019</v>
      </c>
      <c r="B4" s="5" t="n">
        <v>25099</v>
      </c>
    </row>
    <row r="5" spans="1:3">
      <c r="A5" s="5" t="n">
        <v>2020</v>
      </c>
      <c r="B5" s="5" t="n">
        <v>5041</v>
      </c>
    </row>
    <row r="6" spans="1:3">
      <c r="A6" s="5" t="n">
        <v>2021</v>
      </c>
      <c r="B6" s="5" t="n">
        <v>3759</v>
      </c>
    </row>
    <row r="7" spans="1:3">
      <c r="A7" s="4" t="s">
        <v>738</v>
      </c>
      <c r="B7" s="5" t="n">
        <v>2736</v>
      </c>
    </row>
    <row r="8" spans="1:3">
      <c r="A8" s="4" t="s">
        <v>735</v>
      </c>
      <c r="B8" s="6" t="n">
        <v>104284</v>
      </c>
      <c r="C8" s="6" t="n">
        <v>1067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30</v>
      </c>
      <c r="C1" s="2" t="s">
        <v>31</v>
      </c>
    </row>
    <row r="2" spans="1:3">
      <c r="A2" s="3" t="s">
        <v>740</v>
      </c>
    </row>
    <row r="3" spans="1:3">
      <c r="A3" s="4" t="s">
        <v>741</v>
      </c>
      <c r="B3" s="8" t="n">
        <v>4.7</v>
      </c>
      <c r="C3" s="8" t="n">
        <v>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30</v>
      </c>
      <c r="C2" s="2" t="s">
        <v>31</v>
      </c>
    </row>
    <row r="3" spans="1:3">
      <c r="A3" s="4" t="s">
        <v>130</v>
      </c>
      <c r="B3" s="6" t="n">
        <v>6</v>
      </c>
      <c r="C3" s="6" t="n">
        <v>-4</v>
      </c>
    </row>
    <row r="4" spans="1:3">
      <c r="A4" s="4" t="s">
        <v>131</v>
      </c>
      <c r="B4" s="6" t="n">
        <v>22</v>
      </c>
      <c r="C4"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42</v>
      </c>
      <c r="B1" s="2" t="s">
        <v>30</v>
      </c>
      <c r="C1" s="2" t="s">
        <v>31</v>
      </c>
    </row>
    <row r="2" spans="1:3">
      <c r="A2" s="3" t="s">
        <v>743</v>
      </c>
    </row>
    <row r="3" spans="1:3">
      <c r="A3" s="5" t="n">
        <v>2016</v>
      </c>
      <c r="C3" s="6" t="n">
        <v>26931</v>
      </c>
    </row>
    <row r="4" spans="1:3">
      <c r="A4" s="5" t="n">
        <v>2017</v>
      </c>
      <c r="B4" s="6" t="n">
        <v>51808</v>
      </c>
      <c r="C4" s="5" t="n">
        <v>2328</v>
      </c>
    </row>
    <row r="5" spans="1:3">
      <c r="A5" s="5" t="n">
        <v>2018</v>
      </c>
      <c r="B5" s="5" t="n">
        <v>3249</v>
      </c>
      <c r="C5" s="5" t="n">
        <v>3249</v>
      </c>
    </row>
    <row r="6" spans="1:3">
      <c r="A6" s="5" t="n">
        <v>2019</v>
      </c>
      <c r="B6" s="5" t="n">
        <v>189</v>
      </c>
      <c r="C6" s="5" t="n">
        <v>189</v>
      </c>
    </row>
    <row r="7" spans="1:3">
      <c r="A7" s="5" t="n">
        <v>2020</v>
      </c>
      <c r="B7" s="5" t="n">
        <v>142</v>
      </c>
      <c r="C7" s="5" t="n">
        <v>142</v>
      </c>
    </row>
    <row r="8" spans="1:3">
      <c r="A8" s="5" t="n">
        <v>2021</v>
      </c>
      <c r="B8" s="5" t="n">
        <v>107</v>
      </c>
      <c r="C8" s="5" t="n">
        <v>107</v>
      </c>
    </row>
    <row r="9" spans="1:3">
      <c r="A9" s="5" t="n">
        <v>2022</v>
      </c>
      <c r="B9" s="5" t="n">
        <v>79</v>
      </c>
      <c r="C9" s="5" t="n">
        <v>79</v>
      </c>
    </row>
    <row r="10" spans="1:3">
      <c r="A10" s="5" t="n">
        <v>2023</v>
      </c>
      <c r="B10" s="5" t="n">
        <v>43</v>
      </c>
    </row>
    <row r="11" spans="1:3">
      <c r="A11" s="4" t="s">
        <v>744</v>
      </c>
      <c r="C11" s="5" t="n">
        <v>186</v>
      </c>
    </row>
    <row r="12" spans="1:3">
      <c r="A12" s="4" t="s">
        <v>745</v>
      </c>
      <c r="B12" s="5" t="n">
        <v>163</v>
      </c>
    </row>
    <row r="13" spans="1:3">
      <c r="A13" s="4" t="s">
        <v>746</v>
      </c>
      <c r="B13" s="6" t="n">
        <v>55780</v>
      </c>
      <c r="C13" s="6" t="n">
        <v>332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30</v>
      </c>
      <c r="C1" s="2" t="s">
        <v>31</v>
      </c>
    </row>
    <row r="2" spans="1:3">
      <c r="A2" s="3" t="s">
        <v>748</v>
      </c>
    </row>
    <row r="3" spans="1:3">
      <c r="A3" s="4" t="s">
        <v>749</v>
      </c>
      <c r="B3" s="6" t="n">
        <v>55780</v>
      </c>
      <c r="C3" s="6" t="n">
        <v>33211</v>
      </c>
    </row>
    <row r="4" spans="1:3">
      <c r="A4" s="4" t="s">
        <v>750</v>
      </c>
      <c r="B4" s="5" t="n">
        <v>71900</v>
      </c>
    </row>
    <row r="5" spans="1:3">
      <c r="A5" s="4" t="s">
        <v>751</v>
      </c>
      <c r="B5" s="6" t="n">
        <v>5000</v>
      </c>
    </row>
    <row r="6" spans="1:3">
      <c r="A6" s="4" t="s">
        <v>752</v>
      </c>
    </row>
    <row r="7" spans="1:3">
      <c r="A7" s="3" t="s">
        <v>748</v>
      </c>
    </row>
    <row r="8" spans="1:3">
      <c r="A8" s="4" t="s">
        <v>753</v>
      </c>
      <c r="B8" s="4" t="s">
        <v>754</v>
      </c>
      <c r="C8" s="4" t="s">
        <v>755</v>
      </c>
    </row>
    <row r="9" spans="1:3">
      <c r="A9" s="4" t="s">
        <v>756</v>
      </c>
    </row>
    <row r="10" spans="1:3">
      <c r="A10" s="3" t="s">
        <v>748</v>
      </c>
    </row>
    <row r="11" spans="1:3">
      <c r="A11" s="4" t="s">
        <v>753</v>
      </c>
      <c r="B11" s="4" t="s">
        <v>757</v>
      </c>
      <c r="C11" s="4" t="s">
        <v>758</v>
      </c>
    </row>
    <row r="12" spans="1:3">
      <c r="A12" s="4" t="s">
        <v>759</v>
      </c>
    </row>
    <row r="13" spans="1:3">
      <c r="A13" s="3" t="s">
        <v>748</v>
      </c>
    </row>
    <row r="14" spans="1:3">
      <c r="A14" s="4" t="s">
        <v>753</v>
      </c>
      <c r="B14" s="4" t="s">
        <v>760</v>
      </c>
      <c r="C14" s="4" t="s">
        <v>761</v>
      </c>
    </row>
    <row r="15" spans="1:3">
      <c r="A15" s="4" t="s">
        <v>762</v>
      </c>
    </row>
    <row r="16" spans="1:3">
      <c r="A16" s="3" t="s">
        <v>748</v>
      </c>
    </row>
    <row r="17" spans="1:3">
      <c r="A17" s="4" t="s">
        <v>749</v>
      </c>
      <c r="B17" s="6" t="n">
        <v>65300</v>
      </c>
      <c r="C17" s="6" t="n">
        <v>403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63</v>
      </c>
      <c r="B1" s="2" t="s">
        <v>1</v>
      </c>
    </row>
    <row r="2" spans="1:3">
      <c r="B2" s="2" t="s">
        <v>30</v>
      </c>
      <c r="C2" s="2" t="s">
        <v>31</v>
      </c>
    </row>
    <row r="3" spans="1:3">
      <c r="A3" s="3" t="s">
        <v>764</v>
      </c>
    </row>
    <row r="4" spans="1:3">
      <c r="A4" s="4" t="s">
        <v>765</v>
      </c>
      <c r="B4" s="6" t="n">
        <v>492</v>
      </c>
      <c r="C4" s="6" t="n">
        <v>713</v>
      </c>
    </row>
    <row r="5" spans="1:3">
      <c r="A5" s="3" t="s">
        <v>766</v>
      </c>
    </row>
    <row r="6" spans="1:3">
      <c r="A6" s="4" t="s">
        <v>767</v>
      </c>
      <c r="B6" s="5" t="n">
        <v>-32</v>
      </c>
      <c r="C6" s="5" t="n">
        <v>-32</v>
      </c>
    </row>
    <row r="7" spans="1:3">
      <c r="A7" s="4" t="s">
        <v>768</v>
      </c>
      <c r="B7" s="4" t="s">
        <v>59</v>
      </c>
      <c r="C7" s="5" t="n">
        <v>-87</v>
      </c>
    </row>
    <row r="8" spans="1:3">
      <c r="A8" s="4" t="s">
        <v>101</v>
      </c>
      <c r="B8" s="5" t="n">
        <v>53</v>
      </c>
      <c r="C8" s="5" t="n">
        <v>2</v>
      </c>
    </row>
    <row r="9" spans="1:3">
      <c r="A9" s="4" t="s">
        <v>118</v>
      </c>
      <c r="B9" s="6" t="n">
        <v>513</v>
      </c>
      <c r="C9" s="6" t="n">
        <v>59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69</v>
      </c>
      <c r="B1" s="2" t="s">
        <v>30</v>
      </c>
      <c r="C1" s="2" t="s">
        <v>31</v>
      </c>
    </row>
    <row r="2" spans="1:3">
      <c r="A2" s="3" t="s">
        <v>770</v>
      </c>
    </row>
    <row r="3" spans="1:3">
      <c r="A3" s="4" t="s">
        <v>771</v>
      </c>
      <c r="B3" s="6" t="n">
        <v>521</v>
      </c>
      <c r="C3" s="6" t="n">
        <v>515</v>
      </c>
    </row>
    <row r="4" spans="1:3">
      <c r="A4" s="4" t="s">
        <v>772</v>
      </c>
      <c r="B4" s="5" t="n">
        <v>151</v>
      </c>
      <c r="C4" s="5" t="n">
        <v>156</v>
      </c>
    </row>
    <row r="5" spans="1:3">
      <c r="A5" s="4" t="s">
        <v>773</v>
      </c>
      <c r="B5" s="5" t="n">
        <v>6</v>
      </c>
      <c r="C5" s="5" t="n">
        <v>1</v>
      </c>
    </row>
    <row r="6" spans="1:3">
      <c r="A6" s="4" t="s">
        <v>774</v>
      </c>
      <c r="B6" s="5" t="n">
        <v>376</v>
      </c>
      <c r="C6" s="5" t="n">
        <v>510</v>
      </c>
    </row>
    <row r="7" spans="1:3">
      <c r="A7" s="4" t="s">
        <v>775</v>
      </c>
      <c r="B7" s="5" t="n">
        <v>162</v>
      </c>
      <c r="C7" s="5" t="n">
        <v>135</v>
      </c>
    </row>
    <row r="8" spans="1:3">
      <c r="A8" s="4" t="s">
        <v>776</v>
      </c>
      <c r="B8" s="5" t="n">
        <v>218</v>
      </c>
      <c r="C8" s="5" t="n">
        <v>233</v>
      </c>
    </row>
    <row r="9" spans="1:3">
      <c r="A9" s="4" t="s">
        <v>147</v>
      </c>
      <c r="B9" s="5" t="n">
        <v>30</v>
      </c>
      <c r="C9" s="5" t="n">
        <v>13</v>
      </c>
    </row>
    <row r="10" spans="1:3">
      <c r="A10" s="4" t="s">
        <v>777</v>
      </c>
      <c r="B10" s="5" t="n">
        <v>1464</v>
      </c>
      <c r="C10" s="5" t="n">
        <v>1563</v>
      </c>
    </row>
    <row r="11" spans="1:3">
      <c r="A11" s="3" t="s">
        <v>778</v>
      </c>
    </row>
    <row r="12" spans="1:3">
      <c r="A12" s="4" t="s">
        <v>779</v>
      </c>
      <c r="B12" s="5" t="n">
        <v>-1337</v>
      </c>
      <c r="C12" s="5" t="n">
        <v>-1337</v>
      </c>
    </row>
    <row r="13" spans="1:3">
      <c r="A13" s="4" t="s">
        <v>780</v>
      </c>
      <c r="B13" s="5" t="n">
        <v>-50</v>
      </c>
      <c r="C13" s="5" t="n">
        <v>-39</v>
      </c>
    </row>
    <row r="14" spans="1:3">
      <c r="A14" s="4" t="s">
        <v>781</v>
      </c>
      <c r="B14" s="5" t="n">
        <v>-29</v>
      </c>
      <c r="C14" s="5" t="n">
        <v>-32</v>
      </c>
    </row>
    <row r="15" spans="1:3">
      <c r="A15" s="4" t="s">
        <v>774</v>
      </c>
      <c r="B15" s="5" t="n">
        <v>-767</v>
      </c>
      <c r="C15" s="5" t="n">
        <v>-779</v>
      </c>
    </row>
    <row r="16" spans="1:3">
      <c r="A16" s="4" t="s">
        <v>782</v>
      </c>
      <c r="B16" s="4" t="s">
        <v>59</v>
      </c>
      <c r="C16" s="5" t="n">
        <v>-15</v>
      </c>
    </row>
    <row r="17" spans="1:3">
      <c r="A17" s="4" t="s">
        <v>101</v>
      </c>
      <c r="B17" s="4" t="s">
        <v>59</v>
      </c>
      <c r="C17" s="5" t="n">
        <v>-3</v>
      </c>
    </row>
    <row r="18" spans="1:3">
      <c r="A18" s="4" t="s">
        <v>783</v>
      </c>
      <c r="B18" s="5" t="n">
        <v>-2183</v>
      </c>
      <c r="C18" s="5" t="n">
        <v>-2205</v>
      </c>
    </row>
    <row r="19" spans="1:3">
      <c r="A19" s="4" t="s">
        <v>784</v>
      </c>
      <c r="B19" s="6" t="n">
        <v>-719</v>
      </c>
      <c r="C19" s="6" t="n">
        <v>-64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1</v>
      </c>
    </row>
    <row r="2" spans="1:3">
      <c r="B2" s="2" t="s">
        <v>30</v>
      </c>
      <c r="C2" s="2" t="s">
        <v>31</v>
      </c>
    </row>
    <row r="3" spans="1:3">
      <c r="A3" s="3" t="s">
        <v>786</v>
      </c>
    </row>
    <row r="4" spans="1:3">
      <c r="A4" s="4" t="s">
        <v>683</v>
      </c>
      <c r="B4" s="4" t="s">
        <v>59</v>
      </c>
      <c r="C4" s="6" t="n">
        <v>87</v>
      </c>
    </row>
    <row r="5" spans="1:3">
      <c r="A5" s="4" t="s">
        <v>787</v>
      </c>
      <c r="B5" s="4" t="s">
        <v>59</v>
      </c>
      <c r="C5" s="5" t="n">
        <v>-87</v>
      </c>
    </row>
    <row r="6" spans="1:3">
      <c r="A6" s="4" t="s">
        <v>686</v>
      </c>
      <c r="B6" s="4" t="s">
        <v>59</v>
      </c>
      <c r="C6" s="4" t="s">
        <v>5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v>
      </c>
    </row>
    <row r="2" spans="1:3">
      <c r="B2" s="2" t="s">
        <v>30</v>
      </c>
      <c r="C2" s="2" t="s">
        <v>789</v>
      </c>
    </row>
    <row r="3" spans="1:3">
      <c r="A3" s="3" t="s">
        <v>790</v>
      </c>
    </row>
    <row r="4" spans="1:3">
      <c r="A4" s="4" t="s">
        <v>791</v>
      </c>
      <c r="C4" s="4" t="s">
        <v>792</v>
      </c>
    </row>
    <row r="5" spans="1:3">
      <c r="A5" s="4" t="s">
        <v>793</v>
      </c>
      <c r="B5" s="6" t="n">
        <v>5200000</v>
      </c>
    </row>
    <row r="6" spans="1:3">
      <c r="A6" s="4" t="s">
        <v>794</v>
      </c>
      <c r="B6" s="5" t="n">
        <v>1800000</v>
      </c>
    </row>
    <row r="7" spans="1:3">
      <c r="A7" s="4" t="s">
        <v>795</v>
      </c>
      <c r="B7" s="6" t="n">
        <v>8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30</v>
      </c>
      <c r="C1" s="2" t="s">
        <v>31</v>
      </c>
    </row>
    <row r="2" spans="1:3">
      <c r="A2" s="4" t="s">
        <v>797</v>
      </c>
    </row>
    <row r="3" spans="1:3">
      <c r="A3" s="4" t="s">
        <v>798</v>
      </c>
      <c r="B3" s="4" t="s">
        <v>59</v>
      </c>
      <c r="C3" s="4" t="s">
        <v>59</v>
      </c>
    </row>
    <row r="4" spans="1:3">
      <c r="A4" s="4" t="s">
        <v>799</v>
      </c>
    </row>
    <row r="5" spans="1:3">
      <c r="A5" s="4" t="s">
        <v>798</v>
      </c>
      <c r="B5" s="5" t="n">
        <v>9443</v>
      </c>
      <c r="C5" s="5" t="n">
        <v>8847</v>
      </c>
    </row>
    <row r="6" spans="1:3">
      <c r="A6" s="4" t="s">
        <v>800</v>
      </c>
    </row>
    <row r="7" spans="1:3">
      <c r="A7" s="4" t="s">
        <v>798</v>
      </c>
      <c r="B7" s="5" t="n">
        <v>692</v>
      </c>
      <c r="C7" s="5" t="n">
        <v>1609</v>
      </c>
    </row>
    <row r="8" spans="1:3">
      <c r="A8" s="4" t="s">
        <v>801</v>
      </c>
    </row>
    <row r="9" spans="1:3">
      <c r="A9" s="4" t="s">
        <v>798</v>
      </c>
      <c r="B9" s="5" t="n">
        <v>2365</v>
      </c>
      <c r="C9" s="5" t="n">
        <v>3311</v>
      </c>
    </row>
    <row r="10" spans="1:3">
      <c r="A10" s="4" t="s">
        <v>802</v>
      </c>
    </row>
    <row r="11" spans="1:3">
      <c r="A11" s="4" t="s">
        <v>798</v>
      </c>
      <c r="B11" s="5" t="n">
        <v>1121</v>
      </c>
      <c r="C11" s="5" t="n">
        <v>1082</v>
      </c>
    </row>
    <row r="12" spans="1:3">
      <c r="A12" s="4" t="s">
        <v>803</v>
      </c>
    </row>
    <row r="13" spans="1:3">
      <c r="A13" s="4" t="s">
        <v>798</v>
      </c>
      <c r="B13" s="4" t="s">
        <v>59</v>
      </c>
      <c r="C13" s="4" t="s">
        <v>59</v>
      </c>
    </row>
    <row r="14" spans="1:3">
      <c r="A14" s="4" t="s">
        <v>804</v>
      </c>
    </row>
    <row r="15" spans="1:3">
      <c r="A15" s="4" t="s">
        <v>798</v>
      </c>
      <c r="B15" s="5" t="n">
        <v>907</v>
      </c>
      <c r="C15" s="5" t="n">
        <v>1102</v>
      </c>
    </row>
    <row r="16" spans="1:3">
      <c r="A16" s="4" t="s">
        <v>805</v>
      </c>
    </row>
    <row r="17" spans="1:3">
      <c r="A17" s="4" t="s">
        <v>798</v>
      </c>
      <c r="B17" s="5" t="n">
        <v>1266</v>
      </c>
      <c r="C17" s="5" t="n">
        <v>1908</v>
      </c>
    </row>
    <row r="18" spans="1:3">
      <c r="A18" s="4" t="s">
        <v>806</v>
      </c>
    </row>
    <row r="19" spans="1:3">
      <c r="A19" s="4" t="s">
        <v>798</v>
      </c>
      <c r="B19" s="4" t="s">
        <v>59</v>
      </c>
      <c r="C19" s="4" t="s">
        <v>59</v>
      </c>
    </row>
    <row r="20" spans="1:3">
      <c r="A20" s="4" t="s">
        <v>807</v>
      </c>
    </row>
    <row r="21" spans="1:3">
      <c r="A21" s="4" t="s">
        <v>798</v>
      </c>
      <c r="B21" s="4" t="s">
        <v>59</v>
      </c>
      <c r="C21" s="4" t="s">
        <v>5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08</v>
      </c>
      <c r="B1" s="2" t="s">
        <v>1</v>
      </c>
    </row>
    <row r="2" spans="1:3">
      <c r="B2" s="2" t="s">
        <v>30</v>
      </c>
      <c r="C2" s="2" t="s">
        <v>31</v>
      </c>
    </row>
    <row r="3" spans="1:3">
      <c r="A3" s="3" t="s">
        <v>809</v>
      </c>
    </row>
    <row r="4" spans="1:3">
      <c r="A4" s="4" t="s">
        <v>810</v>
      </c>
      <c r="B4" s="6" t="n">
        <v>2</v>
      </c>
      <c r="C4" s="8" t="n">
        <v>2.2</v>
      </c>
    </row>
    <row r="5" spans="1:3">
      <c r="A5" s="4" t="s">
        <v>752</v>
      </c>
    </row>
    <row r="6" spans="1:3">
      <c r="A6" s="3" t="s">
        <v>809</v>
      </c>
    </row>
    <row r="7" spans="1:3">
      <c r="A7" s="4" t="s">
        <v>811</v>
      </c>
      <c r="B7" s="4" t="s">
        <v>812</v>
      </c>
      <c r="C7" s="4" t="s">
        <v>812</v>
      </c>
    </row>
    <row r="8" spans="1:3">
      <c r="A8" s="4" t="s">
        <v>813</v>
      </c>
      <c r="B8" s="4" t="s">
        <v>814</v>
      </c>
      <c r="C8" s="4" t="s">
        <v>443</v>
      </c>
    </row>
    <row r="9" spans="1:3">
      <c r="A9" s="4" t="s">
        <v>756</v>
      </c>
    </row>
    <row r="10" spans="1:3">
      <c r="A10" s="3" t="s">
        <v>809</v>
      </c>
    </row>
    <row r="11" spans="1:3">
      <c r="A11" s="4" t="s">
        <v>811</v>
      </c>
      <c r="B11" s="4" t="s">
        <v>815</v>
      </c>
      <c r="C11" s="4" t="s">
        <v>815</v>
      </c>
    </row>
    <row r="12" spans="1:3">
      <c r="A12" s="4" t="s">
        <v>813</v>
      </c>
      <c r="B12" s="4" t="s">
        <v>816</v>
      </c>
      <c r="C12" s="4" t="s">
        <v>81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30</v>
      </c>
      <c r="C1" s="2" t="s">
        <v>31</v>
      </c>
    </row>
    <row r="2" spans="1:3">
      <c r="A2" s="4" t="s">
        <v>819</v>
      </c>
    </row>
    <row r="3" spans="1:3">
      <c r="A3" s="4" t="s">
        <v>820</v>
      </c>
      <c r="B3" s="6" t="n">
        <v>52638</v>
      </c>
      <c r="C3" s="6" t="n">
        <v>52977</v>
      </c>
    </row>
    <row r="4" spans="1:3">
      <c r="A4" s="4" t="s">
        <v>821</v>
      </c>
      <c r="B4" s="4" t="s">
        <v>822</v>
      </c>
      <c r="C4" s="4" t="s">
        <v>823</v>
      </c>
    </row>
    <row r="5" spans="1:3">
      <c r="A5" s="4" t="s">
        <v>824</v>
      </c>
      <c r="B5" s="6" t="n">
        <v>7893</v>
      </c>
      <c r="C5" s="6" t="n">
        <v>7597</v>
      </c>
    </row>
    <row r="6" spans="1:3">
      <c r="A6" s="4" t="s">
        <v>825</v>
      </c>
      <c r="B6" s="4" t="s">
        <v>826</v>
      </c>
      <c r="C6" s="4" t="s">
        <v>826</v>
      </c>
    </row>
    <row r="7" spans="1:3">
      <c r="A7" s="4" t="s">
        <v>827</v>
      </c>
      <c r="C7" s="4" t="s">
        <v>59</v>
      </c>
    </row>
    <row r="8" spans="1:3">
      <c r="A8" s="4" t="s">
        <v>828</v>
      </c>
      <c r="C8" s="4" t="s">
        <v>59</v>
      </c>
    </row>
    <row r="9" spans="1:3">
      <c r="A9" s="4" t="s">
        <v>829</v>
      </c>
      <c r="B9" s="6" t="n">
        <v>52638</v>
      </c>
      <c r="C9" s="6" t="n">
        <v>52977</v>
      </c>
    </row>
    <row r="10" spans="1:3">
      <c r="A10" s="4" t="s">
        <v>830</v>
      </c>
      <c r="B10" s="4" t="s">
        <v>822</v>
      </c>
      <c r="C10" s="4" t="s">
        <v>823</v>
      </c>
    </row>
    <row r="11" spans="1:3">
      <c r="A11" s="4" t="s">
        <v>831</v>
      </c>
      <c r="B11" s="6" t="n">
        <v>10524</v>
      </c>
      <c r="C11" s="6" t="n">
        <v>10129</v>
      </c>
    </row>
    <row r="12" spans="1:3">
      <c r="A12" s="4" t="s">
        <v>832</v>
      </c>
      <c r="B12" s="4" t="s">
        <v>833</v>
      </c>
      <c r="C12" s="4" t="s">
        <v>833</v>
      </c>
    </row>
    <row r="13" spans="1:3">
      <c r="A13" s="4" t="s">
        <v>834</v>
      </c>
      <c r="C13" s="4" t="s">
        <v>59</v>
      </c>
    </row>
    <row r="14" spans="1:3">
      <c r="A14" s="4" t="s">
        <v>835</v>
      </c>
      <c r="B14" s="6" t="n">
        <v>54171</v>
      </c>
      <c r="C14" s="6" t="n">
        <v>54512</v>
      </c>
    </row>
    <row r="15" spans="1:3">
      <c r="A15" s="4" t="s">
        <v>836</v>
      </c>
      <c r="B15" s="4" t="s">
        <v>837</v>
      </c>
      <c r="C15" s="4" t="s">
        <v>838</v>
      </c>
    </row>
    <row r="16" spans="1:3">
      <c r="A16" s="4" t="s">
        <v>839</v>
      </c>
      <c r="B16" s="6" t="n">
        <v>14032</v>
      </c>
      <c r="C16" s="6" t="n">
        <v>13506</v>
      </c>
    </row>
    <row r="17" spans="1:3">
      <c r="A17" s="4" t="s">
        <v>840</v>
      </c>
      <c r="B17" s="4" t="s">
        <v>792</v>
      </c>
      <c r="C17" s="4" t="s">
        <v>792</v>
      </c>
    </row>
    <row r="18" spans="1:3">
      <c r="A18" s="4" t="s">
        <v>841</v>
      </c>
      <c r="C18" s="4" t="s">
        <v>59</v>
      </c>
    </row>
    <row r="19" spans="1:3">
      <c r="A19" s="4" t="s">
        <v>842</v>
      </c>
      <c r="C19" s="4" t="s">
        <v>59</v>
      </c>
    </row>
    <row r="20" spans="1:3">
      <c r="A20" s="4" t="s">
        <v>843</v>
      </c>
      <c r="B20" s="6" t="n">
        <v>52638</v>
      </c>
      <c r="C20" s="6" t="n">
        <v>52977</v>
      </c>
    </row>
    <row r="21" spans="1:3">
      <c r="A21" s="4" t="s">
        <v>844</v>
      </c>
      <c r="B21" s="4" t="s">
        <v>845</v>
      </c>
      <c r="C21" s="4" t="s">
        <v>846</v>
      </c>
    </row>
    <row r="22" spans="1:3">
      <c r="A22" s="4" t="s">
        <v>847</v>
      </c>
      <c r="B22" s="6" t="n">
        <v>11427</v>
      </c>
      <c r="C22" s="6" t="n">
        <v>11183</v>
      </c>
    </row>
    <row r="23" spans="1:3">
      <c r="A23" s="4" t="s">
        <v>848</v>
      </c>
      <c r="B23" s="4" t="s">
        <v>815</v>
      </c>
      <c r="C23" s="4" t="s">
        <v>815</v>
      </c>
    </row>
    <row r="24" spans="1:3">
      <c r="A24" s="4" t="s">
        <v>849</v>
      </c>
      <c r="C24" s="4" t="s">
        <v>59</v>
      </c>
    </row>
    <row r="25" spans="1:3">
      <c r="A25" s="4" t="s">
        <v>850</v>
      </c>
      <c r="C25" s="4" t="s">
        <v>59</v>
      </c>
    </row>
    <row r="26" spans="1:3">
      <c r="A26" s="4" t="s">
        <v>851</v>
      </c>
    </row>
    <row r="27" spans="1:3">
      <c r="A27" s="4" t="s">
        <v>820</v>
      </c>
      <c r="B27" s="6" t="n">
        <v>18015</v>
      </c>
      <c r="C27" s="6" t="n">
        <v>18035</v>
      </c>
    </row>
    <row r="28" spans="1:3">
      <c r="A28" s="4" t="s">
        <v>821</v>
      </c>
      <c r="B28" s="4" t="s">
        <v>852</v>
      </c>
      <c r="C28" s="4" t="s">
        <v>853</v>
      </c>
    </row>
    <row r="29" spans="1:3">
      <c r="A29" s="4" t="s">
        <v>824</v>
      </c>
      <c r="B29" s="6" t="n">
        <v>1737</v>
      </c>
      <c r="C29" s="6" t="n">
        <v>1618</v>
      </c>
    </row>
    <row r="30" spans="1:3">
      <c r="A30" s="4" t="s">
        <v>825</v>
      </c>
      <c r="B30" s="4" t="s">
        <v>826</v>
      </c>
      <c r="C30" s="4" t="s">
        <v>826</v>
      </c>
    </row>
    <row r="31" spans="1:3">
      <c r="A31" s="4" t="s">
        <v>827</v>
      </c>
      <c r="B31" s="6" t="n">
        <v>2509</v>
      </c>
      <c r="C31" s="6" t="n">
        <v>2338</v>
      </c>
    </row>
    <row r="32" spans="1:3">
      <c r="A32" s="4" t="s">
        <v>828</v>
      </c>
      <c r="B32" s="4" t="s">
        <v>854</v>
      </c>
      <c r="C32" s="4" t="s">
        <v>854</v>
      </c>
    </row>
    <row r="33" spans="1:3">
      <c r="A33" s="4" t="s">
        <v>829</v>
      </c>
      <c r="B33" s="6" t="n">
        <v>18015</v>
      </c>
      <c r="C33" s="6" t="n">
        <v>18035</v>
      </c>
    </row>
    <row r="34" spans="1:3">
      <c r="A34" s="4" t="s">
        <v>830</v>
      </c>
      <c r="B34" s="4" t="s">
        <v>852</v>
      </c>
      <c r="C34" s="4" t="s">
        <v>853</v>
      </c>
    </row>
    <row r="35" spans="1:3">
      <c r="A35" s="4" t="s">
        <v>831</v>
      </c>
      <c r="B35" s="6" t="n">
        <v>2316</v>
      </c>
      <c r="C35" s="6" t="n">
        <v>2158</v>
      </c>
    </row>
    <row r="36" spans="1:3">
      <c r="A36" s="4" t="s">
        <v>832</v>
      </c>
      <c r="B36" s="4" t="s">
        <v>833</v>
      </c>
      <c r="C36" s="4" t="s">
        <v>833</v>
      </c>
    </row>
    <row r="37" spans="1:3">
      <c r="A37" s="4" t="s">
        <v>855</v>
      </c>
      <c r="B37" s="6" t="n">
        <v>3087</v>
      </c>
      <c r="C37" s="6" t="n">
        <v>2877</v>
      </c>
    </row>
    <row r="38" spans="1:3">
      <c r="A38" s="4" t="s">
        <v>834</v>
      </c>
      <c r="B38" s="4" t="s">
        <v>792</v>
      </c>
      <c r="C38" s="4" t="s">
        <v>792</v>
      </c>
    </row>
    <row r="39" spans="1:3">
      <c r="A39" s="4" t="s">
        <v>835</v>
      </c>
      <c r="B39" s="6" t="n">
        <v>18498</v>
      </c>
      <c r="C39" s="6" t="n">
        <v>18486</v>
      </c>
    </row>
    <row r="40" spans="1:3">
      <c r="A40" s="4" t="s">
        <v>836</v>
      </c>
      <c r="B40" s="4" t="s">
        <v>856</v>
      </c>
      <c r="C40" s="4" t="s">
        <v>857</v>
      </c>
    </row>
    <row r="41" spans="1:3">
      <c r="A41" s="4" t="s">
        <v>839</v>
      </c>
      <c r="B41" s="6" t="n">
        <v>3087</v>
      </c>
      <c r="C41" s="6" t="n">
        <v>2877</v>
      </c>
    </row>
    <row r="42" spans="1:3">
      <c r="A42" s="4" t="s">
        <v>840</v>
      </c>
      <c r="B42" s="4" t="s">
        <v>792</v>
      </c>
      <c r="C42" s="4" t="s">
        <v>792</v>
      </c>
    </row>
    <row r="43" spans="1:3">
      <c r="A43" s="4" t="s">
        <v>841</v>
      </c>
      <c r="B43" s="6" t="n">
        <v>3859</v>
      </c>
      <c r="C43" s="6" t="n">
        <v>3597</v>
      </c>
    </row>
    <row r="44" spans="1:3">
      <c r="A44" s="4" t="s">
        <v>842</v>
      </c>
      <c r="B44" s="4" t="s">
        <v>858</v>
      </c>
      <c r="C44" s="4" t="s">
        <v>858</v>
      </c>
    </row>
    <row r="45" spans="1:3">
      <c r="A45" s="4" t="s">
        <v>843</v>
      </c>
      <c r="B45" s="6" t="n">
        <v>18015</v>
      </c>
      <c r="C45" s="6" t="n">
        <v>18035</v>
      </c>
    </row>
    <row r="46" spans="1:3">
      <c r="A46" s="4" t="s">
        <v>844</v>
      </c>
      <c r="B46" s="4" t="s">
        <v>859</v>
      </c>
      <c r="C46" s="4" t="s">
        <v>860</v>
      </c>
    </row>
    <row r="47" spans="1:3">
      <c r="A47" s="4" t="s">
        <v>847</v>
      </c>
      <c r="B47" s="6" t="n">
        <v>2707</v>
      </c>
      <c r="C47" s="6" t="n">
        <v>2927</v>
      </c>
    </row>
    <row r="48" spans="1:3">
      <c r="A48" s="4" t="s">
        <v>848</v>
      </c>
      <c r="B48" s="4" t="s">
        <v>815</v>
      </c>
      <c r="C48" s="4" t="s">
        <v>815</v>
      </c>
    </row>
    <row r="49" spans="1:3">
      <c r="A49" s="4" t="s">
        <v>849</v>
      </c>
      <c r="B49" s="6" t="n">
        <v>3383</v>
      </c>
      <c r="C49" s="6" t="n">
        <v>3658</v>
      </c>
    </row>
    <row r="50" spans="1:3">
      <c r="A50" s="4" t="s">
        <v>850</v>
      </c>
      <c r="B50" s="4" t="s">
        <v>407</v>
      </c>
      <c r="C50" s="4" t="s">
        <v>407</v>
      </c>
    </row>
    <row r="51" spans="1:3">
      <c r="A51" s="4" t="s">
        <v>861</v>
      </c>
    </row>
    <row r="52" spans="1:3">
      <c r="A52" s="4" t="s">
        <v>820</v>
      </c>
      <c r="B52" s="6" t="n">
        <v>30126</v>
      </c>
      <c r="C52" s="6" t="n">
        <v>30448</v>
      </c>
    </row>
    <row r="53" spans="1:3">
      <c r="A53" s="4" t="s">
        <v>821</v>
      </c>
      <c r="B53" s="4" t="s">
        <v>862</v>
      </c>
      <c r="C53" s="4" t="s">
        <v>863</v>
      </c>
    </row>
    <row r="54" spans="1:3">
      <c r="A54" s="4" t="s">
        <v>824</v>
      </c>
      <c r="B54" s="6" t="n">
        <v>6144</v>
      </c>
      <c r="C54" s="6" t="n">
        <v>6016</v>
      </c>
    </row>
    <row r="55" spans="1:3">
      <c r="A55" s="4" t="s">
        <v>825</v>
      </c>
      <c r="B55" s="4" t="s">
        <v>826</v>
      </c>
      <c r="C55" s="4" t="s">
        <v>826</v>
      </c>
    </row>
    <row r="56" spans="1:3">
      <c r="A56" s="4" t="s">
        <v>827</v>
      </c>
      <c r="B56" s="6" t="n">
        <v>8874</v>
      </c>
      <c r="C56" s="6" t="n">
        <v>8689</v>
      </c>
    </row>
    <row r="57" spans="1:3">
      <c r="A57" s="4" t="s">
        <v>828</v>
      </c>
      <c r="B57" s="4" t="s">
        <v>854</v>
      </c>
      <c r="C57" s="4" t="s">
        <v>854</v>
      </c>
    </row>
    <row r="58" spans="1:3">
      <c r="A58" s="4" t="s">
        <v>829</v>
      </c>
      <c r="B58" s="6" t="n">
        <v>30126</v>
      </c>
      <c r="C58" s="6" t="n">
        <v>30448</v>
      </c>
    </row>
    <row r="59" spans="1:3">
      <c r="A59" s="4" t="s">
        <v>830</v>
      </c>
      <c r="B59" s="4" t="s">
        <v>862</v>
      </c>
      <c r="C59" s="4" t="s">
        <v>863</v>
      </c>
    </row>
    <row r="60" spans="1:3">
      <c r="A60" s="4" t="s">
        <v>831</v>
      </c>
      <c r="B60" s="6" t="n">
        <v>8191</v>
      </c>
      <c r="C60" s="6" t="n">
        <v>8021</v>
      </c>
    </row>
    <row r="61" spans="1:3">
      <c r="A61" s="4" t="s">
        <v>832</v>
      </c>
      <c r="B61" s="4" t="s">
        <v>833</v>
      </c>
      <c r="C61" s="4" t="s">
        <v>833</v>
      </c>
    </row>
    <row r="62" spans="1:3">
      <c r="A62" s="4" t="s">
        <v>855</v>
      </c>
      <c r="B62" s="6" t="n">
        <v>10922</v>
      </c>
      <c r="C62" s="6" t="n">
        <v>10694</v>
      </c>
    </row>
    <row r="63" spans="1:3">
      <c r="A63" s="4" t="s">
        <v>834</v>
      </c>
      <c r="B63" s="4" t="s">
        <v>792</v>
      </c>
      <c r="C63" s="4" t="s">
        <v>792</v>
      </c>
    </row>
    <row r="64" spans="1:3">
      <c r="A64" s="4" t="s">
        <v>835</v>
      </c>
      <c r="B64" s="6" t="n">
        <v>31059</v>
      </c>
      <c r="C64" s="6" t="n">
        <v>31412</v>
      </c>
    </row>
    <row r="65" spans="1:3">
      <c r="A65" s="4" t="s">
        <v>836</v>
      </c>
      <c r="B65" s="4" t="s">
        <v>863</v>
      </c>
      <c r="C65" s="4" t="s">
        <v>864</v>
      </c>
    </row>
    <row r="66" spans="1:3">
      <c r="A66" s="4" t="s">
        <v>839</v>
      </c>
      <c r="B66" s="6" t="n">
        <v>10922</v>
      </c>
      <c r="C66" s="6" t="n">
        <v>10694</v>
      </c>
    </row>
    <row r="67" spans="1:3">
      <c r="A67" s="4" t="s">
        <v>840</v>
      </c>
      <c r="B67" s="4" t="s">
        <v>792</v>
      </c>
      <c r="C67" s="4" t="s">
        <v>792</v>
      </c>
    </row>
    <row r="68" spans="1:3">
      <c r="A68" s="4" t="s">
        <v>841</v>
      </c>
      <c r="B68" s="6" t="n">
        <v>13652</v>
      </c>
      <c r="C68" s="6" t="n">
        <v>13368</v>
      </c>
    </row>
    <row r="69" spans="1:3">
      <c r="A69" s="4" t="s">
        <v>842</v>
      </c>
      <c r="B69" s="4" t="s">
        <v>858</v>
      </c>
      <c r="C69" s="4" t="s">
        <v>858</v>
      </c>
    </row>
    <row r="70" spans="1:3">
      <c r="A70" s="4" t="s">
        <v>843</v>
      </c>
      <c r="B70" s="6" t="n">
        <v>30126</v>
      </c>
      <c r="C70" s="6" t="n">
        <v>30448</v>
      </c>
    </row>
    <row r="71" spans="1:3">
      <c r="A71" s="4" t="s">
        <v>844</v>
      </c>
      <c r="B71" s="4" t="s">
        <v>865</v>
      </c>
      <c r="C71" s="4" t="s">
        <v>866</v>
      </c>
    </row>
    <row r="72" spans="1:3">
      <c r="A72" s="4" t="s">
        <v>847</v>
      </c>
      <c r="B72" s="6" t="n">
        <v>8971</v>
      </c>
      <c r="C72" s="6" t="n">
        <v>8584</v>
      </c>
    </row>
    <row r="73" spans="1:3">
      <c r="A73" s="4" t="s">
        <v>848</v>
      </c>
      <c r="B73" s="4" t="s">
        <v>815</v>
      </c>
      <c r="C73" s="4" t="s">
        <v>815</v>
      </c>
    </row>
    <row r="74" spans="1:3">
      <c r="A74" s="4" t="s">
        <v>849</v>
      </c>
      <c r="B74" s="6" t="n">
        <v>11214</v>
      </c>
      <c r="C74" s="6" t="n">
        <v>10730</v>
      </c>
    </row>
    <row r="75" spans="1:3">
      <c r="A75" s="4" t="s">
        <v>850</v>
      </c>
      <c r="B75" s="4" t="s">
        <v>407</v>
      </c>
      <c r="C75" s="4" t="s">
        <v>4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67</v>
      </c>
      <c r="B1" s="2" t="s">
        <v>1</v>
      </c>
    </row>
    <row r="2" spans="1:3">
      <c r="B2" s="2" t="s">
        <v>30</v>
      </c>
      <c r="C2" s="2" t="s">
        <v>31</v>
      </c>
    </row>
    <row r="3" spans="1:3">
      <c r="A3" s="3" t="s">
        <v>868</v>
      </c>
    </row>
    <row r="4" spans="1:3">
      <c r="A4" s="4" t="s">
        <v>869</v>
      </c>
      <c r="B4" s="6" t="n">
        <v>64000</v>
      </c>
    </row>
    <row r="5" spans="1:3">
      <c r="A5" s="4" t="s">
        <v>870</v>
      </c>
      <c r="B5" s="4" t="s">
        <v>871</v>
      </c>
    </row>
    <row r="6" spans="1:3">
      <c r="A6" s="4" t="s">
        <v>872</v>
      </c>
      <c r="B6" s="6" t="n">
        <v>1900000</v>
      </c>
      <c r="C6" s="6" t="n">
        <v>1900000</v>
      </c>
    </row>
    <row r="7" spans="1:3">
      <c r="A7" s="4" t="s">
        <v>756</v>
      </c>
    </row>
    <row r="8" spans="1:3">
      <c r="A8" s="3" t="s">
        <v>868</v>
      </c>
    </row>
    <row r="9" spans="1:3">
      <c r="A9" s="4" t="s">
        <v>873</v>
      </c>
      <c r="B9" s="4" t="s">
        <v>874</v>
      </c>
    </row>
    <row r="10" spans="1:3">
      <c r="A10" s="4" t="s">
        <v>875</v>
      </c>
    </row>
    <row r="11" spans="1:3">
      <c r="A11" s="3" t="s">
        <v>868</v>
      </c>
    </row>
    <row r="12" spans="1:3">
      <c r="A12" s="4" t="s">
        <v>873</v>
      </c>
      <c r="B12" s="4" t="s">
        <v>876</v>
      </c>
    </row>
    <row r="13" spans="1:3">
      <c r="A13" s="4" t="s">
        <v>877</v>
      </c>
    </row>
    <row r="14" spans="1:3">
      <c r="A14" s="3" t="s">
        <v>868</v>
      </c>
    </row>
    <row r="15" spans="1:3">
      <c r="A15" s="4" t="s">
        <v>878</v>
      </c>
      <c r="B15" s="4" t="s">
        <v>407</v>
      </c>
    </row>
    <row r="16" spans="1:3">
      <c r="A16" s="4" t="s">
        <v>879</v>
      </c>
      <c r="B16" s="4" t="s">
        <v>792</v>
      </c>
    </row>
    <row r="17" spans="1:3">
      <c r="A17" s="4" t="s">
        <v>880</v>
      </c>
      <c r="B17" s="4" t="s">
        <v>858</v>
      </c>
    </row>
    <row r="18" spans="1:3">
      <c r="A18" s="4" t="s">
        <v>881</v>
      </c>
      <c r="B18" s="4" t="s">
        <v>8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16"/>
    <col customWidth="1" max="7" min="7" width="39"/>
    <col customWidth="1" max="8" min="8" width="46"/>
  </cols>
  <sheetData>
    <row r="1" spans="1:8">
      <c r="A1" s="1" t="s">
        <v>132</v>
      </c>
      <c r="B1" s="2" t="s">
        <v>133</v>
      </c>
      <c r="C1" s="2" t="s">
        <v>134</v>
      </c>
      <c r="D1" s="2" t="s">
        <v>63</v>
      </c>
      <c r="E1" s="2" t="s">
        <v>64</v>
      </c>
      <c r="F1" s="2" t="s">
        <v>135</v>
      </c>
      <c r="G1" s="2" t="s">
        <v>67</v>
      </c>
      <c r="H1" s="2" t="s">
        <v>65</v>
      </c>
    </row>
    <row r="2" spans="1:8">
      <c r="A2" s="4" t="s">
        <v>136</v>
      </c>
      <c r="B2" s="6" t="n">
        <v>67313</v>
      </c>
      <c r="C2" s="6" t="n">
        <v>86</v>
      </c>
      <c r="D2" s="6" t="n">
        <v>34638</v>
      </c>
      <c r="E2" s="6" t="n">
        <v>34711</v>
      </c>
      <c r="F2" s="6" t="n">
        <v>-937</v>
      </c>
      <c r="G2" s="6" t="n">
        <v>38</v>
      </c>
      <c r="H2" s="6" t="n">
        <v>-1223</v>
      </c>
    </row>
    <row r="3" spans="1:8">
      <c r="A3" s="4" t="s">
        <v>123</v>
      </c>
      <c r="B3" s="5" t="n">
        <v>1501</v>
      </c>
      <c r="C3" s="4" t="s">
        <v>59</v>
      </c>
      <c r="D3" s="4" t="s">
        <v>59</v>
      </c>
      <c r="E3" s="5" t="n">
        <v>1501</v>
      </c>
      <c r="F3" s="4" t="s">
        <v>59</v>
      </c>
      <c r="G3" s="4" t="s">
        <v>59</v>
      </c>
      <c r="H3" s="4" t="s">
        <v>59</v>
      </c>
    </row>
    <row r="4" spans="1:8">
      <c r="A4" s="4" t="s">
        <v>137</v>
      </c>
      <c r="B4" s="5" t="n">
        <v>188</v>
      </c>
      <c r="C4" s="4" t="s">
        <v>59</v>
      </c>
      <c r="D4" s="5" t="n">
        <v>1</v>
      </c>
      <c r="E4" s="4" t="s">
        <v>59</v>
      </c>
      <c r="F4" s="4" t="s">
        <v>59</v>
      </c>
      <c r="G4" s="4" t="s">
        <v>59</v>
      </c>
      <c r="H4" s="5" t="n">
        <v>187</v>
      </c>
    </row>
    <row r="5" spans="1:8">
      <c r="A5" s="4" t="s">
        <v>138</v>
      </c>
      <c r="B5" s="5" t="n">
        <v>-7</v>
      </c>
      <c r="C5" s="4" t="s">
        <v>59</v>
      </c>
      <c r="D5" s="4" t="s">
        <v>59</v>
      </c>
      <c r="E5" s="4" t="s">
        <v>59</v>
      </c>
      <c r="F5" s="4" t="s">
        <v>59</v>
      </c>
      <c r="G5" s="5" t="n">
        <v>-7</v>
      </c>
      <c r="H5" s="4" t="s">
        <v>59</v>
      </c>
    </row>
    <row r="6" spans="1:8">
      <c r="A6" s="4" t="s">
        <v>139</v>
      </c>
      <c r="B6" s="5" t="n">
        <v>-1480</v>
      </c>
      <c r="C6" s="4" t="s">
        <v>59</v>
      </c>
      <c r="D6" s="4" t="s">
        <v>59</v>
      </c>
      <c r="E6" s="5" t="n">
        <v>-1480</v>
      </c>
      <c r="F6" s="4" t="s">
        <v>59</v>
      </c>
      <c r="G6" s="4" t="s">
        <v>59</v>
      </c>
      <c r="H6" s="4" t="s">
        <v>59</v>
      </c>
    </row>
    <row r="7" spans="1:8">
      <c r="A7" s="4" t="s">
        <v>140</v>
      </c>
      <c r="B7" s="5" t="n">
        <v>67515</v>
      </c>
      <c r="C7" s="5" t="n">
        <v>86</v>
      </c>
      <c r="D7" s="5" t="n">
        <v>34639</v>
      </c>
      <c r="E7" s="5" t="n">
        <v>34732</v>
      </c>
      <c r="F7" s="5" t="n">
        <v>-937</v>
      </c>
      <c r="G7" s="5" t="n">
        <v>31</v>
      </c>
      <c r="H7" s="5" t="n">
        <v>-1036</v>
      </c>
    </row>
    <row r="8" spans="1:8">
      <c r="A8" s="4" t="s">
        <v>123</v>
      </c>
      <c r="B8" s="5" t="n">
        <v>935</v>
      </c>
      <c r="C8" s="4" t="s">
        <v>59</v>
      </c>
      <c r="D8" s="4" t="s">
        <v>59</v>
      </c>
      <c r="E8" s="5" t="n">
        <v>935</v>
      </c>
      <c r="F8" s="4" t="s">
        <v>59</v>
      </c>
      <c r="G8" s="4" t="s">
        <v>59</v>
      </c>
      <c r="H8" s="4" t="s">
        <v>59</v>
      </c>
    </row>
    <row r="9" spans="1:8">
      <c r="A9" s="4" t="s">
        <v>137</v>
      </c>
      <c r="B9" s="5" t="n">
        <v>213</v>
      </c>
      <c r="C9" s="4" t="s">
        <v>59</v>
      </c>
      <c r="D9" s="5" t="n">
        <v>445</v>
      </c>
      <c r="E9" s="4" t="s">
        <v>59</v>
      </c>
      <c r="F9" s="5" t="n">
        <v>-418</v>
      </c>
      <c r="G9" s="4" t="s">
        <v>59</v>
      </c>
      <c r="H9" s="5" t="n">
        <v>186</v>
      </c>
    </row>
    <row r="10" spans="1:8">
      <c r="A10" s="4" t="s">
        <v>138</v>
      </c>
      <c r="B10" s="5" t="n">
        <v>12</v>
      </c>
      <c r="C10" s="4" t="s">
        <v>59</v>
      </c>
      <c r="D10" s="4" t="s">
        <v>59</v>
      </c>
      <c r="E10" s="4" t="s">
        <v>59</v>
      </c>
      <c r="F10" s="4" t="s">
        <v>59</v>
      </c>
      <c r="G10" s="5" t="n">
        <v>-30</v>
      </c>
      <c r="H10" s="4" t="s">
        <v>59</v>
      </c>
    </row>
    <row r="11" spans="1:8">
      <c r="A11" s="4" t="s">
        <v>139</v>
      </c>
      <c r="B11" s="5" t="n">
        <v>-1487</v>
      </c>
      <c r="C11" s="4" t="s">
        <v>59</v>
      </c>
      <c r="D11" s="4" t="s">
        <v>59</v>
      </c>
      <c r="E11" s="5" t="n">
        <v>-1487</v>
      </c>
      <c r="F11" s="4" t="s">
        <v>59</v>
      </c>
      <c r="G11" s="4" t="s">
        <v>59</v>
      </c>
      <c r="H11" s="4" t="s">
        <v>59</v>
      </c>
    </row>
    <row r="12" spans="1:8">
      <c r="A12" s="4" t="s">
        <v>141</v>
      </c>
      <c r="B12" s="6" t="n">
        <v>67146</v>
      </c>
      <c r="C12" s="6" t="n">
        <v>86</v>
      </c>
      <c r="D12" s="6" t="n">
        <v>35084</v>
      </c>
      <c r="E12" s="6" t="n">
        <v>34180</v>
      </c>
      <c r="F12" s="6" t="n">
        <v>-1355</v>
      </c>
      <c r="G12" s="6" t="n">
        <v>1</v>
      </c>
      <c r="H12" s="6" t="n">
        <v>-85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2</v>
      </c>
      <c r="B1" s="2" t="s">
        <v>30</v>
      </c>
      <c r="C1" s="2" t="s">
        <v>31</v>
      </c>
      <c r="D1" s="2" t="s">
        <v>413</v>
      </c>
    </row>
    <row r="2" spans="1:4">
      <c r="A2" s="3" t="s">
        <v>32</v>
      </c>
    </row>
    <row r="3" spans="1:4">
      <c r="A3" s="4" t="s">
        <v>883</v>
      </c>
      <c r="B3" s="6" t="n">
        <v>8769</v>
      </c>
      <c r="C3" s="6" t="n">
        <v>8811</v>
      </c>
    </row>
    <row r="4" spans="1:4">
      <c r="A4" s="4" t="s">
        <v>47</v>
      </c>
      <c r="B4" s="5" t="n">
        <v>610</v>
      </c>
      <c r="C4" s="5" t="n">
        <v>966</v>
      </c>
    </row>
    <row r="5" spans="1:4">
      <c r="A5" s="4" t="s">
        <v>48</v>
      </c>
      <c r="B5" s="5" t="n">
        <v>308485</v>
      </c>
      <c r="C5" s="5" t="n">
        <v>291871</v>
      </c>
    </row>
    <row r="6" spans="1:4">
      <c r="A6" s="3" t="s">
        <v>49</v>
      </c>
    </row>
    <row r="7" spans="1:4">
      <c r="A7" s="4" t="s">
        <v>57</v>
      </c>
      <c r="B7" s="5" t="n">
        <v>241339</v>
      </c>
      <c r="C7" s="5" t="n">
        <v>224356</v>
      </c>
    </row>
    <row r="8" spans="1:4">
      <c r="A8" s="3" t="s">
        <v>60</v>
      </c>
    </row>
    <row r="9" spans="1:4">
      <c r="A9" s="4" t="s">
        <v>134</v>
      </c>
      <c r="B9" s="5" t="n">
        <v>86</v>
      </c>
      <c r="C9" s="5" t="n">
        <v>86</v>
      </c>
    </row>
    <row r="10" spans="1:4">
      <c r="A10" s="4" t="s">
        <v>63</v>
      </c>
      <c r="B10" s="5" t="n">
        <v>35084</v>
      </c>
      <c r="C10" s="5" t="n">
        <v>34639</v>
      </c>
    </row>
    <row r="11" spans="1:4">
      <c r="A11" s="4" t="s">
        <v>64</v>
      </c>
      <c r="B11" s="5" t="n">
        <v>34180</v>
      </c>
      <c r="C11" s="5" t="n">
        <v>34732</v>
      </c>
    </row>
    <row r="12" spans="1:4">
      <c r="A12" s="4" t="s">
        <v>65</v>
      </c>
      <c r="B12" s="5" t="n">
        <v>-850</v>
      </c>
      <c r="C12" s="5" t="n">
        <v>-1036</v>
      </c>
    </row>
    <row r="13" spans="1:4">
      <c r="A13" s="4" t="s">
        <v>884</v>
      </c>
      <c r="B13" s="5" t="n">
        <v>-1355</v>
      </c>
      <c r="C13" s="5" t="n">
        <v>-937</v>
      </c>
    </row>
    <row r="14" spans="1:4">
      <c r="A14" s="4" t="s">
        <v>67</v>
      </c>
      <c r="B14" s="5" t="n">
        <v>1</v>
      </c>
      <c r="C14" s="5" t="n">
        <v>31</v>
      </c>
    </row>
    <row r="15" spans="1:4">
      <c r="A15" s="4" t="s">
        <v>68</v>
      </c>
      <c r="B15" s="5" t="n">
        <v>67146</v>
      </c>
      <c r="C15" s="5" t="n">
        <v>67515</v>
      </c>
      <c r="D15" s="6" t="n">
        <v>67313</v>
      </c>
    </row>
    <row r="16" spans="1:4">
      <c r="A16" s="4" t="s">
        <v>69</v>
      </c>
      <c r="B16" s="5" t="n">
        <v>308485</v>
      </c>
      <c r="C16" s="5" t="n">
        <v>291871</v>
      </c>
    </row>
    <row r="17" spans="1:4">
      <c r="A17" s="4" t="s">
        <v>885</v>
      </c>
    </row>
    <row r="18" spans="1:4">
      <c r="A18" s="3" t="s">
        <v>32</v>
      </c>
    </row>
    <row r="19" spans="1:4">
      <c r="A19" s="4" t="s">
        <v>883</v>
      </c>
      <c r="B19" s="5" t="n">
        <v>20</v>
      </c>
      <c r="C19" s="5" t="n">
        <v>18</v>
      </c>
    </row>
    <row r="20" spans="1:4">
      <c r="A20" s="4" t="s">
        <v>47</v>
      </c>
      <c r="B20" s="5" t="n">
        <v>702</v>
      </c>
      <c r="C20" s="5" t="n">
        <v>564</v>
      </c>
    </row>
    <row r="21" spans="1:4">
      <c r="A21" s="4" t="s">
        <v>48</v>
      </c>
      <c r="B21" s="5" t="n">
        <v>67186</v>
      </c>
      <c r="C21" s="5" t="n">
        <v>67552</v>
      </c>
    </row>
    <row r="22" spans="1:4">
      <c r="A22" s="3" t="s">
        <v>49</v>
      </c>
    </row>
    <row r="23" spans="1:4">
      <c r="A23" s="4" t="s">
        <v>162</v>
      </c>
      <c r="B23" s="5" t="n">
        <v>40</v>
      </c>
      <c r="C23" s="5" t="n">
        <v>37</v>
      </c>
    </row>
    <row r="24" spans="1:4">
      <c r="A24" s="4" t="s">
        <v>57</v>
      </c>
      <c r="B24" s="5" t="n">
        <v>40</v>
      </c>
      <c r="C24" s="5" t="n">
        <v>37</v>
      </c>
    </row>
    <row r="25" spans="1:4">
      <c r="A25" s="3" t="s">
        <v>60</v>
      </c>
    </row>
    <row r="26" spans="1:4">
      <c r="A26" s="4" t="s">
        <v>134</v>
      </c>
      <c r="B26" s="5" t="n">
        <v>86</v>
      </c>
      <c r="C26" s="5" t="n">
        <v>86</v>
      </c>
    </row>
    <row r="27" spans="1:4">
      <c r="A27" s="4" t="s">
        <v>63</v>
      </c>
      <c r="B27" s="5" t="n">
        <v>35084</v>
      </c>
      <c r="C27" s="5" t="n">
        <v>34639</v>
      </c>
    </row>
    <row r="28" spans="1:4">
      <c r="A28" s="4" t="s">
        <v>64</v>
      </c>
      <c r="B28" s="5" t="n">
        <v>34180</v>
      </c>
      <c r="C28" s="5" t="n">
        <v>34732</v>
      </c>
    </row>
    <row r="29" spans="1:4">
      <c r="A29" s="4" t="s">
        <v>65</v>
      </c>
      <c r="B29" s="5" t="n">
        <v>-850</v>
      </c>
      <c r="C29" s="5" t="n">
        <v>-1036</v>
      </c>
    </row>
    <row r="30" spans="1:4">
      <c r="A30" s="4" t="s">
        <v>884</v>
      </c>
      <c r="B30" s="5" t="n">
        <v>-1355</v>
      </c>
      <c r="C30" s="5" t="n">
        <v>-937</v>
      </c>
    </row>
    <row r="31" spans="1:4">
      <c r="A31" s="4" t="s">
        <v>67</v>
      </c>
      <c r="B31" s="5" t="n">
        <v>1</v>
      </c>
      <c r="C31" s="5" t="n">
        <v>31</v>
      </c>
    </row>
    <row r="32" spans="1:4">
      <c r="A32" s="4" t="s">
        <v>68</v>
      </c>
      <c r="B32" s="5" t="n">
        <v>67146</v>
      </c>
      <c r="C32" s="5" t="n">
        <v>67515</v>
      </c>
    </row>
    <row r="33" spans="1:4">
      <c r="A33" s="4" t="s">
        <v>69</v>
      </c>
      <c r="B33" s="5" t="n">
        <v>67186</v>
      </c>
      <c r="C33" s="5" t="n">
        <v>67552</v>
      </c>
    </row>
    <row r="34" spans="1:4">
      <c r="A34" s="4" t="s">
        <v>886</v>
      </c>
    </row>
    <row r="35" spans="1:4">
      <c r="A35" s="3" t="s">
        <v>32</v>
      </c>
    </row>
    <row r="36" spans="1:4">
      <c r="A36" s="4" t="s">
        <v>883</v>
      </c>
      <c r="B36" s="5" t="n">
        <v>692</v>
      </c>
      <c r="C36" s="5" t="n">
        <v>539</v>
      </c>
    </row>
    <row r="37" spans="1:4">
      <c r="A37" s="4" t="s">
        <v>887</v>
      </c>
      <c r="B37" s="5" t="n">
        <v>18165</v>
      </c>
      <c r="C37" s="5" t="n">
        <v>18216</v>
      </c>
    </row>
    <row r="38" spans="1:4">
      <c r="A38" s="4" t="s">
        <v>888</v>
      </c>
    </row>
    <row r="39" spans="1:4">
      <c r="A39" s="3" t="s">
        <v>32</v>
      </c>
    </row>
    <row r="40" spans="1:4">
      <c r="A40" s="4" t="s">
        <v>887</v>
      </c>
      <c r="B40" s="5" t="n">
        <v>46315</v>
      </c>
      <c r="C40" s="5" t="n">
        <v>46824</v>
      </c>
    </row>
    <row r="41" spans="1:4">
      <c r="A41" s="4" t="s">
        <v>889</v>
      </c>
    </row>
    <row r="42" spans="1:4">
      <c r="A42" s="3" t="s">
        <v>32</v>
      </c>
    </row>
    <row r="43" spans="1:4">
      <c r="A43" s="4" t="s">
        <v>883</v>
      </c>
      <c r="B43" s="6" t="n">
        <v>1292</v>
      </c>
      <c r="C43" s="6" t="n">
        <v>139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0</v>
      </c>
      <c r="B1" s="2" t="s">
        <v>1</v>
      </c>
    </row>
    <row r="2" spans="1:3">
      <c r="B2" s="2" t="s">
        <v>30</v>
      </c>
      <c r="C2" s="2" t="s">
        <v>31</v>
      </c>
    </row>
    <row r="3" spans="1:3">
      <c r="A3" s="3" t="s">
        <v>891</v>
      </c>
    </row>
    <row r="4" spans="1:3">
      <c r="A4" s="4" t="s">
        <v>83</v>
      </c>
      <c r="B4" s="6" t="n">
        <v>10895</v>
      </c>
      <c r="C4" s="6" t="n">
        <v>11254</v>
      </c>
    </row>
    <row r="5" spans="1:3">
      <c r="A5" s="4" t="s">
        <v>892</v>
      </c>
      <c r="B5" s="5" t="n">
        <v>11316</v>
      </c>
      <c r="C5" s="5" t="n">
        <v>11634</v>
      </c>
    </row>
    <row r="6" spans="1:3">
      <c r="A6" s="4" t="s">
        <v>893</v>
      </c>
      <c r="B6" s="5" t="n">
        <v>8531</v>
      </c>
      <c r="C6" s="5" t="n">
        <v>8549</v>
      </c>
    </row>
    <row r="7" spans="1:3">
      <c r="A7" s="4" t="s">
        <v>894</v>
      </c>
      <c r="B7" s="5" t="n">
        <v>1448</v>
      </c>
      <c r="C7" s="5" t="n">
        <v>2097</v>
      </c>
    </row>
    <row r="8" spans="1:3">
      <c r="A8" s="4" t="s">
        <v>895</v>
      </c>
      <c r="B8" s="5" t="n">
        <v>513</v>
      </c>
      <c r="C8" s="5" t="n">
        <v>596</v>
      </c>
    </row>
    <row r="9" spans="1:3">
      <c r="A9" s="4" t="s">
        <v>119</v>
      </c>
      <c r="B9" s="5" t="n">
        <v>935</v>
      </c>
      <c r="C9" s="5" t="n">
        <v>1501</v>
      </c>
    </row>
    <row r="10" spans="1:3">
      <c r="A10" s="4" t="s">
        <v>885</v>
      </c>
    </row>
    <row r="11" spans="1:3">
      <c r="A11" s="3" t="s">
        <v>891</v>
      </c>
    </row>
    <row r="12" spans="1:3">
      <c r="A12" s="4" t="s">
        <v>83</v>
      </c>
      <c r="B12" s="5" t="n">
        <v>79</v>
      </c>
      <c r="C12" s="5" t="n">
        <v>86</v>
      </c>
    </row>
    <row r="13" spans="1:3">
      <c r="A13" s="4" t="s">
        <v>892</v>
      </c>
      <c r="B13" s="5" t="n">
        <v>1282</v>
      </c>
      <c r="C13" s="5" t="n">
        <v>1836</v>
      </c>
    </row>
    <row r="14" spans="1:3">
      <c r="A14" s="4" t="s">
        <v>893</v>
      </c>
      <c r="B14" s="5" t="n">
        <v>414</v>
      </c>
      <c r="C14" s="5" t="n">
        <v>462</v>
      </c>
    </row>
    <row r="15" spans="1:3">
      <c r="A15" s="4" t="s">
        <v>894</v>
      </c>
      <c r="B15" s="5" t="n">
        <v>868</v>
      </c>
      <c r="C15" s="5" t="n">
        <v>1374</v>
      </c>
    </row>
    <row r="16" spans="1:3">
      <c r="A16" s="4" t="s">
        <v>895</v>
      </c>
      <c r="B16" s="5" t="n">
        <v>-67</v>
      </c>
      <c r="C16" s="5" t="n">
        <v>-127</v>
      </c>
    </row>
    <row r="17" spans="1:3">
      <c r="A17" s="4" t="s">
        <v>119</v>
      </c>
      <c r="B17" s="5" t="n">
        <v>935</v>
      </c>
      <c r="C17" s="5" t="n">
        <v>1501</v>
      </c>
    </row>
    <row r="18" spans="1:3">
      <c r="A18" s="4" t="s">
        <v>896</v>
      </c>
    </row>
    <row r="19" spans="1:3">
      <c r="A19" s="3" t="s">
        <v>891</v>
      </c>
    </row>
    <row r="20" spans="1:3">
      <c r="A20" s="4" t="s">
        <v>897</v>
      </c>
      <c r="B20" s="4" t="s">
        <v>59</v>
      </c>
      <c r="C20" s="4" t="s">
        <v>59</v>
      </c>
    </row>
    <row r="21" spans="1:3">
      <c r="A21" s="4" t="s">
        <v>898</v>
      </c>
      <c r="B21" s="5" t="n">
        <v>133</v>
      </c>
      <c r="C21" s="5" t="n">
        <v>186</v>
      </c>
    </row>
    <row r="22" spans="1:3">
      <c r="A22" s="4" t="s">
        <v>899</v>
      </c>
    </row>
    <row r="23" spans="1:3">
      <c r="A23" s="3" t="s">
        <v>891</v>
      </c>
    </row>
    <row r="24" spans="1:3">
      <c r="A24" s="4" t="s">
        <v>897</v>
      </c>
      <c r="B24" s="5" t="n">
        <v>1564</v>
      </c>
      <c r="C24" s="5" t="n">
        <v>2057</v>
      </c>
    </row>
    <row r="25" spans="1:3">
      <c r="A25" s="4" t="s">
        <v>898</v>
      </c>
      <c r="B25" s="6" t="n">
        <v>-494</v>
      </c>
      <c r="C25" s="6" t="n">
        <v>-49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0</v>
      </c>
      <c r="B1" s="2" t="s">
        <v>1</v>
      </c>
    </row>
    <row r="2" spans="1:3">
      <c r="B2" s="2" t="s">
        <v>30</v>
      </c>
      <c r="C2" s="2" t="s">
        <v>31</v>
      </c>
    </row>
    <row r="3" spans="1:3">
      <c r="A3" s="3" t="s">
        <v>145</v>
      </c>
    </row>
    <row r="4" spans="1:3">
      <c r="A4" s="4" t="s">
        <v>901</v>
      </c>
      <c r="B4" s="6" t="n">
        <v>935</v>
      </c>
      <c r="C4" s="6" t="n">
        <v>1501</v>
      </c>
    </row>
    <row r="5" spans="1:3">
      <c r="A5" s="3" t="s">
        <v>902</v>
      </c>
    </row>
    <row r="6" spans="1:3">
      <c r="A6" s="4" t="s">
        <v>903</v>
      </c>
      <c r="B6" s="5" t="n">
        <v>213</v>
      </c>
      <c r="C6" s="5" t="n">
        <v>188</v>
      </c>
    </row>
    <row r="7" spans="1:3">
      <c r="A7" s="3" t="s">
        <v>904</v>
      </c>
    </row>
    <row r="8" spans="1:3">
      <c r="A8" s="4" t="s">
        <v>47</v>
      </c>
      <c r="B8" s="5" t="n">
        <v>356</v>
      </c>
      <c r="C8" s="5" t="n">
        <v>-313</v>
      </c>
    </row>
    <row r="9" spans="1:3">
      <c r="A9" s="4" t="s">
        <v>56</v>
      </c>
      <c r="B9" s="5" t="n">
        <v>5</v>
      </c>
      <c r="C9" s="5" t="n">
        <v>-88</v>
      </c>
    </row>
    <row r="10" spans="1:3">
      <c r="A10" s="4" t="s">
        <v>164</v>
      </c>
      <c r="B10" s="5" t="n">
        <v>2112</v>
      </c>
      <c r="C10" s="5" t="n">
        <v>1446</v>
      </c>
    </row>
    <row r="11" spans="1:3">
      <c r="A11" s="3" t="s">
        <v>177</v>
      </c>
    </row>
    <row r="12" spans="1:3">
      <c r="A12" s="4" t="s">
        <v>182</v>
      </c>
      <c r="B12" s="5" t="n">
        <v>-1487</v>
      </c>
      <c r="C12" s="5" t="n">
        <v>-1480</v>
      </c>
    </row>
    <row r="13" spans="1:3">
      <c r="A13" s="4" t="s">
        <v>905</v>
      </c>
      <c r="B13" s="5" t="n">
        <v>15467</v>
      </c>
      <c r="C13" s="5" t="n">
        <v>-5907</v>
      </c>
    </row>
    <row r="14" spans="1:3">
      <c r="A14" s="4" t="s">
        <v>906</v>
      </c>
      <c r="B14" s="5" t="n">
        <v>-304</v>
      </c>
      <c r="C14" s="5" t="n">
        <v>-527</v>
      </c>
    </row>
    <row r="15" spans="1:3">
      <c r="A15" s="4" t="s">
        <v>185</v>
      </c>
      <c r="B15" s="5" t="n">
        <v>13108</v>
      </c>
      <c r="C15" s="5" t="n">
        <v>13635</v>
      </c>
    </row>
    <row r="16" spans="1:3">
      <c r="A16" s="4" t="s">
        <v>186</v>
      </c>
      <c r="B16" s="5" t="n">
        <v>12804</v>
      </c>
      <c r="C16" s="5" t="n">
        <v>13108</v>
      </c>
    </row>
    <row r="17" spans="1:3">
      <c r="A17" s="4" t="s">
        <v>885</v>
      </c>
    </row>
    <row r="18" spans="1:3">
      <c r="A18" s="3" t="s">
        <v>145</v>
      </c>
    </row>
    <row r="19" spans="1:3">
      <c r="A19" s="4" t="s">
        <v>901</v>
      </c>
      <c r="B19" s="5" t="n">
        <v>935</v>
      </c>
      <c r="C19" s="5" t="n">
        <v>1501</v>
      </c>
    </row>
    <row r="20" spans="1:3">
      <c r="A20" s="3" t="s">
        <v>902</v>
      </c>
    </row>
    <row r="21" spans="1:3">
      <c r="A21" s="4" t="s">
        <v>907</v>
      </c>
      <c r="B21" s="5" t="n">
        <v>361</v>
      </c>
      <c r="C21" s="5" t="n">
        <v>307</v>
      </c>
    </row>
    <row r="22" spans="1:3">
      <c r="A22" s="4" t="s">
        <v>903</v>
      </c>
      <c r="B22" s="5" t="n">
        <v>382</v>
      </c>
      <c r="C22" s="5" t="n">
        <v>188</v>
      </c>
    </row>
    <row r="23" spans="1:3">
      <c r="A23" s="3" t="s">
        <v>904</v>
      </c>
    </row>
    <row r="24" spans="1:3">
      <c r="A24" s="4" t="s">
        <v>47</v>
      </c>
      <c r="B24" s="5" t="n">
        <v>-138</v>
      </c>
      <c r="C24" s="5" t="n">
        <v>-4</v>
      </c>
    </row>
    <row r="25" spans="1:3">
      <c r="A25" s="4" t="s">
        <v>56</v>
      </c>
      <c r="B25" s="5" t="n">
        <v>3</v>
      </c>
      <c r="C25" s="5" t="n">
        <v>-136</v>
      </c>
    </row>
    <row r="26" spans="1:3">
      <c r="A26" s="4" t="s">
        <v>164</v>
      </c>
      <c r="B26" s="5" t="n">
        <v>1543</v>
      </c>
      <c r="C26" s="5" t="n">
        <v>1856</v>
      </c>
    </row>
    <row r="27" spans="1:3">
      <c r="A27" s="3" t="s">
        <v>177</v>
      </c>
    </row>
    <row r="28" spans="1:3">
      <c r="A28" s="4" t="s">
        <v>182</v>
      </c>
      <c r="B28" s="5" t="n">
        <v>-1487</v>
      </c>
      <c r="C28" s="5" t="n">
        <v>-1480</v>
      </c>
    </row>
    <row r="29" spans="1:3">
      <c r="A29" s="4" t="s">
        <v>905</v>
      </c>
      <c r="B29" s="5" t="n">
        <v>-1487</v>
      </c>
      <c r="C29" s="5" t="n">
        <v>-1480</v>
      </c>
    </row>
    <row r="30" spans="1:3">
      <c r="A30" s="4" t="s">
        <v>906</v>
      </c>
      <c r="B30" s="5" t="n">
        <v>56</v>
      </c>
      <c r="C30" s="5" t="n">
        <v>376</v>
      </c>
    </row>
    <row r="31" spans="1:3">
      <c r="A31" s="4" t="s">
        <v>185</v>
      </c>
      <c r="B31" s="5" t="n">
        <v>1948</v>
      </c>
      <c r="C31" s="5" t="n">
        <v>1572</v>
      </c>
    </row>
    <row r="32" spans="1:3">
      <c r="A32" s="4" t="s">
        <v>186</v>
      </c>
      <c r="B32" s="6" t="n">
        <v>2004</v>
      </c>
      <c r="C32" s="6" t="n">
        <v>194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30</v>
      </c>
      <c r="C1" s="2" t="s">
        <v>31</v>
      </c>
    </row>
    <row r="2" spans="1:3">
      <c r="A2" s="3" t="s">
        <v>909</v>
      </c>
    </row>
    <row r="3" spans="1:3">
      <c r="A3" s="4" t="s">
        <v>910</v>
      </c>
      <c r="B3" s="5" t="n">
        <v>151549</v>
      </c>
      <c r="C3" s="5" t="n">
        <v>112563</v>
      </c>
    </row>
    <row r="4" spans="1:3">
      <c r="A4" s="4" t="s">
        <v>885</v>
      </c>
    </row>
    <row r="5" spans="1:3">
      <c r="A5" s="3" t="s">
        <v>909</v>
      </c>
    </row>
    <row r="6" spans="1:3">
      <c r="A6" s="4" t="s">
        <v>910</v>
      </c>
      <c r="B6" s="5" t="n">
        <v>151549</v>
      </c>
      <c r="C6" s="5" t="n">
        <v>11256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30</v>
      </c>
      <c r="C2" s="2" t="s">
        <v>31</v>
      </c>
    </row>
    <row r="3" spans="1:3">
      <c r="A3" s="4" t="s">
        <v>143</v>
      </c>
      <c r="B3" s="7" t="n">
        <v>0.4</v>
      </c>
      <c r="C3" s="7" t="n">
        <v>0.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v>
      </c>
      <c r="B1" s="2" t="s">
        <v>1</v>
      </c>
    </row>
    <row r="2" spans="1:3">
      <c r="B2" s="2" t="s">
        <v>30</v>
      </c>
      <c r="C2" s="2" t="s">
        <v>31</v>
      </c>
    </row>
    <row r="3" spans="1:3">
      <c r="A3" s="3" t="s">
        <v>145</v>
      </c>
    </row>
    <row r="4" spans="1:3">
      <c r="A4" s="4" t="s">
        <v>123</v>
      </c>
      <c r="B4" s="6" t="n">
        <v>935</v>
      </c>
      <c r="C4" s="6" t="n">
        <v>1501</v>
      </c>
    </row>
    <row r="5" spans="1:3">
      <c r="A5" s="3" t="s">
        <v>146</v>
      </c>
    </row>
    <row r="6" spans="1:3">
      <c r="A6" s="4" t="s">
        <v>147</v>
      </c>
      <c r="B6" s="5" t="n">
        <v>336</v>
      </c>
      <c r="C6" s="5" t="n">
        <v>321</v>
      </c>
    </row>
    <row r="7" spans="1:3">
      <c r="A7" s="4" t="s">
        <v>148</v>
      </c>
      <c r="B7" s="5" t="n">
        <v>-159</v>
      </c>
      <c r="C7" s="5" t="n">
        <v>-164</v>
      </c>
    </row>
    <row r="8" spans="1:3">
      <c r="A8" s="4" t="s">
        <v>149</v>
      </c>
      <c r="B8" s="5" t="n">
        <v>16</v>
      </c>
      <c r="C8" s="5" t="n">
        <v>17</v>
      </c>
    </row>
    <row r="9" spans="1:3">
      <c r="A9" s="4" t="s">
        <v>150</v>
      </c>
      <c r="B9" s="5" t="n">
        <v>69</v>
      </c>
      <c r="C9" s="5" t="n">
        <v>80</v>
      </c>
    </row>
    <row r="10" spans="1:3">
      <c r="A10" s="4" t="s">
        <v>151</v>
      </c>
      <c r="B10" s="5" t="n">
        <v>48</v>
      </c>
      <c r="C10" s="5" t="n">
        <v>39</v>
      </c>
    </row>
    <row r="11" spans="1:3">
      <c r="A11" s="4" t="s">
        <v>152</v>
      </c>
      <c r="B11" s="5" t="n">
        <v>-35</v>
      </c>
      <c r="C11" s="5" t="n">
        <v>-84</v>
      </c>
    </row>
    <row r="12" spans="1:3">
      <c r="A12" s="4" t="s">
        <v>153</v>
      </c>
      <c r="B12" s="5" t="n">
        <v>-64</v>
      </c>
      <c r="C12" s="4" t="s">
        <v>59</v>
      </c>
    </row>
    <row r="13" spans="1:3">
      <c r="A13" s="4" t="s">
        <v>154</v>
      </c>
      <c r="B13" s="5" t="n">
        <v>-23</v>
      </c>
      <c r="C13" s="5" t="n">
        <v>-51</v>
      </c>
    </row>
    <row r="14" spans="1:3">
      <c r="A14" s="4" t="s">
        <v>155</v>
      </c>
      <c r="B14" s="5" t="n">
        <v>171</v>
      </c>
      <c r="C14" s="5" t="n">
        <v>151</v>
      </c>
    </row>
    <row r="15" spans="1:3">
      <c r="A15" s="4" t="s">
        <v>156</v>
      </c>
      <c r="B15" s="5" t="n">
        <v>-51</v>
      </c>
      <c r="C15" s="5" t="n">
        <v>-120</v>
      </c>
    </row>
    <row r="16" spans="1:3">
      <c r="A16" s="4" t="s">
        <v>157</v>
      </c>
      <c r="B16" s="5" t="n">
        <v>-17</v>
      </c>
      <c r="C16" s="5" t="n">
        <v>-15</v>
      </c>
    </row>
    <row r="17" spans="1:3">
      <c r="A17" s="4" t="s">
        <v>158</v>
      </c>
      <c r="B17" s="5" t="n">
        <v>213</v>
      </c>
      <c r="C17" s="5" t="n">
        <v>188</v>
      </c>
    </row>
    <row r="18" spans="1:3">
      <c r="A18" s="4" t="s">
        <v>97</v>
      </c>
      <c r="B18" s="5" t="n">
        <v>-94</v>
      </c>
      <c r="C18" s="5" t="n">
        <v>-93</v>
      </c>
    </row>
    <row r="19" spans="1:3">
      <c r="A19" s="4" t="s">
        <v>93</v>
      </c>
      <c r="B19" s="5" t="n">
        <v>242</v>
      </c>
      <c r="C19" s="5" t="n">
        <v>15</v>
      </c>
    </row>
    <row r="20" spans="1:3">
      <c r="A20" s="4" t="s">
        <v>159</v>
      </c>
      <c r="B20" s="5" t="n">
        <v>-746</v>
      </c>
      <c r="C20" s="5" t="n">
        <v>-1231</v>
      </c>
    </row>
    <row r="21" spans="1:3">
      <c r="A21" s="4" t="s">
        <v>160</v>
      </c>
      <c r="B21" s="5" t="n">
        <v>769</v>
      </c>
      <c r="C21" s="5" t="n">
        <v>1382</v>
      </c>
    </row>
    <row r="22" spans="1:3">
      <c r="A22" s="3" t="s">
        <v>161</v>
      </c>
    </row>
    <row r="23" spans="1:3">
      <c r="A23" s="4" t="s">
        <v>43</v>
      </c>
      <c r="B23" s="5" t="n">
        <v>31</v>
      </c>
      <c r="C23" s="5" t="n">
        <v>15</v>
      </c>
    </row>
    <row r="24" spans="1:3">
      <c r="A24" s="4" t="s">
        <v>47</v>
      </c>
      <c r="B24" s="5" t="n">
        <v>356</v>
      </c>
      <c r="C24" s="5" t="n">
        <v>-313</v>
      </c>
    </row>
    <row r="25" spans="1:3">
      <c r="A25" s="4" t="s">
        <v>53</v>
      </c>
      <c r="B25" s="5" t="n">
        <v>-1</v>
      </c>
      <c r="C25" s="5" t="n">
        <v>-10</v>
      </c>
    </row>
    <row r="26" spans="1:3">
      <c r="A26" s="4" t="s">
        <v>162</v>
      </c>
      <c r="B26" s="5" t="n">
        <v>5</v>
      </c>
      <c r="C26" s="5" t="n">
        <v>-88</v>
      </c>
    </row>
    <row r="27" spans="1:3">
      <c r="A27" s="3" t="s">
        <v>163</v>
      </c>
    </row>
    <row r="28" spans="1:3">
      <c r="A28" s="4" t="s">
        <v>116</v>
      </c>
      <c r="B28" s="5" t="n">
        <v>19</v>
      </c>
      <c r="C28" s="5" t="n">
        <v>-171</v>
      </c>
    </row>
    <row r="29" spans="1:3">
      <c r="A29" s="4" t="s">
        <v>117</v>
      </c>
      <c r="B29" s="5" t="n">
        <v>92</v>
      </c>
      <c r="C29" s="5" t="n">
        <v>77</v>
      </c>
    </row>
    <row r="30" spans="1:3">
      <c r="A30" s="4" t="s">
        <v>164</v>
      </c>
      <c r="B30" s="5" t="n">
        <v>2112</v>
      </c>
      <c r="C30" s="5" t="n">
        <v>1446</v>
      </c>
    </row>
    <row r="31" spans="1:3">
      <c r="A31" s="3" t="s">
        <v>165</v>
      </c>
    </row>
    <row r="32" spans="1:3">
      <c r="A32" s="4" t="s">
        <v>166</v>
      </c>
      <c r="B32" s="5" t="n">
        <v>-6499</v>
      </c>
      <c r="C32" s="5" t="n">
        <v>-11000</v>
      </c>
    </row>
    <row r="33" spans="1:3">
      <c r="A33" s="4" t="s">
        <v>167</v>
      </c>
      <c r="B33" s="5" t="n">
        <v>-490</v>
      </c>
      <c r="C33" s="5" t="n">
        <v>-3711</v>
      </c>
    </row>
    <row r="34" spans="1:3">
      <c r="A34" s="3" t="s">
        <v>168</v>
      </c>
    </row>
    <row r="35" spans="1:3">
      <c r="A35" s="4" t="s">
        <v>169</v>
      </c>
      <c r="B35" s="5" t="n">
        <v>9043</v>
      </c>
      <c r="C35" s="5" t="n">
        <v>13264</v>
      </c>
    </row>
    <row r="36" spans="1:3">
      <c r="A36" s="4" t="s">
        <v>170</v>
      </c>
      <c r="B36" s="5" t="n">
        <v>10</v>
      </c>
      <c r="C36" s="5" t="n">
        <v>14</v>
      </c>
    </row>
    <row r="37" spans="1:3">
      <c r="A37" s="4" t="s">
        <v>171</v>
      </c>
      <c r="B37" s="5" t="n">
        <v>72</v>
      </c>
      <c r="C37" s="4" t="s">
        <v>59</v>
      </c>
    </row>
    <row r="38" spans="1:3">
      <c r="A38" s="4" t="s">
        <v>172</v>
      </c>
      <c r="B38" s="5" t="n">
        <v>-20785</v>
      </c>
      <c r="C38" s="5" t="n">
        <v>5739</v>
      </c>
    </row>
    <row r="39" spans="1:3">
      <c r="A39" s="4" t="s">
        <v>173</v>
      </c>
      <c r="B39" s="5" t="n">
        <v>927</v>
      </c>
      <c r="C39" s="5" t="n">
        <v>888</v>
      </c>
    </row>
    <row r="40" spans="1:3">
      <c r="A40" s="4" t="s">
        <v>174</v>
      </c>
      <c r="B40" s="5" t="n">
        <v>-37</v>
      </c>
      <c r="C40" s="5" t="n">
        <v>-152</v>
      </c>
    </row>
    <row r="41" spans="1:3">
      <c r="A41" s="4" t="s">
        <v>175</v>
      </c>
      <c r="B41" s="5" t="n">
        <v>-124</v>
      </c>
      <c r="C41" s="5" t="n">
        <v>-1108</v>
      </c>
    </row>
    <row r="42" spans="1:3">
      <c r="A42" s="4" t="s">
        <v>176</v>
      </c>
      <c r="B42" s="5" t="n">
        <v>-17883</v>
      </c>
      <c r="C42" s="5" t="n">
        <v>3934</v>
      </c>
    </row>
    <row r="43" spans="1:3">
      <c r="A43" s="3" t="s">
        <v>177</v>
      </c>
    </row>
    <row r="44" spans="1:3">
      <c r="A44" s="4" t="s">
        <v>178</v>
      </c>
      <c r="B44" s="5" t="n">
        <v>-5692</v>
      </c>
      <c r="C44" s="5" t="n">
        <v>-11045</v>
      </c>
    </row>
    <row r="45" spans="1:3">
      <c r="A45" s="4" t="s">
        <v>179</v>
      </c>
      <c r="B45" s="5" t="n">
        <v>77</v>
      </c>
      <c r="C45" s="5" t="n">
        <v>42</v>
      </c>
    </row>
    <row r="46" spans="1:3">
      <c r="A46" s="4" t="s">
        <v>180</v>
      </c>
      <c r="B46" s="5" t="n">
        <v>47100</v>
      </c>
      <c r="C46" s="5" t="n">
        <v>33200</v>
      </c>
    </row>
    <row r="47" spans="1:3">
      <c r="A47" s="4" t="s">
        <v>181</v>
      </c>
      <c r="B47" s="5" t="n">
        <v>-24531</v>
      </c>
      <c r="C47" s="5" t="n">
        <v>-26624</v>
      </c>
    </row>
    <row r="48" spans="1:3">
      <c r="A48" s="4" t="s">
        <v>182</v>
      </c>
      <c r="B48" s="5" t="n">
        <v>-1487</v>
      </c>
      <c r="C48" s="5" t="n">
        <v>-1480</v>
      </c>
    </row>
    <row r="49" spans="1:3">
      <c r="A49" s="4" t="s">
        <v>183</v>
      </c>
      <c r="B49" s="5" t="n">
        <v>15467</v>
      </c>
      <c r="C49" s="5" t="n">
        <v>-5907</v>
      </c>
    </row>
    <row r="50" spans="1:3">
      <c r="A50" s="4" t="s">
        <v>184</v>
      </c>
      <c r="B50" s="5" t="n">
        <v>-304</v>
      </c>
      <c r="C50" s="5" t="n">
        <v>-527</v>
      </c>
    </row>
    <row r="51" spans="1:3">
      <c r="A51" s="4" t="s">
        <v>185</v>
      </c>
      <c r="B51" s="5" t="n">
        <v>13108</v>
      </c>
      <c r="C51" s="5" t="n">
        <v>13635</v>
      </c>
    </row>
    <row r="52" spans="1:3">
      <c r="A52" s="4" t="s">
        <v>186</v>
      </c>
      <c r="B52" s="5" t="n">
        <v>12804</v>
      </c>
      <c r="C52" s="5" t="n">
        <v>13108</v>
      </c>
    </row>
    <row r="53" spans="1:3">
      <c r="A53" s="3" t="s">
        <v>187</v>
      </c>
    </row>
    <row r="54" spans="1:3">
      <c r="A54" s="4" t="s">
        <v>188</v>
      </c>
      <c r="B54" s="5" t="n">
        <v>400</v>
      </c>
      <c r="C54" s="5" t="n">
        <v>710</v>
      </c>
    </row>
    <row r="55" spans="1:3">
      <c r="A55" s="4" t="s">
        <v>189</v>
      </c>
      <c r="B55" s="5" t="n">
        <v>1493</v>
      </c>
      <c r="C55" s="5" t="n">
        <v>1454</v>
      </c>
    </row>
    <row r="56" spans="1:3">
      <c r="A56" s="3" t="s">
        <v>190</v>
      </c>
    </row>
    <row r="57" spans="1:3">
      <c r="A57" s="4" t="s">
        <v>191</v>
      </c>
      <c r="B57" s="5" t="n">
        <v>841</v>
      </c>
      <c r="C57" s="5" t="n">
        <v>442</v>
      </c>
    </row>
    <row r="58" spans="1:3">
      <c r="A58" s="4" t="s">
        <v>192</v>
      </c>
      <c r="B58" s="6" t="n">
        <v>214</v>
      </c>
      <c r="C58" s="6" t="n">
        <v>74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8T15:10:35Z</dcterms:created>
  <dcterms:modified xmlns:dcterms="http://purl.org/dc/terms/" xmlns:xsi="http://www.w3.org/2001/XMLSchema-instance" xsi:type="dcterms:W3CDTF">2017-09-28T15:10:35Z</dcterms:modified>
</cp:coreProperties>
</file>